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AMORTIZING INTANGIBLE ASSETS" sheetId="13" state="visible" r:id="rId13"/>
    <sheet xmlns:r="http://schemas.openxmlformats.org/officeDocument/2006/relationships" name="EQUITY METHOD INVESTMENTS"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ARTNERS' CAPITAL AND MEZZANINE" sheetId="18" state="visible" r:id="rId18"/>
    <sheet xmlns:r="http://schemas.openxmlformats.org/officeDocument/2006/relationships" name="EARNINGS PER UNIT" sheetId="19" state="visible" r:id="rId19"/>
    <sheet xmlns:r="http://schemas.openxmlformats.org/officeDocument/2006/relationships" name="UNIT-BASED AND NONCASH COMPENSA" sheetId="20" state="visible" r:id="rId20"/>
    <sheet xmlns:r="http://schemas.openxmlformats.org/officeDocument/2006/relationships" name="RELATED-PARTY TRANSACTIONS" sheetId="21" state="visible" r:id="rId21"/>
    <sheet xmlns:r="http://schemas.openxmlformats.org/officeDocument/2006/relationships" name="LEASES, COMMITMENTS AND CONTING" sheetId="22" state="visible" r:id="rId22"/>
    <sheet xmlns:r="http://schemas.openxmlformats.org/officeDocument/2006/relationships" name="DISPOSITIONS AND RESTRUCTUR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PROPERTY, PLANT, AND EQUIPMEN_2" sheetId="28" state="visible" r:id="rId28"/>
    <sheet xmlns:r="http://schemas.openxmlformats.org/officeDocument/2006/relationships" name="AMORTIZING INTANGIBLE ASSETS (T" sheetId="29" state="visible" r:id="rId29"/>
    <sheet xmlns:r="http://schemas.openxmlformats.org/officeDocument/2006/relationships" name="EQUITY METHOD INVESTMENTS (Tabl" sheetId="30" state="visible" r:id="rId30"/>
    <sheet xmlns:r="http://schemas.openxmlformats.org/officeDocument/2006/relationships" name="DEFERRED REVENUE (Tables)"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PARTNERS' CAPITAL AND MEZZANI_2" sheetId="34" state="visible" r:id="rId34"/>
    <sheet xmlns:r="http://schemas.openxmlformats.org/officeDocument/2006/relationships" name="EARNINGS PER UNIT (Tables)" sheetId="35" state="visible" r:id="rId35"/>
    <sheet xmlns:r="http://schemas.openxmlformats.org/officeDocument/2006/relationships" name="LEASES, COMMITMENTS AND CONTI_2" sheetId="36" state="visible" r:id="rId36"/>
    <sheet xmlns:r="http://schemas.openxmlformats.org/officeDocument/2006/relationships" name="ORGANIZATION, BUSINESS OPERAT_2" sheetId="37" state="visible" r:id="rId37"/>
    <sheet xmlns:r="http://schemas.openxmlformats.org/officeDocument/2006/relationships" name="SUMMARY OF SIGNIFICANT ACCOUN_3" sheetId="38" state="visible" r:id="rId38"/>
    <sheet xmlns:r="http://schemas.openxmlformats.org/officeDocument/2006/relationships" name="REVENUE - Narrative1 (Details)" sheetId="39" state="visible" r:id="rId39"/>
    <sheet xmlns:r="http://schemas.openxmlformats.org/officeDocument/2006/relationships" name="REVENUE - Schedule of Estimated" sheetId="40" state="visible" r:id="rId40"/>
    <sheet xmlns:r="http://schemas.openxmlformats.org/officeDocument/2006/relationships" name="REVENUE - Schedule of Disaggreg" sheetId="41" state="visible" r:id="rId41"/>
    <sheet xmlns:r="http://schemas.openxmlformats.org/officeDocument/2006/relationships" name="REVENUE - Schedule of Informati" sheetId="42" state="visible" r:id="rId42"/>
    <sheet xmlns:r="http://schemas.openxmlformats.org/officeDocument/2006/relationships" name="REVENUE - Narrative (Details)" sheetId="43" state="visible" r:id="rId43"/>
    <sheet xmlns:r="http://schemas.openxmlformats.org/officeDocument/2006/relationships" name="SEGMENT INFORMATION - Assets, R" sheetId="44" state="visible" r:id="rId44"/>
    <sheet xmlns:r="http://schemas.openxmlformats.org/officeDocument/2006/relationships" name="SEGMENT INFORMATION - Narrative" sheetId="45" state="visible" r:id="rId45"/>
    <sheet xmlns:r="http://schemas.openxmlformats.org/officeDocument/2006/relationships" name="SEGMENT INFORMATION - Concentra" sheetId="46" state="visible" r:id="rId46"/>
    <sheet xmlns:r="http://schemas.openxmlformats.org/officeDocument/2006/relationships" name="SEGMENT INFORMATION - Adjusted " sheetId="47" state="visible" r:id="rId47"/>
    <sheet xmlns:r="http://schemas.openxmlformats.org/officeDocument/2006/relationships" name="SEGMENT INFORMATION - Reconcili" sheetId="48" state="visible" r:id="rId48"/>
    <sheet xmlns:r="http://schemas.openxmlformats.org/officeDocument/2006/relationships" name="SEGMENT INFORMATION - Schedule "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PROPERTY, PLANT, AND EQUIPMEN_5" sheetId="52" state="visible" r:id="rId52"/>
    <sheet xmlns:r="http://schemas.openxmlformats.org/officeDocument/2006/relationships" name="AMORTIZING INTANGIBLE ASSETS - " sheetId="53" state="visible" r:id="rId53"/>
    <sheet xmlns:r="http://schemas.openxmlformats.org/officeDocument/2006/relationships" name="AMORTIZING INTANGIBLE ASSETS _2" sheetId="54" state="visible" r:id="rId54"/>
    <sheet xmlns:r="http://schemas.openxmlformats.org/officeDocument/2006/relationships" name="AMORTIZING INTANGIBLE ASSETS _3" sheetId="55" state="visible" r:id="rId55"/>
    <sheet xmlns:r="http://schemas.openxmlformats.org/officeDocument/2006/relationships" name="EQUITY METHOD INVESTMENTS - Nar" sheetId="56" state="visible" r:id="rId56"/>
    <sheet xmlns:r="http://schemas.openxmlformats.org/officeDocument/2006/relationships" name="EQUITY METHOD INVESTMENTS - Rol" sheetId="57" state="visible" r:id="rId57"/>
    <sheet xmlns:r="http://schemas.openxmlformats.org/officeDocument/2006/relationships" name="EQUITY METHOD INVESTMENTS - Sta" sheetId="58" state="visible" r:id="rId58"/>
    <sheet xmlns:r="http://schemas.openxmlformats.org/officeDocument/2006/relationships" name="DEFERRED REVENUE - Rollforward " sheetId="59" state="visible" r:id="rId59"/>
    <sheet xmlns:r="http://schemas.openxmlformats.org/officeDocument/2006/relationships" name="DEBT - Components of Long-Term " sheetId="60" state="visible" r:id="rId60"/>
    <sheet xmlns:r="http://schemas.openxmlformats.org/officeDocument/2006/relationships" name="DEBT - Components of Long-Ter_2" sheetId="61" state="visible" r:id="rId61"/>
    <sheet xmlns:r="http://schemas.openxmlformats.org/officeDocument/2006/relationships" name="DEBT - Revolving Credit Facilit" sheetId="62" state="visible" r:id="rId62"/>
    <sheet xmlns:r="http://schemas.openxmlformats.org/officeDocument/2006/relationships" name="DEBT - Summit Holdings Term Loa" sheetId="63" state="visible" r:id="rId63"/>
    <sheet xmlns:r="http://schemas.openxmlformats.org/officeDocument/2006/relationships" name="DEBT - Senior Notes (Narrative)" sheetId="64" state="visible" r:id="rId64"/>
    <sheet xmlns:r="http://schemas.openxmlformats.org/officeDocument/2006/relationships" name="DEBT - SMP Holdings Term Loan (" sheetId="65" state="visible" r:id="rId65"/>
    <sheet xmlns:r="http://schemas.openxmlformats.org/officeDocument/2006/relationships" name="DEBT - Repurchases (Narrative) " sheetId="66" state="visible" r:id="rId66"/>
    <sheet xmlns:r="http://schemas.openxmlformats.org/officeDocument/2006/relationships" name="FINANCIAL INSTRUMENTS - Concent" sheetId="67" state="visible" r:id="rId67"/>
    <sheet xmlns:r="http://schemas.openxmlformats.org/officeDocument/2006/relationships" name="FINANCIAL INSTRUMENTS - Fair va" sheetId="68" state="visible" r:id="rId68"/>
    <sheet xmlns:r="http://schemas.openxmlformats.org/officeDocument/2006/relationships" name="FINANCIAL INSTRUMENTS - Fair _2" sheetId="69" state="visible" r:id="rId69"/>
    <sheet xmlns:r="http://schemas.openxmlformats.org/officeDocument/2006/relationships" name="PARTNERS' CAPITAL AND MEZZANI_3" sheetId="70" state="visible" r:id="rId70"/>
    <sheet xmlns:r="http://schemas.openxmlformats.org/officeDocument/2006/relationships" name="PARTNERS' CAPITAL AND MEZZANI_4" sheetId="71" state="visible" r:id="rId71"/>
    <sheet xmlns:r="http://schemas.openxmlformats.org/officeDocument/2006/relationships" name="PARTNERS' CAPITAL AND MEZZANI_5" sheetId="72" state="visible" r:id="rId72"/>
    <sheet xmlns:r="http://schemas.openxmlformats.org/officeDocument/2006/relationships" name="PARTNERS' CAPITAL AND MEZZANI_6" sheetId="73" state="visible" r:id="rId73"/>
    <sheet xmlns:r="http://schemas.openxmlformats.org/officeDocument/2006/relationships" name="EARNINGS PER UNIT (Details)" sheetId="74" state="visible" r:id="rId74"/>
    <sheet xmlns:r="http://schemas.openxmlformats.org/officeDocument/2006/relationships" name="EARNINGS PER UNIT (Parenthetica" sheetId="75" state="visible" r:id="rId75"/>
    <sheet xmlns:r="http://schemas.openxmlformats.org/officeDocument/2006/relationships" name="EARNINGS PER UNIT - Narrative (" sheetId="76" state="visible" r:id="rId76"/>
    <sheet xmlns:r="http://schemas.openxmlformats.org/officeDocument/2006/relationships" name="UNIT-BASED AND NONCASH COMPEN_2" sheetId="77" state="visible" r:id="rId77"/>
    <sheet xmlns:r="http://schemas.openxmlformats.org/officeDocument/2006/relationships" name="LEASES, COMMITMENTS AND CONTI_3" sheetId="78" state="visible" r:id="rId78"/>
    <sheet xmlns:r="http://schemas.openxmlformats.org/officeDocument/2006/relationships" name="LEASES, COMMITMENTS AND CONTI_4" sheetId="79" state="visible" r:id="rId79"/>
    <sheet xmlns:r="http://schemas.openxmlformats.org/officeDocument/2006/relationships" name="LEASES, COMMITMENTS AND CONTI_5" sheetId="80" state="visible" r:id="rId80"/>
    <sheet xmlns:r="http://schemas.openxmlformats.org/officeDocument/2006/relationships" name="LEASES, COMMITMENTS AND CONTI_6" sheetId="81" state="visible" r:id="rId81"/>
    <sheet xmlns:r="http://schemas.openxmlformats.org/officeDocument/2006/relationships" name="DISPOSITIONS AND RESTRUCTURING " sheetId="82" state="visible" r:id="rId82"/>
    <sheet xmlns:r="http://schemas.openxmlformats.org/officeDocument/2006/relationships" name="DISPOSITIONS AND RESTRUCTURIN_2" sheetId="83" state="visible" r:id="rId83"/>
    <sheet xmlns:r="http://schemas.openxmlformats.org/officeDocument/2006/relationships" name="DISPOSITIONS AND RESTRUCTURIN_3" sheetId="84" state="visible" r:id="rId84"/>
    <sheet xmlns:r="http://schemas.openxmlformats.org/officeDocument/2006/relationships" name="SUBSEQUENT EVENTS - Narrative ("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Summit Midstream Partners, LP</t>
        </is>
      </c>
    </row>
    <row r="5">
      <c r="A5" s="4" t="inlineStr">
        <is>
          <t>Entity Central Index Key</t>
        </is>
      </c>
      <c r="B5" s="4" t="inlineStr">
        <is>
          <t>000154992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55880540</v>
      </c>
    </row>
    <row r="14">
      <c r="A14" s="4" t="inlineStr">
        <is>
          <t>Document Fiscal Year Focus</t>
        </is>
      </c>
      <c r="B14" s="4" t="inlineStr">
        <is>
          <t>2020</t>
        </is>
      </c>
    </row>
    <row r="15">
      <c r="A15" s="4" t="inlineStr">
        <is>
          <t>Document Fiscal Period Focus</t>
        </is>
      </c>
      <c r="B15" s="4" t="inlineStr">
        <is>
          <t>Q2</t>
        </is>
      </c>
    </row>
    <row r="16">
      <c r="A16" s="4" t="inlineStr">
        <is>
          <t>Title of 12(b) Security</t>
        </is>
      </c>
      <c r="B16" s="4" t="inlineStr">
        <is>
          <t>Common Units</t>
        </is>
      </c>
    </row>
    <row r="17">
      <c r="A17" s="4" t="inlineStr">
        <is>
          <t>Trading Symbol</t>
        </is>
      </c>
      <c r="B17" s="4" t="inlineStr">
        <is>
          <t>SMLP</t>
        </is>
      </c>
    </row>
    <row r="18">
      <c r="A18" s="4" t="inlineStr">
        <is>
          <t>Security Exchange Name</t>
        </is>
      </c>
      <c r="B18" s="4" t="inlineStr">
        <is>
          <t>NYSE</t>
        </is>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35666</t>
        </is>
      </c>
    </row>
    <row r="22">
      <c r="A22" s="4" t="inlineStr">
        <is>
          <t>Entity Tax Identification Number</t>
        </is>
      </c>
      <c r="B22" s="4" t="inlineStr">
        <is>
          <t>45-5200503</t>
        </is>
      </c>
    </row>
    <row r="23">
      <c r="A23" s="4" t="inlineStr">
        <is>
          <t>Entity Address, Address Line One</t>
        </is>
      </c>
      <c r="B23" s="4" t="inlineStr">
        <is>
          <t>910 Louisiana Street</t>
        </is>
      </c>
    </row>
    <row r="24">
      <c r="A24" s="4" t="inlineStr">
        <is>
          <t>Entity Address, Address Line Two</t>
        </is>
      </c>
      <c r="B24" s="4" t="inlineStr">
        <is>
          <t>Suite 42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832</t>
        </is>
      </c>
    </row>
    <row r="29">
      <c r="A29" s="4" t="inlineStr">
        <is>
          <t>Local Phone Number</t>
        </is>
      </c>
      <c r="B29" s="4" t="inlineStr">
        <is>
          <t>413-4770</t>
        </is>
      </c>
    </row>
    <row r="30">
      <c r="A30" s="4" t="inlineStr">
        <is>
          <t>Document Quarterly Report</t>
        </is>
      </c>
      <c r="B30" s="4" t="inlineStr">
        <is>
          <t>true</t>
        </is>
      </c>
    </row>
    <row r="31">
      <c r="A31" s="4" t="inlineStr">
        <is>
          <t>Entity Interactive Data Current</t>
        </is>
      </c>
      <c r="B31" s="4" t="inlineStr">
        <is>
          <t>Yes</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3. REVENUE The majority of our revenue is derived from long-term, fee-based contracts with our customers, which include original terms of up to 25 years. We recognize revenue earned from fee-based gathering, compression, treating and processing services in Gathering services and related fees. We also earn revenue in the Williston Basin and Permian Basin reporting segments from the sale of physical natural gas purchased from our customers under certain percent-of-proceeds arrangements. Under ASC Topic 606, these gathering contracts are presented net within Cost of natural gas and NGLs. We sell natural gas that we retain from certain customers in the Barnett Shale reporting segment to offset the power expenses of the electric-driven compression on the DFW Midstream system. We also sell condensate and NGLs retained from certain of our gathering services in the Piceance Basin and Permian Basin reporting segments. Revenues from the sal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Performance obligations . The following table presents estimated revenue expected to be recognized during the remainder of 2020 and over the remaining contract period related to performance obligations that are unsatisfied and are comprised of estimated MVC shortfall payments. We applied the practical expedient in paragraph 606-10-50-14 of ASC Topic 606 for certain arrangements that we consider optional purchases (i.e., there is no enforceable obligation for the customer to make purchases) and those amounts are therefore excluded from the table.
2020
2021
2022
2023
2024
Thereafter
(In thousands)
Gathering services and related fees
$
58,427
$
102,127
$
84,736
$
66,693
$
50,608
$
57,721
Revenue by Category . In the following table, revenue is disaggregated by geographic area and major products and services. Ohio Gathering is excluded from the tables below due to equity method accounting. For more detailed information about reportable segments, see Note 4.
Reportable Segments
Three months ended June 30, 2020
Utica Shale
Williston Basin
DJ Basin
Permian Basin
Piceance Basin
Barnett Shale
Marcellus Shale
Total reportable segments
All other segments
Total
(In thousands)
Major products / services lines
Gathering services and related fees
$
11,538
$
12,407
$
5,228
$
2,711
$
26,222
$
9,877
$
5,928
$
73,911
$
—
$
73,911
Natural gas, NGLs and condensate sales
—
3,131
71
4,222
401
2,858
—
10,683
—
10,683
Other revenues
—
2,776
993
126
1,096
1,778
—
6,769
644
7,413
Total
$
11,538
$
18,314
$
6,292
$
7,059
$
27,719
$
14,513
$
5,928
$
91,363
$
644
$
92,007
Reportable Segments
Six months ended June 30, 2020
Utica Shale
Williston Basin
DJ Basin
Permian Basin
Piceance Basin
Barnett Shale
Marcellus Shale
Total reportable segments
All other segments
Total
(In thousands)
Major products / services lines
Gathering services and related fees
$
18,500
$
36,204
$
12,083
$
5,022
$
53,411
$
20,320
$
12,163
$
157,703
$
-
$
157,703
Natural gas, NGLs and condensate sales
—
7,455
141
8,734
1,404
6,729
—
24,463
—
24,463
Other revenues
—
5,918
2,027
313
2,161
3,038
—
13,457
1,287
14,744
Total
$
18,500
$
49,577
$
14,251
$
14,069
$
56,976
$
30,087
$
12,163
$
195,623
$
1,287
$
196,910
Reportable Segments
Three months ended June 30, 2019
Utica Shale
Williston Basin
DJ Basin
Permian Basin
Piceance Basin
Barnett Shale
Marcellus Shale
Total reportable segments
All other segments
Total
(In thousands)
Major products / services lines
Gathering services and related fees
$
7,591
$
15,685
$
4,021
$
586
$
30,555
$
11,428
$
5,897
$
75,763
$
(656
)
$
75,107
Natural gas, NGLs and condensate sales
—
3,768
101
2,406
2,104
6,273
—
14,652
3,639
18,291
Other revenues
—
2,670
1,034
49
945
1,646
—
6,344
(56
)
6,288
Total
$
7,591
$
22,123
$
5,156
$
3,041
$
33,604
$
19,347
$
5,897
$
96,759
$
2,927
$
99,686
Reportable Segments
Six months ended June 30, 2019
Utica Shale
Williston Basin
DJ Basin
Permian Basin
Piceance Basin
Barnett Shale
Marcellus Shale
Total reportable segments
All other segments
Total
(In thousands)
Major products / services lines
Gathering services and related fees
$
15,086
$
41,391
$
7,745
$
952
$
62,395
$
24,453
$
12,094
$
164,116
$
(2,045
)
$
162,071
Natural gas, NGLs and condensate sales
—
9,353
186
6,627
4,406
6,877
—
27,449
28,770
56,219
Other revenues
—
5,578
2,041
81
2,083
3,302
—
13,085
(281
)
12,804
Total
$
15,086
$
56,322
$
9,972
$
7,660
$
68,884
$
34,632
$
12,094
$
204,650
$
26,444
$
231,094
Contract balances . Contract assets relate to our rights to consideration for work completed but not billed at the reporting date and consist of the estimated MVC shortfall payments expected from our customers and unbilled activity associated with contributions in aid of construction. Contract assets are transferred to trade receivables when the rights become unconditional. The following table provides information about contract assets from contracts with customers:
June 30, 2020
December 31, 2019
(In thousands)
Contract assets, beginning of period
$
3,902
$
8,755
Additions
15,074
18,077
Transfers out
(1,876
)
(22,930
)
Contract assets, end of period
$
17,100
$
3,902
As of June 30, 2020, receivables with customers totaled $56.5 million and contract assets totaled $17.1 million which were included in the Accounts receivable caption on the unaudited condensed consolidated balance sheet. As of December 31, 2019, receivables with customers totaled $90.4 million and contract assets totaled $3.9 million which were included in the Accounts receivable caption on the unaudited condensed consolidated balance sheet. Contract liabilities (deferred revenue) relate to the advance consideration received from customers primarily for contributions in aid of construction. We recognize contract liabilities under these arrangements in revenue over the contract period. For the three months ended June 30, 2020 and 2019, we recognized $2.3 million and $2.7 million of gathering services and related fees which were included in the contract liability balance as of the beginning of the period. For the six months ended June 30, 2020 and 2019, we recognized $4.7 million and $5.4 million of gathering services and related fees which were included in the contract liability balance as of the beginning of the period. See Note 8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4. SEGMENT INFORMATION As of June 30, 2020, our reportable segments are:
•
the Utica Shale, which is served by Summit Utica;
•
Ohio Gathering, which includes our ownership interest in OGC and OCC;
•
the Williston Basin, which is served by Polar and Divide, Bison Midstream and Meadowlark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U ntil March 22, 2019, we owned Tioga Midstream, a crude oil, produced water and associated natural gas gathering system operating in the Williston Basin. Until December 1, 2019, we owned certain assets in the Red Rock Gathering system operating in the Piceance Basin. Refer to Note 1 6 to the unaudited condensed consolidated financial statements for details on the sale of Tioga Midstream and on the sale of certain assets in the Red Rock Gathering system . Each of our reportable segments provides midstream services in a specific geographic area. Our reportable segments reflect the way in which we internally report the financial information used to make decisions and allocate resources in connection with our operations. The Ohio Gathering reportable segment includes our investment in Ohio Gathering. Income or loss from equity method investees, as reflected on the unaudited condensed consolidated statements of operations, relates to Ohio Gathering and is recognized and disclosed on a one-month lag (see Note 7). For the three and six months ended June 30, 2020, other than the investment activity described in Note 7, Double E did not have any results of operations given that the Double E Project is currently under development. The Double E Project is expected to be operational in the third quarter of 2021. Corporate and Other represents those results that are: (i) not specifically attributable to a reportable segment; (ii) not individually reportable (such as Double E); or (iii) that have not been allocated to our reportable segments for the purpose of evaluating their performance, including certain general and administrative expense items, certain natural gas and crude oil marketing services, construction management fees related to the Double E Project and transaction costs. Assets by reportable segment follow.
June 30, 2020
December 31, 2019
(In thousands)
Assets (1):
Utica Shale
$
210,592
$
206,368
Ohio Gathering
269,504
275,000
Williston Basin
453,327
452,152
DJ Basin
203,866
205,308
Permian Basin
169,710
185,708
Piceance Basin
605,786
631,140
Barnett Shale
357,824
350,638
Marcellus Shale
183,896
184,631
Total reportable segment assets
2,454,505
2,490,945
Corporate and Other
131,997
83,153
Total assets
$
2,586,502
$
2,574,098
(1) At June 30, 2020, Corporate and Other included $113.6 million relating to our investment in Double E (included in the Investment in equity method investees caption of the unaudited condensed consolidated balance sheet). At December 31, 2019, Corporate and Other included $34.7 million relating to our investment in Double E. Revenues by reportable segment follow.
Three months ended June 30,
Six months ended June 30,
2020
2019
2020
2019
(In thousands)
Revenues (1):
Utica Shale
$
11,538
$
7,591
$
18,500
$
15,086
Williston Basin
18,314
22,123
49,577
56,322
DJ Basin
6,292
5,156
14,251
9,972
Permian Basin
7,059
3,041
14,069
7,660
Piceance Basin
27,719
33,604
56,976
68,884
Barnett Shale
14,513
19,347
30,087
34,632
Marcellus Shale
5,928
5,897
12,163
12,094
Total reportable segments revenue
91,363
96,759
195,623
204,650
Corporate and Other
644
3,824
1,287
30,662
Eliminations
—
(897
)
—
(4,218
)
Total revenues
$
92,007
$
99,686
$
196,910
$
231,094
(1) Excludes revenues earned by Ohio Gathering due to equity method accounting. Counterparties accounting for more than 10% of total revenues were as follows:
Three months ended June 30,
Six months ended June 30,
2020
2019
2020
2019
Percentage of total revenues (1):
Counterparty A - Piceance Basin
11
%
12
%
11
%
11
%
Counterparty B - Williston Basin
*
11
%
*
10
%
Counterparty C - Barnett Shale
*
14
%
*
12
% (1) Excludes revenues earned by Ohio Gathering due to equity method accounting. * Less than 10% Depreciation and amortization, including the amortization expense associated with our favorable gas gathering contracts as reported in Other revenues, by reportable segment follows.
Three months ended June 30,
Six months ended June 30,
2020
2019
2020
2019
(In thousands)
Depreciation and amortization (1):
Utica Shale
$
1,920
$
1,923
$
3,847
$
3,831
Williston Basin
6,487
4,734
12,982
10,170
DJ Basin
1,502
464
3,029
1,263
Permian Basin
1,387
1,163
2,732
2,235
Piceance Basin
11,306
11,810
22,604
23,601
Barnett Shale (2)
4,023
4,167
8,055
8,497
Marcellus Shale
2,300
2,286
4,600
4,569
Total reportable segment depreciation and amortization
28,925
26,547
57,849
54,166
Corporate and Other
941
653
1,917
1,187
Total depreciation and amortization
$
29,866
$
27,200
$
59,766
$
55,353
(1) Excludes depreciation and amortization recognized by Ohio Gathering due to equity method accounting. (2) Includes the amortization expense associated with our favorable gas gathering contracts as reported in Other revenues . Cash paid for capital expenditures by reportable segment follow.
Six months ended June 30,
2020
2019
(In thousands)
Cash paid for capital expenditures (1):
Utica Shale
$
1,482
$
1,065
Williston Basin
7,423
14,230
DJ Basin
8,428
50,373
Permian Basin
4,921
28,163
Piceance Basin
404
1,497
Barnett Shale (2)
869
(37
)
Marcellus Shale
430
108
Total reportable segment capital expenditures
23,957
95,399
Corporate and Other
3,469
15,693
Total cash paid for capital expenditures
$
27,426
$
111,092
(1) Excludes cash paid for capital expenditures by Ohio Gathering due to equity method accounting. (2) For the six months ended June 30, 2019, the amount includes sales tax reimbursements of $1.1 million. During the six months ended June 30, 2019, Corporate and Other included cash paid of $0.3 million for corporate purposes; the remainder represents capital expenditures relating to the Double E Project.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adjustments related to capital reimbursement activity, (vi) unit-based and noncash compensation, (vii) impairments, (viii) other noncash expenses or losses, less other noncash income or gains and (ix) restructuring expenses. We define proportional adjusted EBITDA for our equity method investees as the product of (i) total revenues less total expenses, excluding impairments and other noncash income or expense items, and amortization for deferred contract costs; and (ii) our ownership interest in Ohio Gathering during the respective period. For the purpose of evaluating segment performance, we exclude the effect of Corporate and Other revenues and expenses, such as certain general and administrative expenses (including compensation-related expenses and professional services fees), certain natural gas and crude oil marketing services, transaction costs, interest expense and income tax expense or benefit from segment adjusted EBITDA. Segment adjusted EBITDA by reportable segment follows.
Three months ended June 30,
Six months ended June 30,
2020
2019
2020
2019
(In thousands)
Reportable segment adjusted EBITDA
Utica Shale
$
10,693
$
6,640
$
16,621
$
12,833
Ohio Gathering
7,514
9,939
15,453
19,149
Williston Basin
12,727
16,650
28,919
35,384
DJ Basin
4,339
2,816
10,250
5,489
Permian Basin
1,828
(656
)
3,409
(1,206
)
Piceance Basin
21,734
24,584
45,291
50,583
Barnett Shale
8,510
11,208
17,270
22,582
Marcellus Shale
4,888
4,635
10,208
9,777
Total of reportable segments' measures of profit
$
72,233
$
75,816
$
147,421
$
154,591
A reconciliation of income or loss before income taxes and income or loss from equity method investees to total of reportable segments' measures of profit or loss follows.
Three months ended June 30,
Six months ended June 30,
2020
2019
2020
2019
(In thousands)
Reconciliation of income (loss) before income taxes and income (loss) from equity method investees to total of reportable segments' measures of profit:
Income (loss) before income taxes and income (loss) from equity method investees
$
53,292
$
4,256
$
53,730
$
(35,326
)
Add:
Corporate and Other expense
9,533
8,255
21,610
24,905
Interest expense
21,990
22,343
45,818
45,085
Gain on early extinguishment of debt
(54,235
)
—
(54,235
)
—
Depreciation and amortization
29,866
27,200
59,766
55,353
Proportional adjusted EBITDA for equity method investees
7,514
9,939
15,453
19,149
Adjustments related to MVC shortfall payments
2,291
3,533
(3,151
)
(666
)
Adjustments related to capital reimbursement activity
(237
)
(1,046
)
(448
)
(1,761
)
Unit-based and noncash compensation
1,846
1,553
4,569
4,079
Gain on asset sales, net
(281
)
(287
)
(166
)
(1,248
)
Long-lived asset impairment
654
70
4,475
45,021
Total of reportable segments' measures of profit
$
72,233
$
75,816
$
147,421
$
154,591
Adjustments related to MVC shortfall payments recognize the earnings from MVC shortfall payments ratably over the term of the associated MVC (see Note 3). Contributions in aid of construction are recognized over the remaining term of the respective contract. We include adjustments related to capital reimbursement activity in our calculation of segment adjusted EBITDA to account for revenue recognized from contributions in aid of construction. Adjustments related to MVC shortfall payments by reportable segment follow.
Three months ended June 30, 2020
Williston Basin
Piceance Basin
Barnett Shale
Total
(In thousands)
Adjustments related to expected MVC shortfall payments:
$
2,124
$
167
$
—
$
2,291
Three months ended June 30, 2019
Williston Basin
Piceance Basin
Barnett Shale
Total
(In thousands)
Adjustments related to expected MVC shortfall payments:
$
2,081
$
—
$
1,452
$
3,533
Six months ended June 30, 2020
Williston Basin
Piceance Basin
Barnett Shale
Total
(In thousands)
Adjustments related to expected MVC shortfall payments:
$
(3,541
)
$
390
$
—
$
(3,151
)
Six months ended June 30, 2019
Williston Basin
Piceance Basin
Barnett Shale
Total
(In thousands)
Adjustments related to expected MVC shortfall payments:
$
(3,468
)
$
(103
)
$
2,905
$
(66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5. PROPERTY, PLANT AND EQUIPMENT, NET Details on property, plant and equipment follow.
June 30, 2020
December 31, 2019
(In thousands)
Gathering and processing systems and related equipment
$
2,193,200
$
2,182,950
Construction in progress
76,189
78,716
Land and line fill
10,440
10,137
Other
60,414
54,595
Total
2,340,243
2,326,398
Less accumulated depreciation
484,354
443,909
Property, plant and equipment, net
$
1,855,889
$
1,882,489
In March 2020, in connection with the cancellation of a compressor station project in the DJ Basin due to delays in customer drilling plans, we recorded an impairment charge of $3.6 million for the related soft project costs. In March 2019, certain events occurred which indicated that certain long-lived assets in the DJ Basin and Barnett Shale reporting segments could be impaired. Consequently, in the first quarter of 2019, we performed a recoverability assessment of certain assets within these reporting segments. Also in March 2019, in the DJ Basin we determined that certain processing plant assets related to our existing 20 MMcf/d plant would no longer be utilized due to our expansion plans for the Niobrara G&amp;P system. Based on the results of the recoverability assessment and the conclusion that the carrying value was not fully recoverable, we recorded an impairment charge of $34.7 million related to these assets in the first quarter of 2019. In the first quarter of 2019, we determined that certain compressor station assets in the Barnett Shale were impaired and recorded an impairment charge of $10.2 million, comprised of a $9.7 impairment of fixed assets and a $0.5 million impairment of rights-of-way. Depreciation expense and capitalized interest follow.
Three months ended June 30,
Six months ended June 30,
2020
2019
2020
2019
(In thousands)
Depreciation expense
$
21,664
$
18,866
$
43,362
$
38,686
Capitalized interest
328
2,446
819
4,3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ING INTANGIBLE ASSETS</t>
        </is>
      </c>
      <c r="B1" s="2" t="inlineStr">
        <is>
          <t>6 Months Ended</t>
        </is>
      </c>
    </row>
    <row r="2">
      <c r="B2" s="2" t="inlineStr">
        <is>
          <t>Jun. 30, 2020</t>
        </is>
      </c>
    </row>
    <row r="3">
      <c r="A3" s="3" t="inlineStr">
        <is>
          <t>Goodwill And Intangible Assets Disclosure [Abstract]</t>
        </is>
      </c>
    </row>
    <row r="4">
      <c r="A4" s="4" t="inlineStr">
        <is>
          <t>AMORTIZING INTANGIBLE ASSETS</t>
        </is>
      </c>
      <c r="B4" s="4" t="inlineStr">
        <is>
          <t>6. AMORTIZING INTANGIBLE ASSETS Details regarding our intangible assets, all of which are subject to amortization, follow:
June 30, 2020
Gross carrying amount
Accumulated amortization
Net
(In thousands)
Favorable gas gathering contracts
$
24,195
$
(15,595
)
$
8,600
Contract intangibles
278,448
(182,396
)
96,052
Rights-of-way
157,202
(45,953
)
111,249
Total intangible assets
$
459,845
$
(243,944
)
$
215,901
December 31, 2019
Gross carrying amount
Accumulated amortization
Net
(In thousands)
Favorable gas gathering contracts
$
24,195
$
(15,125
)
$
9,070
Contract intangibles
278,448
(169,549
)
108,899
Rights-of-way
157,175
(42,866
)
114,309
Total intangible assets
$
459,818
$
(227,540
)
$
232,278
We recognized amortization expense in Other revenues as follows:
Three months ended June 30,
Six months ended June 30,
2020
2019
2020
2019
(In thousands)
Amortization expense – favorable gas gathering contracts
$
(236
)
$
(363
)
$
(470
)
$
(752
) We recognized amortization expense in costs and expenses as follows:
Three months ended June 30,
Six months ended June 30,
2020
2019
2020
2019
(In thousands)
Amortization expense – contract intangibles
$
6,423
$
6,397
$
12,847
$
12,794
Amortization expense – rights-of-way
1,543
1,574
3,087
3,121
The estimated aggregate annual amortization expected to be recognized for the remainder of 2020 and each of the four succeeding fiscal years follows.
Intangible assets
(In thousands)
2020
$
15,951
2021
28,209
2022
25,142
2023
25,088
2024
14,9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7. EQUITY METHOD INVESTMENTS Double E In June 2019, we formed Double E in connection with the Double E Project. Effective June 26, 2019, Summit Permian Transmission, a wholly owned and consolidated subsidiary of the Partnership, and an affiliate of Double E’s foundation shipper (the “JV Partner”) During the six months ended June 30, 2020, we made cash investments of $79.7 million in the Double E Project. Double E is deemed to be a variable interest entity as defined in GAAP. As of the date of the Double E Agreement, Summit Permian Transmission wa s not deemed to be the primary beneficiary due to the JV Partner’s voting rights on significant matters. We account for our ownership interest in Double E as an equity method investment because we have significant influence over Double E. Our portion of Double E’s net assets, which was $ 113.6 million at June 3 0 , 20 20 , is reported under the caption Investment in equity method investees on the unaudited condensed consolidated balance sheet. For the three and six months ended June 30, 2020, other than the investment activity noted above, Double E did not have any results of operations given that the Double E Project is currently under development. Ohio Gathering Ohio Gathering owns and operates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As of June 30, 2020 and December 31, 2019, our ownership interest in Ohio Gathering was 38.3% and 38.5%, respectively, and provided below is a reconciliation of the difference at June 30, 2020 between the amount at which our ownership interest in Ohio Gathering is carried to the amount of our underlying investment per Ohio Gathering's books and records (in thousands).
Investment in Ohio Gathering, June 30, 2020
$
269,504
June cash distributions
2,403
Basis difference
220,922
Investment in Ohio Gathering (Books and records), May 31, 2020
$
492,829
As noted in our 2019 Annual Report, in December 2019 an impairment loss of long-lived assets was recognized by OCC which brought our investment in OCC to zero. As a result, we have not recorded our portion of OCC’s net loss for the three and six months ended June 30, 2020 in the Income (loss) from equity method investees caption of our unaudited condensed consolidated statements of operations. Summarized statements of operations information for OGC and OCC follow (amounts represent 100% of investee financial information).
Three months ended May 31, 2020
Three months ended May 31, 2019
OGC
OCC
OGC
OCC
(In thousands)
Total revenues
$
27,334
$
2,404
$
35,262
$
2,073
Total operating expenses
24,045
2,069
26,336
2,691
Net income (loss)
3,289
335
8,926
(619
)
Six months ended May 31, 2020
Six months ended May 31, 2019
OGC
OCC
OGC
OCC
(In thousands)
Total revenues
$
57,402
$
5,131
$
68,728
$
4,339
Total operating expenses
49,795
32,924
51,823
5,664
Net income (loss)
7,600
(27,793
)
16,898
(1,32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0</t>
        </is>
      </c>
    </row>
    <row r="3">
      <c r="A3" s="3" t="inlineStr">
        <is>
          <t>Revenue From Contract With Customer [Abstract]</t>
        </is>
      </c>
    </row>
    <row r="4">
      <c r="A4" s="4" t="inlineStr">
        <is>
          <t>DEFERRED REVENUE</t>
        </is>
      </c>
      <c r="B4" s="4" t="inlineStr">
        <is>
          <t>8. DEFERRED REVENUE A rollforward of current deferred revenue follows.
Utica Shale
Williston Basin
DJ Basin
Piceance Basin
Barnett Shale
Marcellus Shale
Total current
(In thousands)
Current deferred revenue, January 1, 2020
$
18
$
1,933
$
2,860
$
7,014
$
1,630
$
38
$
13,493
Additions
2
1,000
4,341
3,095
793
19
9,250
Less revenue recognized
9
967
2,483
3,092
819
19
7,389
Current deferred revenue, June 30, 2020
$
11
$
1,966
$
4,718
$
7,017
$
1,604
$
38
$
15,354
A rollforward of noncurrent deferred revenue follows.
Utica Shale
Williston Basin
DJ Basin
Piceance Basin
Barnett Shale
Marcellus Shale
Total noncurrent
(In thousands)
Noncurrent deferred revenue, January 1, 2020
$
3
$
3,634
$
7,589
$
17,710
$
9,575
$
198
$
38,709
Additions
425
3,522
5,582
2,563
764
—
12,856
Less reclassification to current deferred revenue
2
967
4,341
3,095
793
19
9,217
Noncurrent deferred revenue, June 30, 2020
$
426
$
6,189
$
8,830
$
17,178
$
9,546
$
179
$
42,3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9. DEBT Debt consisted of the following:
June 30, 2020
December 31, 2019
(In thousands)
Summit Holdings' variable rate senior secured Revolving Credit Facility (2.93% at June 30, 2020 and 4.55% at December 31, 2019) due May 2022
$
733,000
$
677,000
Summit Holdings' 8.00% senior secured term loan due March 2021
35,000
—
Summit Holdings' 5.5% senior unsecured notes due August 2022
274,224
300,000
Less unamortized debt issuance costs (1)
(1,252
)
(1,686
)
Summit Holdings' 5.75% senior unsecured notes due April 2025
393,765
500,000
Less unamortized debt issuance costs (1)
(3,583
)
(5,015
)
SMP Holdings' variable rate senior secured term loan (7.00% at June 30, 2020 and 7.80% at December 31, 2019) due May 2022
155,200
161,500
Less unamortized debt issuance costs (1)
(3,222
)
(3,974
)
Total debt
1,583,133
1,627,825
Less current portion
38,000
5,546
Total long-term debt
$
1,545,133
$
1,622,279
(1) Issuance costs are being amortized over the life of the term loan and the Senior Notes. Revolving Credit Facility. Summit Holdings has a senior secured revolving credit facility which allows for revolving loans, letters of credit and swingline loans. The Revolving Credit Facility has a $1.25 billion borrowing capacity, matures in May 2022, and includes a $250.0 million accordion feature. As of June 30, 2020, SMLP and the Guarantor Subsidiaries fully and unconditionally and jointly and severally guarantee, and pledge substantially all of their assets in support of, the indebtedness outstanding under the Revolving Credit Facility. Borrowings under the Revolving Credit Facility bear interest, at the election of Summit Holdings, at a rate based on the alternate base rate (as defined in the credit agreement) plus an applicable margin ranging from 0.75% to 1.75% or the adjusted Eurodollar rate, as defined in the credit agreement, plus an applicable margin ranging from 1.75% to 2.75%, with the commitment fee ranging from 0.30% to 0.50% in each case based on our relative leverage at the time of determination. At June 30, 2020, the applicable margin under LIBOR borrowings was 2.75%, the interest rate was 2.93% and the unused portion of the Revolving Credit Facility totaled $512.9 million, subject to a commitment fee of 0.50 % , after giving effect to the issuance thereunder of a $ million outstanding but undrawn irrevocable standby letter of credit . Based on covenant limits, our available borrowing capacity under the Revolving Credit Facility as of June 30 , 2020 was approximately $ million. See Note 1 5 for additional information on our letter of credit. As of June 30, 2020, we had As of and during the six months ended June 30, 2020, we were in compliance with the Revolving Credit Facility's financial covenants. There were Summit Holdings Term Loans . On May 28, 2020, in connection with the closing of the GP Buy-In Transaction, Summit Holdings entered into (i) a Term Loan Credit Agreement (the “ECP NewCo Term Loan Credit Agreement”), with SMP TopCo, LLC, a Delaware limited liability company and affiliate of ECP (“ECP NewCo”), as lender and administrative agent, and Mizuho Bank (USA), as collateral agent (“Mizuho”), in a principal amount of $28.2 million (the “ECP NewCo Loan”), and (ii) a Term Loan Credit Agreement (the “ECP Holdings Term Loan Credit Agreement” and together with the ECP NewCo Term Loan Credit Agreement, the “ECP Term Loan Credit Agreements”), with ECP Holdings, as lender, and ECP NewCo, as administrative agent and Mizuho, as collateral agent, in a principal amount of $6.8 million (the “ECP Holdings Loan” and together with the ECP NewCo Loan, the “ECP Loans”). The ECP Loans mature on March 31, 2021 and are included in the current portion of long-term debt. The ECP Loans under each ECP Term Loan Credit Agreement bear interest at a rate of 8.00% per annum, with the interest expense due at maturity of the ECP Loans. Also on May 28, 2020 and in connection with the GP Buy-In Transaction, Summit Holdings entered into (i) in connection with the ECP NewCo Term Loan Credit Agreement, a Guarantee and Collateral Agreement (the “ECP NewCo Guarantee”), with the Partnership, the subsidiary guarantors listed therein and Mizuho and (ii) in connection with the ECP Holdings Term Loan Credit Agreement, a Guarantee and Collateral Agreement (the “ECP Holdings Guarantee” and together with the ECP NewCo Guarantee, the “ECP Term Loan Guarantees”), with the Partnership, the subsidiary guarantors listed therein and Mizuho. Pursuant to the ECP Term Loan Guarantees, the obligations under each of the ECP Term Loan Credit Agreements are generally (i) guaranteed by the Partnership and each subsidiary of Summit Holdings that guarantees the obligations under the Revolving Credit Facility, as and to the same extent as such guarantors guarantee the obligations under the Revolving Credit Facility and (ii) secured by a first priority lien on and security interest in all property on which a first priority lien and security interest secures the obligations under the Revolving Credit Facility, in each case, on the terms and subject to the conditions set forth in the ECP Term Loan Credit Agreements. The ECP Term Loan Credit Agreements each contain affirmative and negative covenants similar to those contained in the Revolving Credit Facility, that, among other things, limit or restrict the ability to (i) incur additional debt; (ii) incur certain liens on property; (iii) make investments; (iv) engage in certain mergers, consolidations, acquisitions or sales of assets; (v) declare or pay certain distributions with respect to equity interests; (vi) enter into certain transactions with any of its affiliates; (vii) enter into swap agreements and power purchase agreements; (viii) enter into certain leases that would cumulatively obligate payments in excess of $50 million over any 12-month period; and (ix) permit any Restricted Subsidiaries (as defined in the ECP Term Loan Credit Agreements) to sell certain industrial revenue bonds to certain parties without the consent of the administrative agent. In addition, the ECP Term Loan Credit Agreements contain maintenance financial covenants substantially similar to those contained in the Revolving Credit Facility, which will require Summit Holdings to maintain, beginning June 30, 2020: (a) a ratio of consolidated trailing 12-month earnings before interest, income taxes, depreciation and amortization (“EBITDA”) to net interest expense of not less than 2.50 to 1.00; (b) a ratio of total net indebtedness to consolidated trailing 12-month EBITDA of not more than 5.50 to 1.00; and (c) a ratio of first lien net indebtedness to consolidated trailing 12-month EBITDA of not more than 3.75 to 1.00. If any of the financial maintenance covenants contained in the Revolving Credit Facility are amended, modified or supplemented, the same financial maintenance covenant in each ECP Term Loan Credit Agreement will automatically be amended in the same manner. As of June 3 0 , 20 20 , the Partnership was in compliance with financial covenants of the ECP Loans ’ and t here were no defaults or events of default existing under either ECP Term Loan Credit Agreement as of June 30 , 20 20 . Senior Notes. In July 2014, Summit Holdings and its 100 owned finance subsidiary, Finance Corp. (together with Summit Holdings, the "Co-Issuers") co-issued $300.0 million of 5.5 senior unsecured notes maturing August 15, 2022 (the "5.5% Senior Notes" and, together with the 5.75 Senior Notes (defined below), the “Senior Notes”) as described in the 2019 Annual Report. In February 2017, the Co-Issuers completed a public offering of T he Guarantor Subsidiaries are 100% owned by a subsidiary of SMLP. The Guarantor Subsidiaries and SMLP fully and unconditionally and jointly and severally guarantee the Senior Notes. There are no significant restrictions on the ability of SMLP or Summit Holdings to obtain funds from its subsidiaries by dividend or loan. Finance Corp. has had no assets or operations since inception in 2013. We have no other independent assets or operations. At no time have the Senior Notes been guaranteed by the Co-Issuers. As of and during the six months ended June 30, 2020, we were in compliance with the covenants governing our Senior Notes and there were no defaults or events of default during the six months ended June 30, 2020. SMP Holdings Term Loan . On March 21, 2017, SMP Holdings entered into a senior secured term loan facility, the SMPH Term Loan, with a maturity date of May 15, 2022, pursuant to which term loans were made to SMP Holdings in the aggregate principal amount of $300.0 million. SMP Holdings became a subsidiary of the Partnership as a result of the GP Buy-In Transaction, and remains liable for the obligations under the SMPH Term Loan. The SMPH Term Loan bears interest at the Eurodollar Rate plus 6.00% or Alternate Base Rate plus 5.00% (each as defined in the SMPH Term Loan), in each case as elected by SMP Holdings in accordance with the SMPH Term Loan. The SMPH Term The SMPH Term Loan contains certain customary representations and warranties, affirmative covenants and events of default, including, but not limited to, payment defaults, breaches of representations and warranties, covenant defaults, certain events of insolvency or bankruptcy, material judgments, certain events under ERISA, actual or asserted failures of any guaranty or security document supporting the SMPH Term Loan to be in full force and effect and changes of control. The obligations related to the SMPH Term Loan are (1) guaranteed by Summit Investments and (2) secured by the following collateral: (i) a perfected first-priority lien on, and pledge of, (A) all of the capital stock issued by SMP Holdings, (B) 34.6 million SMLP common units owned by SMP Holdings, (C) all of the equity interests owned by SMP Holdings in the General Partner, and (ii) substantially all other personal property of SMP Holdings. Loans under the SMPH Term Loan must be prepaid or there must be an offer to prepay the loans under the SMPH Term Loan under certain circumstances SMP Holdings is required to repay principal amounts outstanding under the SMPH Term Loan quarterly in an amount equal to 1.0% per annum of the original principal amount of the loans under the SMPH Term Loan. SMP Holdings’ current portion of long-term debt includes scheduled principal amortization. We were not required to make an excess cash flow payment on the SMPH Term Loan for the second quarter of 2020, and have not included an estimated excess cash flow amount in the current portion of long-term debt relating to the third and fourth quarter of 2020 and the first quarter of 2021 because the amount is not currently estimable given that the excess cash flow calculation is based on the occurrence of future events. On April 17, 2020, we entered into a derivative financial instrument to convert a portion of our variable rate SMPH Term Loan to a fixed rate debt consisting of a 1% LIBOR interest rate cap for a fee of $0.2 million (exclusive of the applicable bank margin charged by our lender) on a $125.0 million notional amount beginning April 30, 2020 and ending on April 30, 2022. We have not designated the interest rate cap for hedge accounting as defined by GAAP and recognized an unsettled gain of $0.1 million on the interest rate cap in the other income line item on our unaudited condensed consolidated statement of operations for the three and six month periods ended June 30, 2020. As of June 30, 2020, SMP Holdings was in compliance with the SMPH Term Loan’s financial covenants and there were no defaults or events of default existing under the SMPH Term Loan as of June 30, 2020. Repurchases. Subsequent to the GP Buy-In Transaction, the Partnership commenced a debt buyback program to repurchase our Senior Notes, which is ongoing. We repurchased $25.8 million of the outstanding $300 million aggregate principal amount of our 5.50% Senior Notes through June 30, 2020. The gain on early extinguishment of debt for the 5.50% Senior Notes during the three and six months ended June 30, 2020 totaled $9.2 million and is inclusive of a $0.1 million write off of debt issuance costs. We also repurchased $106.2 million of the outstanding $500 million aggregate principal amount of our 5.75% Senior Notes through June 30, 2020. The gain on early extinguishment of debt for the 5.75% Senior Notes during the three and six months ended June 30, 2020 totaled $45.1 million and is inclusive of a $1.0 million write off of debt issuance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10. FINANCIAL INSTRUMENTS Concentrations of Credit Risk. Financial instruments that potentially subject us to concentrations of credit risk consist of cash and cash equivalents, restricted cash and accounts receivable. We maintain our cash and cash equivalents and restricted cash in bank deposit accounts that frequently exceed federally insured limits. We have not experienced any losses in such accounts and do not believe we are exposed to any significant risk. Accounts receivable primarily comprise amounts due for the gathering, compression,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or other forms of credit assurance for receivables from counterparties that are judged to have substandard credit, unless the credit risk can otherwise be mitigated. Our top Fair Value. The carrying amount of cash and cash equivalents, restricted cash, accounts receivable, trade accounts payable and ECP Loans reported on the unaudited condensed consolidated balance sheet approximates fair value due to their short-term maturities. A summary of the estimated fair value of our debt financial instruments follows.
June 30, 2020
December 31, 2019
Carrying value
Estimated fair value (Level 2)
Carrying value
Estimated fair value (Level 2)
(In thousands)
Summit Holdings 5.5% principal)
$
272,973
$
180,531
$
298,314
$
266,750
Summit Holdings 5.75% principal)
390,183
211,977
494,985
382,708
The carrying values on the balance sheet of the Revolving Credit Facility and the SMPH Term Loan are their fair values due their floating interest rates. The fair value for the Senior Notes is based on an average of nonbinding broker quotes as of June 30, 2020 and December 31, 2019. The use of different market assumptions or valuation methodologies may have a material effect on the estimated fair value of the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6 Months Ended</t>
        </is>
      </c>
    </row>
    <row r="2">
      <c r="B2" s="2" t="inlineStr">
        <is>
          <t>Jun. 30, 2020</t>
        </is>
      </c>
    </row>
    <row r="3">
      <c r="A3" s="3" t="inlineStr">
        <is>
          <t>Equity [Abstract]</t>
        </is>
      </c>
    </row>
    <row r="4">
      <c r="A4" s="4" t="inlineStr">
        <is>
          <t>PARTNERS' CAPITAL AND MEZZANINE CAPITAL</t>
        </is>
      </c>
      <c r="B4" s="4" t="inlineStr">
        <is>
          <t>11. PARTNERS' CAPITAL AND MEZZANINE CAPITAL A rollforward of the number of common limited partner units follows.
Common Units
Units, December 31, 2019 (1)
45,318,866
Net units issued under the SMLP LTIP
308,364
Impact of GP Buy-In Transaction
(2,084,174
)
Units, June 30, 2020 (1)
43,543,056
(1) As a result of the GP Buy-In Transaction, the recast of the historical financial statements resulted in a recasted common limited partner unit count of 45.3 million units at December 31, 2019. Prior to the GP Buy-In Transaction, the common limited partner unit count was 93.5 million units at December 31, 2019, and after adjusting these 93.5 million units for the effect of 1.2 million units issued through June 30, 2020 for the SMLP LTIP, and the GP Buy-In Transaction’s repurchase of 34.6 million units pledged under the Term Loan B, the 10.7 million units not pledged under the Term Loan B, and the 5.9 million units owned by ECP, the common limited partner unit count would have been an otherwise identical 43.5 million common limited partner units at June 30, 2020. GP Buy-In Transaction. The purchase price for the common units reflected in the unaudited condensed consolidated statement of partners’ capital for the six months ended June 30, 2020 is comprised of the (i) the $35.0 million cash payment to ECP, (ii) the $2.3 million fair value for the issuance of 10,000,000 warrants, (iii) and $6.8 million of advisory fees and other direct costs related to closing the GP Buy-In Transaction. Series A Preferred Units. In 2017, we issued 300,000 Series A Preferred Units representing limited partner interests in the Partnership at a price to the public of $1,000 per unit as described in the 2019 Annual Report. In connection with the GP Buy-In Transaction, the Partnership suspended its distributions to holders of its Series A Preferred Units, commencing with respect to the quarter ending March 31, 2020. On June 18, 2020, the Partnership, commenced an offer to exchange any and all of its Series A Preferred Units for newly issued common units (the “Exchange Offer”). As of June 30, 2020, the Exchange Offer was still pending. See Note 17 for additional details on the Exchange Offer. Subsidiary Series A Preferred Units. In December 2019, we issued 30,000 Subsidiary Series A Preferred Units representing limited partner interests in Permian Holdco at a price of $1,000 per unit as described in the 2019 Annual Report. During the six months ended June 30, 2020, we issued an additional 50,000 Subsidiary Series A Preferred Units representing limited partner interests in Permian Holdco at a price of $1,000 per unit. We used the net proceeds of $48.7 million (after deducting underwriting discounts and offering expenses) to fund our share of capital expenses associated with the Double E Project. The proceeds associated with the issuance of Subsidiary Series A Preferred Units are classified as restricted cash on the accompanying unaudited condensed consolidated balance sheets in accordance with the underlying agreement with TPG Energy Solutions Anthem, L.P. until the related funding is used for the Double E Project. Warrants. On May 28, 2020 and in connection with the GP Buy-In Transaction, the Partnership issued (i) a Warrant to purchase up to 8,059,609 common units to ECP NewCo (the “ECP NewCo Warrant”) and (ii) a Warrant to purchase up to 1,940,391 common units to ECP Holdings (the “ECP Holdings Warrant” and together with the ECP NewCo Warrant, the “ECP Warrants”). The exercise price under the ECP Warrants is $1.023 per common unit. The Partnership may issue a maximum of 10,000,000 common units under the ECP Warrants. The ECP Warrants also provide that the Partnership will file a registration statement to register the common units issuable upon exercise of the ECP Warrants no later than 90 days following the Closing Date and use commercially reasonable efforts to cause such registration statement to become effective. Upon exercise of the ECP Warrants, each of ECP NewCo and ECP Holdings may receive, at its election: (i) a number of common units equal to the number of common units for which the ECP Warrant is being exercised, if exercising the ECP Warrant by cash payment of the exercise price; (ii) a number of common units equal to the product of the number of common units being exercised multiplied by (a) the difference between the average of the daily volume-weighted average price (“VWAP”) of the common units on the New York Stock Exchange (the “NYSE”) on each of the three trading days prior to the delivery of the notice of exercise (the “VWAP Average”) and the exercise price (the “VWAP Difference”), divided by (b) the VWAP Average; and/or (iii) an amount in cash, to the extent that the Partnership’s leverage ratio would be at least 0.5x less than the maximum applicable ratio set forth in the Revolving Credit Facility, equal to the product of (a) the number of common units exercised and (b) the VWAP Difference, subject to certain adjustments under the ECP Warrants . The ECP Warrants are subject to standard anti-dilution adjustments for stock dividends, stock splits and recapitalizations and are exercisable at any time after the Closing Date and on or before the third anniversary of the Closing Date. Upon exercise of the ECP Warrants, the proceeds to the holders of the ECP Warrants, whether in the form of cash or common units, will be capped at $2.00 per common unit above the exercise price. At issuance we valued the ECP Warrants at $2.3 million using a Black-Scholes model and account for the ECP Warrants as a liability instrument. At June 30, 2020, the ECP Warrants were valued at $2.3 million. SMLP General Partner and Incentive Distribution Rights (“IDR”) Exchange. In March 2019, and prior to the GP Buy-In Transaction, a subsidiary of Summit Investments cancelled its IDR agreement with SMLP and converted its 2% economic general partner interest to a non-economic general partner interest in exchange for 8,750,000 SMLP common units. This exchange is reflected in the Consolidated Statements of Partners’ Capital as a reduction to noncontrolling interest and an increase to Partners’ Capital. Cash Distributions Paid and Declared. Prior to the GP Buy-In Transaction, SMLP paid the following per-unit distributions during the three and six months ended June 30 (All payments represent per-unit distributions based on the SMLP common units outstanding prior to the GP Buy-In Transaction):
Three months ended June 30,
Six months ended June 30,
2020
2019
2020
2019
Per-unit distributions to unitholders
$
—
$
0.2875
$
0.125
$
0.8625
In connection with the GP Buy-In Transaction, With respect to our Subsidiary Series A Preferred Units relating to the three and six months ended June 30, 2020, we declared a payment-in-kind ("PIK") of the quarterly distribution, which resulted in the issuance of 490 Subsidiary Series A Preferred Units and 1,397 Subsidiary Series A Preferred Units, respectively. This PIK amount equates to a distribution of $30.7320 and $17.2579 per Subsidiary Series A Preferred Unit for the three and six months ended June 30, 2020, respectively, or $70 on an annualized basis. In addition, we issued approximately 38 Subsidiary Series A Preferred Units related to the remaining undrawn commitment (as defined in the underlying agreement with TPG Energy Solutions Anthem, L.P.) as of and for the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0</t>
        </is>
      </c>
    </row>
    <row r="3">
      <c r="A3" s="3" t="inlineStr">
        <is>
          <t>Earnings Per Share [Abstract]</t>
        </is>
      </c>
    </row>
    <row r="4">
      <c r="A4" s="4" t="inlineStr">
        <is>
          <t>EARNINGS PER UNIT</t>
        </is>
      </c>
      <c r="B4" s="4" t="inlineStr">
        <is>
          <t>12. EARNINGS PER UNIT The following table details the components of EPU.
Three months ended June 30,
Six months ended June 30,
2020
2019
2020
2019
(In thousands, except per-unit amounts)
Numerator for basic and diluted EPU:
Allocation of net income (loss) among limited partner interests:
Net income (loss) attributable to limited partners
$
58,114
$
4,369
$
63,757
$
(10,341
)
Less net income attributable to Series A Preferred Units
7,125
7,125
14,250
14,250
Less net income attributable to Subsidiary Series A Preferred Units
1,397
—
2,342
—
Net income (loss) attributable to common limited partners
$
49,592
$
(2,756
)
$
47,165
$
(24,591
)
Denominator for basic and diluted EPU:
Weighted-average common units outstanding – basic (1)
44,650
45,319
44,985
45,319
Effect of nonvested phantom units
2,087
—
1,338
—
Weighted-average common units outstanding – diluted
46,737
45,319
46,323
45,319
Income (Loss) per limited partner unit:
Common unit – basic
$
1.11
$
(0.06
)
$
1.05
$
(0.54
)
Common unit – diluted
$
1.06
$
(0.06
)
$
1.02
$
(0.54
)
Nonvested anti-dilutive phantom units excluded from the calculation of diluted EPU
4,139
—
3,014
17
(1) As a result of the GP Buy-In Transaction, our historical results are those of Summit Investments. The number of common units of 45.3 million represents those of Summit Investments and has been used for the earnings per unit calculations presented herein. As discussed in Note 9, the SMPH Term Loan is secured by 34.6 million SMLP common units owned by SMP Holdings. These common units are not included in the calculation of EPU because they are not deemed contingently issuable under GA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6571</v>
      </c>
      <c r="C3" s="6" t="n">
        <v>9530</v>
      </c>
    </row>
    <row r="4">
      <c r="A4" s="4" t="inlineStr">
        <is>
          <t>Restricted cash</t>
        </is>
      </c>
      <c r="B4" s="5" t="n">
        <v>5048</v>
      </c>
      <c r="C4" s="5" t="n">
        <v>27392</v>
      </c>
    </row>
    <row r="5">
      <c r="A5" s="4" t="inlineStr">
        <is>
          <t>Accounts receivable</t>
        </is>
      </c>
      <c r="B5" s="5" t="n">
        <v>77199</v>
      </c>
      <c r="C5" s="5" t="n">
        <v>97418</v>
      </c>
    </row>
    <row r="6">
      <c r="A6" s="4" t="inlineStr">
        <is>
          <t>Other current assets</t>
        </is>
      </c>
      <c r="B6" s="5" t="n">
        <v>4252</v>
      </c>
      <c r="C6" s="5" t="n">
        <v>5521</v>
      </c>
    </row>
    <row r="7">
      <c r="A7" s="4" t="inlineStr">
        <is>
          <t>Total current assets</t>
        </is>
      </c>
      <c r="B7" s="5" t="n">
        <v>123070</v>
      </c>
      <c r="C7" s="5" t="n">
        <v>139861</v>
      </c>
    </row>
    <row r="8">
      <c r="A8" s="4" t="inlineStr">
        <is>
          <t>Property, plant and equipment, net</t>
        </is>
      </c>
      <c r="B8" s="5" t="n">
        <v>1855889</v>
      </c>
      <c r="C8" s="5" t="n">
        <v>1882489</v>
      </c>
    </row>
    <row r="9">
      <c r="A9" s="4" t="inlineStr">
        <is>
          <t>Intangible assets, net</t>
        </is>
      </c>
      <c r="B9" s="5" t="n">
        <v>215901</v>
      </c>
      <c r="C9" s="5" t="n">
        <v>232278</v>
      </c>
    </row>
    <row r="10">
      <c r="A10" s="4" t="inlineStr">
        <is>
          <t>Investment in equity method investees</t>
        </is>
      </c>
      <c r="B10" s="5" t="n">
        <v>383058</v>
      </c>
      <c r="C10" s="5" t="n">
        <v>309728</v>
      </c>
    </row>
    <row r="11">
      <c r="A11" s="4" t="inlineStr">
        <is>
          <t>Other noncurrent assets</t>
        </is>
      </c>
      <c r="B11" s="5" t="n">
        <v>8584</v>
      </c>
      <c r="C11" s="5" t="n">
        <v>9742</v>
      </c>
    </row>
    <row r="12">
      <c r="A12" s="4" t="inlineStr">
        <is>
          <t>Total assets</t>
        </is>
      </c>
      <c r="B12" s="5" t="n">
        <v>2586502</v>
      </c>
      <c r="C12" s="5" t="n">
        <v>2574098</v>
      </c>
    </row>
    <row r="13">
      <c r="A13" s="3" t="inlineStr">
        <is>
          <t>Current liabilities:</t>
        </is>
      </c>
    </row>
    <row r="14">
      <c r="A14" s="4" t="inlineStr">
        <is>
          <t>Trade accounts payable</t>
        </is>
      </c>
      <c r="B14" s="5" t="n">
        <v>18422</v>
      </c>
      <c r="C14" s="5" t="n">
        <v>24415</v>
      </c>
    </row>
    <row r="15">
      <c r="A15" s="4" t="inlineStr">
        <is>
          <t>Accrued expenses</t>
        </is>
      </c>
      <c r="B15" s="5" t="n">
        <v>11331</v>
      </c>
      <c r="C15" s="5" t="n">
        <v>11339</v>
      </c>
    </row>
    <row r="16">
      <c r="A16" s="4" t="inlineStr">
        <is>
          <t>Deferred revenue</t>
        </is>
      </c>
      <c r="B16" s="5" t="n">
        <v>15354</v>
      </c>
      <c r="C16" s="5" t="n">
        <v>13493</v>
      </c>
    </row>
    <row r="17">
      <c r="A17" s="4" t="inlineStr">
        <is>
          <t>Ad valorem taxes payable</t>
        </is>
      </c>
      <c r="B17" s="5" t="n">
        <v>6307</v>
      </c>
      <c r="C17" s="5" t="n">
        <v>8477</v>
      </c>
    </row>
    <row r="18">
      <c r="A18" s="4" t="inlineStr">
        <is>
          <t>Accrued interest</t>
        </is>
      </c>
      <c r="B18" s="5" t="n">
        <v>11737</v>
      </c>
      <c r="C18" s="5" t="n">
        <v>12346</v>
      </c>
    </row>
    <row r="19">
      <c r="A19" s="4" t="inlineStr">
        <is>
          <t>Accrued environmental remediation</t>
        </is>
      </c>
      <c r="B19" s="5" t="n">
        <v>1795</v>
      </c>
      <c r="C19" s="5" t="n">
        <v>1725</v>
      </c>
    </row>
    <row r="20">
      <c r="A20" s="4" t="inlineStr">
        <is>
          <t>Other current liabilities</t>
        </is>
      </c>
      <c r="B20" s="5" t="n">
        <v>9859</v>
      </c>
      <c r="C20" s="5" t="n">
        <v>12206</v>
      </c>
    </row>
    <row r="21">
      <c r="A21" s="4" t="inlineStr">
        <is>
          <t>Short-term debt and current portion of long-term debt</t>
        </is>
      </c>
      <c r="B21" s="5" t="n">
        <v>38000</v>
      </c>
      <c r="C21" s="5" t="n">
        <v>5546</v>
      </c>
    </row>
    <row r="22">
      <c r="A22" s="4" t="inlineStr">
        <is>
          <t>Total current liabilities</t>
        </is>
      </c>
      <c r="B22" s="5" t="n">
        <v>112805</v>
      </c>
      <c r="C22" s="5" t="n">
        <v>89547</v>
      </c>
    </row>
    <row r="23">
      <c r="A23" s="4" t="inlineStr">
        <is>
          <t>Long-term debt</t>
        </is>
      </c>
      <c r="B23" s="5" t="n">
        <v>1545133</v>
      </c>
      <c r="C23" s="5" t="n">
        <v>1622279</v>
      </c>
    </row>
    <row r="24">
      <c r="A24" s="4" t="inlineStr">
        <is>
          <t>Noncurrent deferred revenue</t>
        </is>
      </c>
      <c r="B24" s="5" t="n">
        <v>42348</v>
      </c>
      <c r="C24" s="5" t="n">
        <v>38709</v>
      </c>
    </row>
    <row r="25">
      <c r="A25" s="4" t="inlineStr">
        <is>
          <t>Noncurrent accrued environmental remediation</t>
        </is>
      </c>
      <c r="B25" s="5" t="n">
        <v>2311</v>
      </c>
      <c r="C25" s="5" t="n">
        <v>2926</v>
      </c>
    </row>
    <row r="26">
      <c r="A26" s="4" t="inlineStr">
        <is>
          <t>Other noncurrent liabilities</t>
        </is>
      </c>
      <c r="B26" s="5" t="n">
        <v>8618</v>
      </c>
      <c r="C26" s="5" t="n">
        <v>7951</v>
      </c>
    </row>
    <row r="27">
      <c r="A27" s="4" t="inlineStr">
        <is>
          <t>Total liabilities</t>
        </is>
      </c>
      <c r="B27" s="5" t="n">
        <v>1711215</v>
      </c>
      <c r="C27" s="5" t="n">
        <v>1761412</v>
      </c>
    </row>
    <row r="28">
      <c r="A28" s="4" t="inlineStr">
        <is>
          <t>Commitments and contingencies (Note 15)</t>
        </is>
      </c>
      <c r="B28" s="4" t="inlineStr">
        <is>
          <t xml:space="preserve"> </t>
        </is>
      </c>
      <c r="C28" s="4" t="inlineStr">
        <is>
          <t xml:space="preserve"> </t>
        </is>
      </c>
    </row>
    <row r="29">
      <c r="A29" s="3" t="inlineStr">
        <is>
          <t>Mezzanine Capital</t>
        </is>
      </c>
    </row>
    <row r="30">
      <c r="A30" s="4" t="inlineStr">
        <is>
          <t>Subsidiary Series A Preferred Units (82,400 units issued and outstanding at June 30, 2020 and 30,058 units issued and outstanding at December 31, 2019)</t>
        </is>
      </c>
      <c r="B30" s="5" t="n">
        <v>78563</v>
      </c>
      <c r="C30" s="5" t="n">
        <v>27450</v>
      </c>
    </row>
    <row r="31">
      <c r="A31" s="3" t="inlineStr">
        <is>
          <t>Partners' Capital</t>
        </is>
      </c>
    </row>
    <row r="32">
      <c r="A32" s="4" t="inlineStr">
        <is>
          <t>Series A Preferred Units (300,000 units issued and outstanding at June 30, 2020 and December 31, 2019)</t>
        </is>
      </c>
      <c r="B32" s="5" t="n">
        <v>307866</v>
      </c>
      <c r="C32" s="5" t="n">
        <v>293616</v>
      </c>
    </row>
    <row r="33">
      <c r="A33" s="4" t="inlineStr">
        <is>
          <t>Common limited partner capital (43,543,056 units issued and outstanding at June 30, 2020 and 45,318,866 units issued and outstanding at December 31, 2019)</t>
        </is>
      </c>
      <c r="B33" s="5" t="n">
        <v>488858</v>
      </c>
      <c r="C33" s="5" t="n">
        <v>305550</v>
      </c>
    </row>
    <row r="34">
      <c r="A34" s="4" t="inlineStr">
        <is>
          <t>Noncontrolling interest</t>
        </is>
      </c>
      <c r="C34" s="5" t="n">
        <v>186070</v>
      </c>
    </row>
    <row r="35">
      <c r="A35" s="4" t="inlineStr">
        <is>
          <t>Total partners' capital</t>
        </is>
      </c>
      <c r="B35" s="5" t="n">
        <v>796724</v>
      </c>
      <c r="C35" s="5" t="n">
        <v>785236</v>
      </c>
    </row>
    <row r="36">
      <c r="A36" s="4" t="inlineStr">
        <is>
          <t>Total liabilities, mezzanine capital and partners' capital</t>
        </is>
      </c>
      <c r="B36" s="6" t="n">
        <v>2586502</v>
      </c>
      <c r="C36" s="6" t="n">
        <v>2574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IT-BASED AND NONCASH COMPENSATION</t>
        </is>
      </c>
      <c r="B1" s="2" t="inlineStr">
        <is>
          <t>6 Months Ended</t>
        </is>
      </c>
    </row>
    <row r="2">
      <c r="B2" s="2" t="inlineStr">
        <is>
          <t>Jun. 30, 2020</t>
        </is>
      </c>
    </row>
    <row r="3">
      <c r="A3" s="3" t="inlineStr">
        <is>
          <t>Disclosure Of Compensation Related Costs Sharebased Payments [Abstract]</t>
        </is>
      </c>
    </row>
    <row r="4">
      <c r="A4" s="4" t="inlineStr">
        <is>
          <t>UNIT-BASED AND NONCASH COMPENSATION</t>
        </is>
      </c>
      <c r="B4" s="4" t="inlineStr">
        <is>
          <t>13. UNIT-BASED AND NONCASH COMPENSATION SMLP Long-Term Incentive Plan. The SMLP LTIP provides for equity awards to eligible officers, employees, consultants and directors. Items to note:
•
In March 2020, we granted 3,811,301 phantom units and associated distribution equivalent rights to employees in connection with our annual incentive compensation award cycle. These awards had a grant date fair value of $0.55 and vest ratably over a three-year
•
In March 2020, we also issued 549,450 common units to our three independent directors in connection with their annual compensation plan.
•
In June 2020, we issued 187,500 common units to three new independent directors in connection with their annual compensation plan.
•
During the six months ended June 30, 2020, 539,721 phantom units vested.
•
In March 2020, we increased the number of common units authorized under the SMLP LTIP to 15,000,000 common units and extended the term of the SMLP LTIP for 10 years.
•
As of June 30, 2020, approximately 6.7 common units remained available for future issuance under the SMLP LT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 xml:space="preserve">14. RELATED-PARTY TRANSACTIONS Acquisitions. See Notes 1 and 17 of the 2019 Annual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0</t>
        </is>
      </c>
    </row>
    <row r="3">
      <c r="A3" s="3" t="inlineStr">
        <is>
          <t>Commitments And Contingencies Disclosure [Abstract]</t>
        </is>
      </c>
    </row>
    <row r="4">
      <c r="A4" s="4" t="inlineStr">
        <is>
          <t>LEASES, COMMITMENTS AND CONTINGENCIES</t>
        </is>
      </c>
      <c r="B4" s="4" t="inlineStr">
        <is>
          <t>15. LEASES, COMMITMENTS AND CONTINGENCIES Leases. Right-of-Use (“ROU”) assets (included in the Property, plant and equipment, net caption on our unaudited condensed consolidated balance sheet) and lease liabilities (included in the Other current liabilities and Other noncurrent liabilities captions on our unaudited condensed consolidated balance sheet) follow:
June 30, 2020
December 31, 2019
(In thousands)
ROU assets
Operating
$
4,996
$
3,580
Finance
2,253
3,159
$
7,249
$
6,739
Lease liabilities, current
Operating
$
1,659
$
1,221
Finance
826
1,246
$
2,485
$
2,467
Lease liabilities, noncurrent
Operating
$
4,120
$
2,513
Finance
310
676
$
4,430
$
3,189
We recognize total lease expense incurred in general and administrative expenses. Lease expense related to operating leases, was as follows:
Three months ended June 30,
Six months ended June 30,
2020
2019
2020
2019
(In thousands)
Lease expense
$
937
$
1,033
$
1,890
$
2,023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In 2015, we learned of the rupture of a four-inch produced water gathering pipeline on the Meadowlark Midstream system near Williston, North Dakota. The incident, which was covered by insurance policies, was subject to maximum coverage of A rollforward of the Partnership’s undiscounted accrued environmental remediation liabilities follows.
Total
(In thousands)
Accrued environmental remediation, January 1, 2020
$
4,651
Payments made
(545
)
Accrued environmental remediation, June 30, 2020
$
4,106
As of June 30, 2020, we have recognized (i) a current liability for remediation effort expenditures expected to be incurred within the next 12 months and (ii) a noncurrent liability for estimated remediation expenditures and fines expected to be incurred subsequent to June 30, 2021. Each of these amounts represent our best estimate for costs expected to be incurred. Neither of these amounts has been discounted to its present value. Prior to the GP Buy-In Transaction, Summit Investments and SMP Holdings indemnified the Partnership for certain obligations and liabilities related to the incident. As a result of the GP Buy-In Transaction, the Partnership is no longer indemnified for these obligations by a third party. The U.S. Department of Justice issued grand jury subpoenas to the Partnership requesting certain materials related to the Meadowlark Midstream rupture. Based on information currently available to the Partnership, the Partnership believes a loss for claims and/or actions arising from the Meadowlark Midstream rupture is probable. Due to the complexity surrounding the resolution of the Meadowlark Midstream rupture, the Partnership is not able to reasonably estimate the extent of the Partnership’s loss for this matter, or to express an opinion regarding the ultimate outcome. Any such loss, if incurred, could be material .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RESTRUCTURING</t>
        </is>
      </c>
      <c r="B1" s="2" t="inlineStr">
        <is>
          <t>6 Months Ended</t>
        </is>
      </c>
    </row>
    <row r="2">
      <c r="B2" s="2" t="inlineStr">
        <is>
          <t>Jun. 30, 2020</t>
        </is>
      </c>
    </row>
    <row r="3">
      <c r="A3" s="3" t="inlineStr">
        <is>
          <t>Business Combinations [Abstract]</t>
        </is>
      </c>
    </row>
    <row r="4">
      <c r="A4" s="4" t="inlineStr">
        <is>
          <t>DISPOSITIONS AND RESTRUCTURING</t>
        </is>
      </c>
      <c r="B4" s="4" t="inlineStr">
        <is>
          <t>16. DISPOSITIONS AND RESTRUCTURING Tioga Midstream Disposition. In February 2019, Tioga Midstream, LLC, a subsidiary of SMLP, and certain affiliates of SMLP (collectively, “Summit”) entered into two Purchase and Sale Agreements (the “Tioga PSAs”) with Hess Infrastructure Partners LP and Hess North Dakota Pipelines LLC (collectively, “Hess Infrastructure”), pursuant to which Summit agreed to sell the Tioga Midstream system to Hess Infrastructure for a combined cash purchase price of $90 million, subject to adjustments as provided in the Tioga PSAs (the “Tioga Midstream Sale”). On March 22, 2019, Summit closed the Tioga Midstream Sale and recorded a gain on sale of $0.9 million based on the difference between the consideration received and the carrying value for Tioga Midstream at closing. The gain is included in the Gain on asset sales, net caption on the unaudited condensed consolidated statement of operations. The financial results of Tioga Midstream (a component of the Williston Basin reportable segment) are included in our unaudited condensed consolidated financial statements and footnotes for the period from January 1, 2019 through March 22, 2019. 2016 Drop Down. In 2016, SMLP acquired a controlling interest in OpCo, the entity which owns the 2016 Drop Down Assets. The net consideration paid and recognized in connection with the 2016 Drop Down (i) consisted of a cash payment to SMP Holdings of $360.0 million funded with borrowings under our Revolving Credit Facility and a $0.6 million working capital adjustment received in June 2016 and (ii) includes the Deferred Purchase Price Obligation payment due in 2020. As a result of the GP Buy-In Transaction (Refer to Note 1 for additional details), SMP Holdings transferred its right to receive payment of the Deferred Purchase Price Obligation under the Contribution Agreement. Under the Contribution Agreement, the Partnership is now required to pay the remaining consideration under the Contribution Agreement to its subsidiary, Summit Contribution Holdings, LLC, by January 15, 2022. Because this obligation is owed to the Partnership’s own subsidiary, the unaudited condensed consolidated balance sheet as of June 30, 2020 and December 31, 2019 reflects no liabilities associated with this obligation. Restructuring Activities. As of December 31, 2019, we had $3.3 million of unpaid employee severance costs related to 2019 restructuring initiatives that resulted in certain management, facility and organizational changes. During the three- and six-month periods ended June 30, 2020, our 2019 restructuring initiatives resulted in additional restructuring costs of $0.6 million and $3.3 million, respectively. We paid out $5.7 million of these 2019 restructuring costs during the six months ended June 30, 2020 and have a $0.9 million current liability for unpaid employee severance costs at June 30, 2020 related to these 2019 restructuring initiatives. The 2019 restructuring activities primarily consisted of employee-related costs and consulting costs in support of the restructuring initiatives. Restructuring costs are included within the General and administrative caption on the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7. SUBSEQUENT EVENTS We have evaluated subsequent events for recognition or disclosure in the unaudited condensed consolidated financial statements and no events have occurred that require recognition or disclosure, except for the following. The Exchange Offer expired on July 28, 2020 and the Partnership exchanged 62,816 Series A Preferred Units at a ratio of 200 common units per Series A Preferred Unit for a total of 12,563,200 common units, subject to applicable withholding taxes. Upon completion of the Exchange Offer, 237,184 Series A Preferred Units were not tendered and remain outstanding. Subsequent to June 30, 2020 and through August 6, 2020, we have repurchased approximately $5.9 million face value of Summit Holdings and Finance Corp 5.5% senior unsecured notes due August 2022 at a weighted average 34% discount for approximately $3.9 million in cash. On August 7, 2020, we repaid all amounts outstanding under the ECP Loans which included $35 million of principal and $0.6 million of accrued intere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ash and Cash Equivalents and Restricted Cash</t>
        </is>
      </c>
      <c r="B4" s="4" t="inlineStr">
        <is>
          <t>Cash, Cash Equivalents and Restricted Cash . We consider all highly liquid investments with an original maturity of three months or less to be cash equivalents. Cash that is held by a major bank and has restrictions on its availability to us is classified as restricted cash. The restricted cash balance of $5.0 million at June 30, 2020 is primarily associated with an ongoing customer dispute and became unrestricted in July 2020, when an agreement was reached in the dispute. In conjunction with that agreement, the parties have agreed to (1) request dismissal of relevant lawsuits and modify the relevant gathering agreement, (2) petition the court to release to DFW Midstream approximately $5.4 million held in the court’s registry, and (3) the customer’s payment of approximately $1.9 million to DFW Midstream in installment payments over the course of four months, beginning on September 1, 2020. The restricted cash balance of $27.4 million at December 31, 2019 is primarily related to cash amounts reserved for funding the construction of our Double E pipeline. See Note 12 for additional information.</t>
        </is>
      </c>
    </row>
    <row r="5">
      <c r="A5" s="4" t="inlineStr">
        <is>
          <t>Recent Accounting Pronouncements</t>
        </is>
      </c>
      <c r="B5" s="4" t="inlineStr">
        <is>
          <t>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our unaudited condensed consolidated financial statement disclosures.
•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our unaudited condensed consolidated financial statements or disclosures. Accounting Pronouncements Pending Adoption . We have not yet adopted the following accounting pronouncement as of June 30, 2020:
•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We are currently evaluating the provisions of ASU 2020-04 to determine its impact on our unaudited condensed consolidated financial statements and disclosures.</t>
        </is>
      </c>
    </row>
    <row r="6">
      <c r="A6" s="4" t="inlineStr">
        <is>
          <t>Basis of Presentation</t>
        </is>
      </c>
      <c r="B6" s="4" t="inlineStr">
        <is>
          <t>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s and expenses and the disclosure of commitments and contingencies. Further, these estimates and other factors, including those outside of our control, such as the impact of lower commodity prices, may have a significant negative impact to our business, financial condition, results of operations and cash flows. Although management believes these estimates are reasonable, actual results could differ from its estimates. The accompanying consolidated financial statements were prepared using GAAP for interim financial information and in accordance with the rules and regulations of the Securities and Exchange Commission. As permitted under those rules, certain information relating to the Company’s organization and footnote disclosures normally included in financial statements prepared in accordance with GAAP have been appropriately condensed or omitted. Therefore, these consolidated financial statements should be read in conjunction with the consolidated financial statements and the notes thereto included in the Company’s Annual Report on Form 10-K for the year ended December 31, 2019 (“2019 Annual Report”). The Partnership believes the disclosures made are adequate to make the information presented not misleading. The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Risks and Uncertainties. We are closely monitoring the impact of the outbreak of COVID-19 on all aspects of our business, including how it has impacted and will impact our customers, employees, supply chain and distribution network. While COVID-19 did not have a material adverse effect on our reported results for the first six months of 2020, we are unable to predict the ultimate impact that COVID-19 may have on our business, future results of operations, financial position or cash flows. Given the dynamic nature of the COVID-19 pandemic and related market conditions, we cannot reasonably estimate the period of time that these events will persist or the full extent of the impact they will have on our business. The full extent to which our operations may be impacted by the COVID-19 pandemic will depend largely on future developments, which are highly uncertain and cannot be accurately predicted, including changes in the severity of the pandemic, countermeasures taken by governments, businesses and individuals to slow the spread of the pandemic, and the ability of pharmaceutical companies to develop effective and safe vaccines and therapeutic drugs. Furthermore, the impacts of a potential worsening of global economic conditions and the continued disruptions to and volatility in the financial markets remain unknow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Estimated Revenue Expected to be Recognized and MVC Shortfall Payments</t>
        </is>
      </c>
      <c r="B4" s="4" t="inlineStr">
        <is>
          <t>The following table presents estimated revenue expected to be recognized during the remainder of 2020 and over the remaining contract period related to performance obligations that are unsatisfied and are comprised of estimated MVC shortfall payments. We applied the practical expedient in paragraph 606-10-50-14 of ASC Topic 606 for certain arrangements that we consider optional purchases (i.e., there is no enforceable obligation for the customer to make purchases) and those amounts are therefore excluded from the table.
2020
2021
2022
2023
2024
Thereafter
(In thousands)
Gathering services and related fees
$
58,427
$
102,127
$
84,736
$
66,693
$
50,608
$
57,721</t>
        </is>
      </c>
    </row>
    <row r="5">
      <c r="A5" s="4" t="inlineStr">
        <is>
          <t>Schedule of Disaggregated Revenue by Geographic Area and Major Products and Services Reportable Segments</t>
        </is>
      </c>
      <c r="B5" s="4" t="inlineStr">
        <is>
          <t>Revenue by Category . In the following table, revenue is disaggregated by geographic area and major products and services. Ohio Gathering is excluded from the tables below due to equity method accounting. For more detailed information about reportable segments, see Note 4.
Reportable Segments
Three months ended June 30, 2020
Utica Shale
Williston Basin
DJ Basin
Permian Basin
Piceance Basin
Barnett Shale
Marcellus Shale
Total reportable segments
All other segments
Total
(In thousands)
Major products / services lines
Gathering services and related fees
$
11,538
$
12,407
$
5,228
$
2,711
$
26,222
$
9,877
$
5,928
$
73,911
$
—
$
73,911
Natural gas, NGLs and condensate sales
—
3,131
71
4,222
401
2,858
—
10,683
—
10,683
Other revenues
—
2,776
993
126
1,096
1,778
—
6,769
644
7,413
Total
$
11,538
$
18,314
$
6,292
$
7,059
$
27,719
$
14,513
$
5,928
$
91,363
$
644
$
92,007
Reportable Segments
Six months ended June 30, 2020
Utica Shale
Williston Basin
DJ Basin
Permian Basin
Piceance Basin
Barnett Shale
Marcellus Shale
Total reportable segments
All other segments
Total
(In thousands)
Major products / services lines
Gathering services and related fees
$
18,500
$
36,204
$
12,083
$
5,022
$
53,411
$
20,320
$
12,163
$
157,703
$
-
$
157,703
Natural gas, NGLs and condensate sales
—
7,455
141
8,734
1,404
6,729
—
24,463
—
24,463
Other revenues
—
5,918
2,027
313
2,161
3,038
—
13,457
1,287
14,744
Total
$
18,500
$
49,577
$
14,251
$
14,069
$
56,976
$
30,087
$
12,163
$
195,623
$
1,287
$
196,910
Reportable Segments
Three months ended June 30, 2019
Utica Shale
Williston Basin
DJ Basin
Permian Basin
Piceance Basin
Barnett Shale
Marcellus Shale
Total reportable segments
All other segments
Total
(In thousands)
Major products / services lines
Gathering services and related fees
$
7,591
$
15,685
$
4,021
$
586
$
30,555
$
11,428
$
5,897
$
75,763
$
(656
)
$
75,107
Natural gas, NGLs and condensate sales
—
3,768
101
2,406
2,104
6,273
—
14,652
3,639
18,291
Other revenues
—
2,670
1,034
49
945
1,646
—
6,344
(56
)
6,288
Total
$
7,591
$
22,123
$
5,156
$
3,041
$
33,604
$
19,347
$
5,897
$
96,759
$
2,927
$
99,686
Reportable Segments
Six months ended June 30, 2019
Utica Shale
Williston Basin
DJ Basin
Permian Basin
Piceance Basin
Barnett Shale
Marcellus Shale
Total reportable segments
All other segments
Total
(In thousands)
Major products / services lines
Gathering services and related fees
$
15,086
$
41,391
$
7,745
$
952
$
62,395
$
24,453
$
12,094
$
164,116
$
(2,045
)
$
162,071
Natural gas, NGLs and condensate sales
—
9,353
186
6,627
4,406
6,877
—
27,449
28,770
56,219
Other revenues
—
5,578
2,041
81
2,083
3,302
—
13,085
(281
)
12,804
Total
$
15,086
$
56,322
$
9,972
$
7,660
$
68,884
$
34,632
$
12,094
$
204,650
$
26,444
$
231,094</t>
        </is>
      </c>
    </row>
    <row r="6">
      <c r="A6" s="4" t="inlineStr">
        <is>
          <t>Schedule of Information about Contract Assets from Contracts with Customers</t>
        </is>
      </c>
      <c r="B6" s="4" t="inlineStr">
        <is>
          <t xml:space="preserve"> The following table provides information about contract assets from contracts with customers:
June 30, 2020
December 31, 2019
(In thousands)
Contract assets, beginning of period
$
3,902
$
8,755
Additions
15,074
18,077
Transfers out
(1,876
)
(22,930
)
Contract assets, end of period
$
17,100
$
3,9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assets by reportable segment</t>
        </is>
      </c>
      <c r="B4" s="4" t="inlineStr">
        <is>
          <t>Assets by reportable segment follow.
June 30, 2020
December 31, 2019
(In thousands)
Assets (1):
Utica Shale
$
210,592
$
206,368
Ohio Gathering
269,504
275,000
Williston Basin
453,327
452,152
DJ Basin
203,866
205,308
Permian Basin
169,710
185,708
Piceance Basin
605,786
631,140
Barnett Shale
357,824
350,638
Marcellus Shale
183,896
184,631
Total reportable segment assets
2,454,505
2,490,945
Corporate and Other
131,997
83,153
Total assets
$
2,586,502
$
2,574,098
(1) At June 30, 2020, Corporate and Other included $113.6 million relating to our investment in Double E (included in the Investment in equity method investees caption of the unaudited condensed consolidated balance sheet). At December 31, 2019, Corporate and Other included $34.7 million relating to our investment in Double E.</t>
        </is>
      </c>
    </row>
    <row r="5">
      <c r="A5" s="4" t="inlineStr">
        <is>
          <t>Schedule of segment reporting information</t>
        </is>
      </c>
      <c r="B5" s="4" t="inlineStr">
        <is>
          <t>Revenues by reportable segment follow.
Three months ended June 30,
Six months ended June 30,
2020
2019
2020
2019
(In thousands)
Revenues (1):
Utica Shale
$
11,538
$
7,591
$
18,500
$
15,086
Williston Basin
18,314
22,123
49,577
56,322
DJ Basin
6,292
5,156
14,251
9,972
Permian Basin
7,059
3,041
14,069
7,660
Piceance Basin
27,719
33,604
56,976
68,884
Barnett Shale
14,513
19,347
30,087
34,632
Marcellus Shale
5,928
5,897
12,163
12,094
Total reportable segments revenue
91,363
96,759
195,623
204,650
Corporate and Other
644
3,824
1,287
30,662
Eliminations
—
(897
)
—
(4,218
)
Total revenues
$
92,007
$
99,686
$
196,910
$
231,094
(1) Excludes revenues earned by Ohio Gathering due to equity method accounting. Depreciation and amortization, including the amortization expense associated with our favorable gas gathering contracts as reported in Other revenues, by reportable segment follows.
Three months ended June 30,
Six months ended June 30,
2020
2019
2020
2019
(In thousands)
Depreciation and amortization (1):
Utica Shale
$
1,920
$
1,923
$
3,847
$
3,831
Williston Basin
6,487
4,734
12,982
10,170
DJ Basin
1,502
464
3,029
1,263
Permian Basin
1,387
1,163
2,732
2,235
Piceance Basin
11,306
11,810
22,604
23,601
Barnett Shale (2)
4,023
4,167
8,055
8,497
Marcellus Shale
2,300
2,286
4,600
4,569
Total reportable segment depreciation and amortization
28,925
26,547
57,849
54,166
Corporate and Other
941
653
1,917
1,187
Total depreciation and amortization
$
29,866
$
27,200
$
59,766
$
55,353
(1) Excludes depreciation and amortization recognized by Ohio Gathering due to equity method accounting. (2) Includes the amortization expense associated with our favorable gas gathering contracts as reported in Other revenues . Cash paid for capital expenditures by reportable segment follow.
Six months ended June 30,
2020
2019
(In thousands)
Cash paid for capital expenditures (1):
Utica Shale
$
1,482
$
1,065
Williston Basin
7,423
14,230
DJ Basin
8,428
50,373
Permian Basin
4,921
28,163
Piceance Basin
404
1,497
Barnett Shale (2)
869
(37
)
Marcellus Shale
430
108
Total reportable segment capital expenditures
23,957
95,399
Corporate and Other
3,469
15,693
Total cash paid for capital expenditures
$
27,426
$
111,092
(1) Excludes cash paid for capital expenditures by Ohio Gathering due to equity method accounting. (2) For the six months ended June 30, 2019, the amount includes sales tax reimbursements of $1.1 million.</t>
        </is>
      </c>
    </row>
    <row r="6">
      <c r="A6" s="4" t="inlineStr">
        <is>
          <t>Schedule of counterparties accounting for more than 10% of total revenues</t>
        </is>
      </c>
      <c r="B6" s="4" t="inlineStr">
        <is>
          <t>Counterparties accounting for more than 10% of total revenues were as follows:
Three months ended June 30,
Six months ended June 30,
2020
2019
2020
2019
Percentage of total revenues (1):
Counterparty A - Piceance Basin
11
%
12
%
11
%
11
%
Counterparty B - Williston Basin
*
11
%
*
10
%
Counterparty C - Barnett Shale
*
14
%
*
12
% (1) Excludes revenues earned by Ohio Gathering due to equity method accounting. * Less than 10%</t>
        </is>
      </c>
    </row>
    <row r="7">
      <c r="A7" s="4" t="inlineStr">
        <is>
          <t>Reconciliation of net income to adjusted EBITDA</t>
        </is>
      </c>
      <c r="B7" s="4" t="inlineStr">
        <is>
          <t>Segment adjusted EBITDA by reportable segment follows.
Three months ended June 30,
Six months ended June 30,
2020
2019
2020
2019
(In thousands)
Reportable segment adjusted EBITDA
Utica Shale
$
10,693
$
6,640
$
16,621
$
12,833
Ohio Gathering
7,514
9,939
15,453
19,149
Williston Basin
12,727
16,650
28,919
35,384
DJ Basin
4,339
2,816
10,250
5,489
Permian Basin
1,828
(656
)
3,409
(1,206
)
Piceance Basin
21,734
24,584
45,291
50,583
Barnett Shale
8,510
11,208
17,270
22,582
Marcellus Shale
4,888
4,635
10,208
9,777
Total of reportable segments' measures of profit
$
72,233
$
75,816
$
147,421
$
154,591
A reconciliation of income or loss before income taxes and income or loss from equity method investees to total of reportable segments' measures of profit or loss follows.
Three months ended June 30,
Six months ended June 30,
2020
2019
2020
2019
(In thousands)
Reconciliation of income (loss) before income taxes and income (loss) from equity method investees to total of reportable segments' measures of profit:
Income (loss) before income taxes and income (loss) from equity method investees
$
53,292
$
4,256
$
53,730
$
(35,326
)
Add:
Corporate and Other expense
9,533
8,255
21,610
24,905
Interest expense
21,990
22,343
45,818
45,085
Gain on early extinguishment of debt
(54,235
)
—
(54,235
)
—
Depreciation and amortization
29,866
27,200
59,766
55,353
Proportional adjusted EBITDA for equity method investees
7,514
9,939
15,453
19,149
Adjustments related to MVC shortfall payments
2,291
3,533
(3,151
)
(666
)
Adjustments related to capital reimbursement activity
(237
)
(1,046
)
(448
)
(1,761
)
Unit-based and noncash compensation
1,846
1,553
4,569
4,079
Gain on asset sales, net
(281
)
(287
)
(166
)
(1,248
)
Long-lived asset impairment
654
70
4,475
45,021
Total of reportable segments' measures of profit
$
72,233
$
75,816
$
147,421
$
154,591</t>
        </is>
      </c>
    </row>
    <row r="8">
      <c r="A8" s="4" t="inlineStr">
        <is>
          <t>Schedule of Adjustments Related to Minimum Volume Commitments Shortfall Payments</t>
        </is>
      </c>
      <c r="B8" s="4" t="inlineStr">
        <is>
          <t>Adjustments related to MVC shortfall payments by reportable segment follow.
Three months ended June 30, 2020
Williston Basin
Piceance Basin
Barnett Shale
Total
(In thousands)
Adjustments related to expected MVC shortfall payments:
$
2,124
$
167
$
—
$
2,291
Three months ended June 30, 2019
Williston Basin
Piceance Basin
Barnett Shale
Total
(In thousands)
Adjustments related to expected MVC shortfall payments:
$
2,081
$
—
$
1,452
$
3,533
Six months ended June 30, 2020
Williston Basin
Piceance Basin
Barnett Shale
Total
(In thousands)
Adjustments related to expected MVC shortfall payments:
$
(3,541
)
$
390
$
—
$
(3,151
)
Six months ended June 30, 2019
Williston Basin
Piceance Basin
Barnett Shale
Total
(In thousands)
Adjustments related to expected MVC shortfall payments:
$
(3,468
)
$
(103
)
$
2,905
$
(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 net</t>
        </is>
      </c>
      <c r="B4" s="4" t="inlineStr">
        <is>
          <t>Details on property, plant and equipment follow.
June 30, 2020
December 31, 2019
(In thousands)
Gathering and processing systems and related equipment
$
2,193,200
$
2,182,950
Construction in progress
76,189
78,716
Land and line fill
10,440
10,137
Other
60,414
54,595
Total
2,340,243
2,326,398
Less accumulated depreciation
484,354
443,909
Property, plant and equipment, net
$
1,855,889
$
1,882,489</t>
        </is>
      </c>
    </row>
    <row r="5">
      <c r="A5" s="4" t="inlineStr">
        <is>
          <t>Schedule of depreciation expense and capitalized interest costs</t>
        </is>
      </c>
      <c r="B5" s="4" t="inlineStr">
        <is>
          <t>Depreciation expense and capitalized interest follow.
Three months ended June 30,
Six months ended June 30,
2020
2019
2020
2019
(In thousands)
Depreciation expense
$
21,664
$
18,866
$
43,362
$
38,686
Capitalized interest
328
2,446
819
4,3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MORTIZING INTANGIBLE ASSETS (Tables)</t>
        </is>
      </c>
      <c r="B1" s="2" t="inlineStr">
        <is>
          <t>6 Months Ended</t>
        </is>
      </c>
    </row>
    <row r="2">
      <c r="B2" s="2" t="inlineStr">
        <is>
          <t>Jun. 30, 2020</t>
        </is>
      </c>
    </row>
    <row r="3">
      <c r="A3" s="3" t="inlineStr">
        <is>
          <t>Goodwill And Intangible Assets Disclosure [Abstract]</t>
        </is>
      </c>
    </row>
    <row r="4">
      <c r="A4" s="4" t="inlineStr">
        <is>
          <t>Intangible assets and liabilities subject to amortization</t>
        </is>
      </c>
      <c r="B4" s="4" t="inlineStr">
        <is>
          <t>Details regarding our intangible assets, all of which are subject to amortization, follow:
June 30, 2020
Gross carrying amount
Accumulated amortization
Net
(In thousands)
Favorable gas gathering contracts
$
24,195
$
(15,595
)
$
8,600
Contract intangibles
278,448
(182,396
)
96,052
Rights-of-way
157,202
(45,953
)
111,249
Total intangible assets
$
459,845
$
(243,944
)
$
215,901
December 31, 2019
Gross carrying amount
Accumulated amortization
Net
(In thousands)
Favorable gas gathering contracts
$
24,195
$
(15,125
)
$
9,070
Contract intangibles
278,448
(169,549
)
108,899
Rights-of-way
157,175
(42,866
)
114,309
Total intangible assets
$
459,818
$
(227,540
)
$
232,278</t>
        </is>
      </c>
    </row>
    <row r="5">
      <c r="A5" s="4" t="inlineStr">
        <is>
          <t>Recognized amortization expense in other revenues and cost and expenses</t>
        </is>
      </c>
      <c r="B5" s="4" t="inlineStr">
        <is>
          <t>We recognized amortization expense in Other revenues as follows:
Three months ended June 30,
Six months ended June 30,
2020
2019
2020
2019
(In thousands)
Amortization expense – favorable gas gathering contracts
$
(236
)
$
(363
)
$
(470
)
$
(752
) We recognized amortization expense in costs and expenses as follows:
Three months ended June 30,
Six months ended June 30,
2020
2019
2020
2019
(In thousands)
Amortization expense – contract intangibles
$
6,423
$
6,397
$
12,847
$
12,794
Amortization expense – rights-of-way
1,543
1,574
3,087
3,121</t>
        </is>
      </c>
    </row>
    <row r="6">
      <c r="A6" s="4" t="inlineStr">
        <is>
          <t>Estimated aggregate annual amortization expected to be recognized</t>
        </is>
      </c>
      <c r="B6" s="4" t="inlineStr">
        <is>
          <t>The estimated aggregate annual amortization expected to be recognized for the remainder of 2020 and each of the four succeeding fiscal years follows.
Intangible assets
(In thousands)
2020
$
15,951
2021
28,209
2022
25,142
2023
25,088
2024
14,9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Jun. 30, 2020</t>
        </is>
      </c>
      <c r="C1" s="2" t="inlineStr">
        <is>
          <t>Dec. 31, 2019</t>
        </is>
      </c>
    </row>
    <row r="2">
      <c r="A2" s="4" t="inlineStr">
        <is>
          <t>Subsidiary Series A preferred unitholders, issued</t>
        </is>
      </c>
      <c r="B2" s="5" t="n">
        <v>300000</v>
      </c>
      <c r="C2" s="5" t="n">
        <v>300000</v>
      </c>
    </row>
    <row r="3">
      <c r="A3" s="4" t="inlineStr">
        <is>
          <t>Subsidiary Series A preferred unitholders, outstanding</t>
        </is>
      </c>
      <c r="B3" s="5" t="n">
        <v>300000</v>
      </c>
      <c r="C3" s="5" t="n">
        <v>300000</v>
      </c>
    </row>
    <row r="4">
      <c r="A4" s="4" t="inlineStr">
        <is>
          <t>Common limited partner capital (in shares), issued</t>
        </is>
      </c>
      <c r="B4" s="5" t="n">
        <v>43543056</v>
      </c>
      <c r="C4" s="5" t="n">
        <v>45318866</v>
      </c>
    </row>
    <row r="5">
      <c r="A5" s="4" t="inlineStr">
        <is>
          <t>Common limited partner capital (in shares), outstanding</t>
        </is>
      </c>
      <c r="B5" s="5" t="n">
        <v>43543056</v>
      </c>
      <c r="C5" s="5" t="n">
        <v>45318866</v>
      </c>
    </row>
    <row r="6">
      <c r="A6" s="4" t="inlineStr">
        <is>
          <t>Mezzanine Capital</t>
        </is>
      </c>
    </row>
    <row r="7">
      <c r="A7" s="4" t="inlineStr">
        <is>
          <t>Subsidiary Series A preferred unitholders, issued</t>
        </is>
      </c>
      <c r="B7" s="5" t="n">
        <v>82400</v>
      </c>
      <c r="C7" s="5" t="n">
        <v>30058</v>
      </c>
    </row>
    <row r="8">
      <c r="A8" s="4" t="inlineStr">
        <is>
          <t>Subsidiary Series A preferred unitholders, outstanding</t>
        </is>
      </c>
      <c r="B8" s="5" t="n">
        <v>82400</v>
      </c>
      <c r="C8" s="5" t="n">
        <v>30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As of June 30, 2020 and December 31, 2019, our ownership interest in Ohio Gathering was 38.3% and 38.5%, respectively, and provided below is a reconciliation of the difference at June 30, 2020 between the amount at which our ownership interest in Ohio Gathering is carried to the amount of our underlying investment per Ohio Gathering's books and records (in thousands).
Investment in Ohio Gathering, June 30, 2020
$
269,504
June cash distributions
2,403
Basis difference
220,922
Investment in Ohio Gathering (Books and records), May 31, 2020
$
492,829
As noted in our 2019 Annual Report, in December 2019 an impairment loss of long-lived assets was recognized by OCC which brought our investment in OCC to zero. As a result, we have not recorded our portion of OCC’s net loss for the three and six months ended June 30, 2020 in the Income (loss) from equity method investees caption of our unaudited condensed consolidated statements of operations. Summarized statements of operations information for OGC and OCC follow (amounts represent 100% of investee financial information).
Three months ended May 31, 2020
Three months ended May 31, 2019
OGC
OCC
OGC
OCC
(In thousands)
Total revenues
$
27,334
$
2,404
$
35,262
$
2,073
Total operating expenses
24,045
2,069
26,336
2,691
Net income (loss)
3,289
335
8,926
(619
)
Six months ended May 31, 2020
Six months ended May 31, 2019
OGC
OCC
OGC
OCC
(In thousands)
Total revenues
$
57,402
$
5,131
$
68,728
$
4,339
Total operating expenses
49,795
32,924
51,823
5,664
Net income (loss)
7,600
(27,793
)
16,898
(1,32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0</t>
        </is>
      </c>
    </row>
    <row r="3">
      <c r="A3" s="3" t="inlineStr">
        <is>
          <t>Revenue From Contract With Customer [Abstract]</t>
        </is>
      </c>
    </row>
    <row r="4">
      <c r="A4" s="4" t="inlineStr">
        <is>
          <t>Rollforward of deferred revenue</t>
        </is>
      </c>
      <c r="B4" s="4" t="inlineStr">
        <is>
          <t>A rollforward of current deferred revenue follows.
Utica Shale
Williston Basin
DJ Basin
Piceance Basin
Barnett Shale
Marcellus Shale
Total current
(In thousands)
Current deferred revenue, January 1, 2020
$
18
$
1,933
$
2,860
$
7,014
$
1,630
$
38
$
13,493
Additions
2
1,000
4,341
3,095
793
19
9,250
Less revenue recognized
9
967
2,483
3,092
819
19
7,389
Current deferred revenue, June 30, 2020
$
11
$
1,966
$
4,718
$
7,017
$
1,604
$
38
$
15,354
A rollforward of noncurrent deferred revenue follows.
Utica Shale
Williston Basin
DJ Basin
Piceance Basin
Barnett Shale
Marcellus Shale
Total noncurrent
(In thousands)
Noncurrent deferred revenue, January 1, 2020
$
3
$
3,634
$
7,589
$
17,710
$
9,575
$
198
$
38,709
Additions
425
3,522
5,582
2,563
764
—
12,856
Less reclassification to current deferred revenue
2
967
4,341
3,095
793
19
9,217
Noncurrent deferred revenue, June 30, 2020
$
426
$
6,189
$
8,830
$
17,178
$
9,546
$
179
$
42,3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 and capital leases</t>
        </is>
      </c>
      <c r="B4" s="4" t="inlineStr">
        <is>
          <t xml:space="preserve">Debt consisted of the following:
June 30, 2020
December 31, 2019
(In thousands)
Summit Holdings' variable rate senior secured Revolving Credit Facility (2.93% at June 30, 2020 and 4.55% at December 31, 2019) due May 2022
$
733,000
$
677,000
Summit Holdings' 8.00% senior secured term loan due March 2021
35,000
—
Summit Holdings' 5.5% senior unsecured notes due August 2022
274,224
300,000
Less unamortized debt issuance costs (1)
(1,252
)
(1,686
)
Summit Holdings' 5.75% senior unsecured notes due April 2025
393,765
500,000
Less unamortized debt issuance costs (1)
(3,583
)
(5,015
)
SMP Holdings' variable rate senior secured term loan (7.00% at June 30, 2020 and 7.80% at December 31, 2019) due May 2022
155,200
161,500
Less unamortized debt issuance costs (1)
(3,222
)
(3,974
)
Total debt
1,583,133
1,627,825
Less current portion
38,000
5,546
Total long-term debt
$
1,545,133
$
1,622,279
(1) Issuance costs are being amortized over the life of the term loan and the Senior No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ummary of the estimated fair value of debt instruments</t>
        </is>
      </c>
      <c r="B4" s="4" t="inlineStr">
        <is>
          <t>A summary of the estimated fair value of our debt financial instruments follows.
June 30, 2020
December 31, 2019
Carrying value
Estimated fair value (Level 2)
Carrying value
Estimated fair value (Level 2)
(In thousands)
Summit Holdings 5.5% principal)
$
272,973
$
180,531
$
298,314
$
266,750
Summit Holdings 5.75% principal)
390,183
211,977
494,985
382,7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ARTNERS' CAPITAL AND MEZZANINE CAPITAL (Tables)</t>
        </is>
      </c>
      <c r="B1" s="2" t="inlineStr">
        <is>
          <t>6 Months Ended</t>
        </is>
      </c>
    </row>
    <row r="2">
      <c r="B2" s="2" t="inlineStr">
        <is>
          <t>Jun. 30, 2020</t>
        </is>
      </c>
    </row>
    <row r="3">
      <c r="A3" s="3" t="inlineStr">
        <is>
          <t>Equity [Abstract]</t>
        </is>
      </c>
    </row>
    <row r="4">
      <c r="A4" s="4" t="inlineStr">
        <is>
          <t>Schedule of partner units activity</t>
        </is>
      </c>
      <c r="B4" s="4" t="inlineStr">
        <is>
          <t>A rollforward of the number of common limited partner units follows.
Common Units
Units, December 31, 2019 (1)
45,318,866
Net units issued under the SMLP LTIP
308,364
Impact of GP Buy-In Transaction
(2,084,174
)
Units, June 30, 2020 (1)
43,543,056
(1) As a result of the GP Buy-In Transaction, the recast of the historical financial statements resulted in a recasted common limited partner unit count of 45.3 million units at December 31, 2019. Prior to the GP Buy-In Transaction, the common limited partner unit count was 93.5 million units at December 31, 2019, and after adjusting these 93.5 million units for the effect of 1.2 million units issued through June 30, 2020 for the SMLP LTIP, and the GP Buy-In Transaction’s repurchase of 34.6 million units pledged under the Term Loan B, the 10.7 million units not pledged under the Term Loan B, and the 5.9 million units owned by ECP, the common limited partner unit count would have been an otherwise identical 43.5 million common limited partner units at June 30, 2020.</t>
        </is>
      </c>
    </row>
    <row r="5">
      <c r="A5" s="4" t="inlineStr">
        <is>
          <t>Details of cash distributions</t>
        </is>
      </c>
      <c r="B5" s="4" t="inlineStr">
        <is>
          <t>Prior to the GP Buy-In Transaction, SMLP paid the following per-unit distributions during the three and six months ended June 30 (All payments represent per-unit distributions based on the SMLP common units outstanding prior to the GP Buy-In Transaction):
Three months ended June 30,
Six months ended June 30,
2020
2019
2020
2019
Per-unit distributions to unitholders
$
—
$
0.2875
$
0.125
$
0.86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UNIT (Tables)</t>
        </is>
      </c>
      <c r="B1" s="2" t="inlineStr">
        <is>
          <t>6 Months Ended</t>
        </is>
      </c>
    </row>
    <row r="2">
      <c r="B2" s="2" t="inlineStr">
        <is>
          <t>Jun. 30, 2020</t>
        </is>
      </c>
    </row>
    <row r="3">
      <c r="A3" s="3" t="inlineStr">
        <is>
          <t>Earnings Per Share [Abstract]</t>
        </is>
      </c>
    </row>
    <row r="4">
      <c r="A4" s="4" t="inlineStr">
        <is>
          <t>Schedule of earnings per limited partner unit</t>
        </is>
      </c>
      <c r="B4" s="4" t="inlineStr">
        <is>
          <t>The following table details the components of EPU.
Three months ended June 30,
Six months ended June 30,
2020
2019
2020
2019
(In thousands, except per-unit amounts)
Numerator for basic and diluted EPU:
Allocation of net income (loss) among limited partner interests:
Net income (loss) attributable to limited partners
$
58,114
$
4,369
$
63,757
$
(10,341
)
Less net income attributable to Series A Preferred Units
7,125
7,125
14,250
14,250
Less net income attributable to Subsidiary Series A Preferred Units
1,397
—
2,342
—
Net income (loss) attributable to common limited partners
$
49,592
$
(2,756
)
$
47,165
$
(24,591
)
Denominator for basic and diluted EPU:
Weighted-average common units outstanding – basic (1)
44,650
45,319
44,985
45,319
Effect of nonvested phantom units
2,087
—
1,338
—
Weighted-average common units outstanding – diluted
46,737
45,319
46,323
45,319
Income (Loss) per limited partner unit:
Common unit – basic
$
1.11
$
(0.06
)
$
1.05
$
(0.54
)
Common unit – diluted
$
1.06
$
(0.06
)
$
1.02
$
(0.54
)
Nonvested anti-dilutive phantom units excluded from the calculation of diluted EPU
4,139
—
3,014
17
(1) As a result of the GP Buy-In Transaction, our historical results are those of Summit Investments. The number of common units of 45.3 million represents those of Summit Investments and has been used for the earnings per unit calculations presented herein. As discussed in Note 9, the SMPH Term Loan is secured by 34.6 million SMLP common units owned by SMP Holdings. These common units are not included in the calculation of EPU because they are not deemed contingently issuable under GAA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COMMITMENTS AND CONTINGENCIES (Tables)</t>
        </is>
      </c>
      <c r="B1" s="2" t="inlineStr">
        <is>
          <t>6 Months Ended</t>
        </is>
      </c>
    </row>
    <row r="2">
      <c r="B2" s="2" t="inlineStr">
        <is>
          <t>Jun. 30, 2020</t>
        </is>
      </c>
    </row>
    <row r="3">
      <c r="A3" s="3" t="inlineStr">
        <is>
          <t>Commitments And Contingencies Disclosure [Abstract]</t>
        </is>
      </c>
    </row>
    <row r="4">
      <c r="A4" s="4" t="inlineStr">
        <is>
          <t>Schedule of right-of-use assets and lease liabilities</t>
        </is>
      </c>
      <c r="B4" s="4" t="inlineStr">
        <is>
          <t>Right-of-Use (“ROU”) assets (included in the Property, plant and equipment, net caption on our unaudited condensed consolidated balance sheet) and lease liabilities (included in the Other current liabilities and Other noncurrent liabilities captions on our unaudited condensed consolidated balance sheet) follow:
June 30, 2020
December 31, 2019
(In thousands)
ROU assets
Operating
$
4,996
$
3,580
Finance
2,253
3,159
$
7,249
$
6,739
Lease liabilities, current
Operating
$
1,659
$
1,221
Finance
826
1,246
$
2,485
$
2,467
Lease liabilities, noncurrent
Operating
$
4,120
$
2,513
Finance
310
676
$
4,430
$
3,189</t>
        </is>
      </c>
    </row>
    <row r="5">
      <c r="A5" s="4" t="inlineStr">
        <is>
          <t>Schedule of total rent expense related to operating leases</t>
        </is>
      </c>
      <c r="B5" s="4" t="inlineStr">
        <is>
          <t>We recognize total lease expense incurred in general and administrative expenses. Lease expense related to operating leases, was as follows:
Three months ended June 30,
Six months ended June 30,
2020
2019
2020
2019
(In thousands)
Lease expense
$
937
$
1,033
$
1,890
$
2,023</t>
        </is>
      </c>
    </row>
    <row r="6">
      <c r="A6" s="4" t="inlineStr">
        <is>
          <t>Schedule of accrued environmental remediation</t>
        </is>
      </c>
      <c r="B6" s="4" t="inlineStr">
        <is>
          <t>A rollforward of the Partnership’s undiscounted accrued environmental remediation liabilities follows.
Total
(In thousands)
Accrued environmental remediation, January 1, 2020
$
4,651
Payments made
(545
)
Accrued environmental remediation, June 30, 2020
$
4,1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BUSINESS OPERATIONS AND PRESENTATION AND CONSOLIDATION - Narrative (Details) - USD ($) $ in Millions</t>
        </is>
      </c>
      <c r="B1" s="2" t="inlineStr">
        <is>
          <t>6 Months Ended</t>
        </is>
      </c>
    </row>
    <row r="2">
      <c r="B2" s="2" t="inlineStr">
        <is>
          <t>Jun. 30, 2020</t>
        </is>
      </c>
      <c r="C2" s="2" t="inlineStr">
        <is>
          <t>Dec. 31, 2019</t>
        </is>
      </c>
      <c r="D2" s="2" t="inlineStr">
        <is>
          <t>Mar. 21, 2017</t>
        </is>
      </c>
      <c r="E2" s="2" t="inlineStr">
        <is>
          <t>Feb. 25, 2016</t>
        </is>
      </c>
    </row>
    <row r="3">
      <c r="A3" s="3" t="inlineStr">
        <is>
          <t>Organization And Business Operations [Line Items]</t>
        </is>
      </c>
    </row>
    <row r="4">
      <c r="A4" s="4" t="inlineStr">
        <is>
          <t>Purchase agreement date</t>
        </is>
      </c>
      <c r="B4" s="4" t="inlineStr">
        <is>
          <t>May 3,
		2020</t>
        </is>
      </c>
    </row>
    <row r="5">
      <c r="A5" s="4" t="inlineStr">
        <is>
          <t>Common limited partner capital (shares)</t>
        </is>
      </c>
      <c r="B5" s="5" t="n">
        <v>43543056</v>
      </c>
      <c r="C5" s="5" t="n">
        <v>45318866</v>
      </c>
    </row>
    <row r="6">
      <c r="A6" s="4" t="inlineStr">
        <is>
          <t>Common Units | Energy Capital Partners</t>
        </is>
      </c>
    </row>
    <row r="7">
      <c r="A7" s="3" t="inlineStr">
        <is>
          <t>Organization And Business Operations [Line Items]</t>
        </is>
      </c>
    </row>
    <row r="8">
      <c r="A8" s="4" t="inlineStr">
        <is>
          <t>Common limited partner capital (shares)</t>
        </is>
      </c>
      <c r="B8" s="5" t="n">
        <v>5915827</v>
      </c>
    </row>
    <row r="9">
      <c r="A9" s="4" t="inlineStr">
        <is>
          <t>Summit Midstream Partners Holdings L L C</t>
        </is>
      </c>
    </row>
    <row r="10">
      <c r="A10" s="3" t="inlineStr">
        <is>
          <t>Organization And Business Operations [Line Items]</t>
        </is>
      </c>
    </row>
    <row r="11">
      <c r="A11" s="4" t="inlineStr">
        <is>
          <t>SMLP common units pledged as collateral under the SMPH Term Loan</t>
        </is>
      </c>
      <c r="D11" s="5" t="n">
        <v>34604581</v>
      </c>
    </row>
    <row r="12">
      <c r="A12" s="4" t="inlineStr">
        <is>
          <t>SMLP common units not pledged as collateral under the SMPH Term Loan</t>
        </is>
      </c>
      <c r="E12" s="5" t="n">
        <v>10714285</v>
      </c>
    </row>
    <row r="13">
      <c r="A13" s="4" t="inlineStr">
        <is>
          <t>Common units retire</t>
        </is>
      </c>
      <c r="B13" s="5" t="n">
        <v>16630112</v>
      </c>
    </row>
    <row r="14">
      <c r="A14" s="4" t="inlineStr">
        <is>
          <t>Summit Investments</t>
        </is>
      </c>
    </row>
    <row r="15">
      <c r="A15" s="3" t="inlineStr">
        <is>
          <t>Organization And Business Operations [Line Items]</t>
        </is>
      </c>
    </row>
    <row r="16">
      <c r="A16" s="4" t="inlineStr">
        <is>
          <t>Cash paid to Acquire investment</t>
        </is>
      </c>
      <c r="B16" s="6" t="n">
        <v>35</v>
      </c>
    </row>
    <row r="17">
      <c r="A17" s="4" t="inlineStr">
        <is>
          <t>Summit Investments | Common Units</t>
        </is>
      </c>
    </row>
    <row r="18">
      <c r="A18" s="3" t="inlineStr">
        <is>
          <t>Organization And Business Operations [Line Items]</t>
        </is>
      </c>
    </row>
    <row r="19">
      <c r="A19" s="4" t="inlineStr">
        <is>
          <t>Number of common units purchased.</t>
        </is>
      </c>
      <c r="B19" s="5" t="n">
        <v>1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1 Months Ended</t>
        </is>
      </c>
    </row>
    <row r="2">
      <c r="B2" s="2" t="inlineStr">
        <is>
          <t>Jun. 30, 2020</t>
        </is>
      </c>
      <c r="C2" s="2" t="inlineStr">
        <is>
          <t>Dec. 31, 2019</t>
        </is>
      </c>
      <c r="D2" s="2" t="inlineStr">
        <is>
          <t>Jun. 30, 2019</t>
        </is>
      </c>
    </row>
    <row r="3">
      <c r="A3" s="3" t="inlineStr">
        <is>
          <t>New Accounting Pronouncements Or Change In Accounting Principle [Line Items]</t>
        </is>
      </c>
    </row>
    <row r="4">
      <c r="A4" s="4" t="inlineStr">
        <is>
          <t>Restricted cash</t>
        </is>
      </c>
      <c r="B4" s="6" t="n">
        <v>5048</v>
      </c>
      <c r="C4" s="6" t="n">
        <v>27392</v>
      </c>
      <c r="D4" s="6" t="n">
        <v>0</v>
      </c>
    </row>
    <row r="5">
      <c r="A5" s="4" t="inlineStr">
        <is>
          <t>DFW Midstream</t>
        </is>
      </c>
    </row>
    <row r="6">
      <c r="A6" s="3" t="inlineStr">
        <is>
          <t>New Accounting Pronouncements Or Change In Accounting Principle [Line Items]</t>
        </is>
      </c>
    </row>
    <row r="7">
      <c r="A7" s="4" t="inlineStr">
        <is>
          <t>Amount held in court's registry</t>
        </is>
      </c>
      <c r="B7" s="5" t="n">
        <v>5400</v>
      </c>
    </row>
    <row r="8">
      <c r="A8" s="4" t="inlineStr">
        <is>
          <t>Amount payable to customers</t>
        </is>
      </c>
      <c r="B8" s="6" t="n">
        <v>1900</v>
      </c>
    </row>
    <row r="9">
      <c r="A9" s="4" t="inlineStr">
        <is>
          <t>Duration of amount payable to customer</t>
        </is>
      </c>
      <c r="B9" s="4" t="inlineStr">
        <is>
          <t>4 months</t>
        </is>
      </c>
    </row>
    <row r="10">
      <c r="A10" s="4" t="inlineStr">
        <is>
          <t>Date of commencement of customers payment</t>
        </is>
      </c>
      <c r="B10" s="4" t="inlineStr">
        <is>
          <t>Sep. 1,
		2020</t>
        </is>
      </c>
    </row>
    <row r="11">
      <c r="A11" s="4" t="inlineStr">
        <is>
          <t>Double E</t>
        </is>
      </c>
    </row>
    <row r="12">
      <c r="A12" s="3" t="inlineStr">
        <is>
          <t>New Accounting Pronouncements Or Change In Accounting Principle [Line Items]</t>
        </is>
      </c>
    </row>
    <row r="13">
      <c r="A13" s="4" t="inlineStr">
        <is>
          <t>Restricted cash</t>
        </is>
      </c>
      <c r="C13" s="6" t="n">
        <v>27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Narrative1 (Details)</t>
        </is>
      </c>
      <c r="B1" s="2" t="inlineStr">
        <is>
          <t>Jun. 30, 2020</t>
        </is>
      </c>
    </row>
    <row r="2">
      <c r="A2" s="4" t="inlineStr">
        <is>
          <t>Maximum | Revenue, Remaining Performance Obligation, Expected Timing of Satisfaction, Start Date: 2020-07-01</t>
        </is>
      </c>
    </row>
    <row r="3">
      <c r="A3" s="3" t="inlineStr">
        <is>
          <t>Revenue From Contract With Customer [Line Items]</t>
        </is>
      </c>
    </row>
    <row r="4">
      <c r="A4" s="4" t="inlineStr">
        <is>
          <t>Revenue, remaining performance obligation, expected timing of satisfaction, Period</t>
        </is>
      </c>
      <c r="B4" s="4" t="inlineStr">
        <is>
          <t>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OPERATION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Total revenues</t>
        </is>
      </c>
      <c r="C4" s="6" t="n">
        <v>92007</v>
      </c>
      <c r="D4" s="6" t="n">
        <v>99686</v>
      </c>
      <c r="E4" s="6" t="n">
        <v>196910</v>
      </c>
      <c r="F4" s="6" t="n">
        <v>231094</v>
      </c>
    </row>
    <row r="5">
      <c r="A5" s="3" t="inlineStr">
        <is>
          <t>Costs and expenses:</t>
        </is>
      </c>
    </row>
    <row r="6">
      <c r="A6" s="4" t="inlineStr">
        <is>
          <t>Cost of natural gas and NGLs</t>
        </is>
      </c>
      <c r="C6" s="5" t="n">
        <v>6088</v>
      </c>
      <c r="D6" s="5" t="n">
        <v>11571</v>
      </c>
      <c r="E6" s="5" t="n">
        <v>14313</v>
      </c>
      <c r="F6" s="5" t="n">
        <v>43330</v>
      </c>
    </row>
    <row r="7">
      <c r="A7" s="4" t="inlineStr">
        <is>
          <t>Operation and maintenance</t>
        </is>
      </c>
      <c r="C7" s="5" t="n">
        <v>21152</v>
      </c>
      <c r="D7" s="5" t="n">
        <v>24318</v>
      </c>
      <c r="E7" s="5" t="n">
        <v>42963</v>
      </c>
      <c r="F7" s="5" t="n">
        <v>48540</v>
      </c>
    </row>
    <row r="8">
      <c r="A8" s="4" t="inlineStr">
        <is>
          <t>General and administrative</t>
        </is>
      </c>
      <c r="C8" s="5" t="n">
        <v>12786</v>
      </c>
      <c r="D8" s="5" t="n">
        <v>10565</v>
      </c>
      <c r="E8" s="5" t="n">
        <v>29347</v>
      </c>
      <c r="F8" s="5" t="n">
        <v>28950</v>
      </c>
    </row>
    <row r="9">
      <c r="A9" s="4" t="inlineStr">
        <is>
          <t>Depreciation and amortization</t>
        </is>
      </c>
      <c r="C9" s="5" t="n">
        <v>29630</v>
      </c>
      <c r="D9" s="5" t="n">
        <v>26837</v>
      </c>
      <c r="E9" s="5" t="n">
        <v>59296</v>
      </c>
      <c r="F9" s="5" t="n">
        <v>54601</v>
      </c>
    </row>
    <row r="10">
      <c r="A10" s="4" t="inlineStr">
        <is>
          <t>Transaction costs</t>
        </is>
      </c>
      <c r="C10" s="5" t="n">
        <v>1207</v>
      </c>
      <c r="D10" s="5" t="n">
        <v>96</v>
      </c>
      <c r="E10" s="5" t="n">
        <v>1218</v>
      </c>
      <c r="F10" s="5" t="n">
        <v>2433</v>
      </c>
    </row>
    <row r="11">
      <c r="A11" s="4" t="inlineStr">
        <is>
          <t>Gain on asset sales, net</t>
        </is>
      </c>
      <c r="C11" s="5" t="n">
        <v>-281</v>
      </c>
      <c r="D11" s="5" t="n">
        <v>-287</v>
      </c>
      <c r="E11" s="5" t="n">
        <v>-166</v>
      </c>
      <c r="F11" s="5" t="n">
        <v>-1248</v>
      </c>
    </row>
    <row r="12">
      <c r="A12" s="4" t="inlineStr">
        <is>
          <t>Long-lived asset impairment</t>
        </is>
      </c>
      <c r="C12" s="5" t="n">
        <v>654</v>
      </c>
      <c r="D12" s="5" t="n">
        <v>70</v>
      </c>
      <c r="E12" s="5" t="n">
        <v>4475</v>
      </c>
      <c r="F12" s="5" t="n">
        <v>45021</v>
      </c>
    </row>
    <row r="13">
      <c r="A13" s="4" t="inlineStr">
        <is>
          <t>Total costs and expenses</t>
        </is>
      </c>
      <c r="C13" s="5" t="n">
        <v>71236</v>
      </c>
      <c r="D13" s="5" t="n">
        <v>73170</v>
      </c>
      <c r="E13" s="5" t="n">
        <v>151446</v>
      </c>
      <c r="F13" s="5" t="n">
        <v>221627</v>
      </c>
    </row>
    <row r="14">
      <c r="A14" s="4" t="inlineStr">
        <is>
          <t>Other income (expense)</t>
        </is>
      </c>
      <c r="C14" s="5" t="n">
        <v>276</v>
      </c>
      <c r="D14" s="5" t="n">
        <v>83</v>
      </c>
      <c r="E14" s="5" t="n">
        <v>-151</v>
      </c>
      <c r="F14" s="5" t="n">
        <v>292</v>
      </c>
    </row>
    <row r="15">
      <c r="A15" s="4" t="inlineStr">
        <is>
          <t>Interest expense</t>
        </is>
      </c>
      <c r="C15" s="5" t="n">
        <v>-21990</v>
      </c>
      <c r="D15" s="5" t="n">
        <v>-22343</v>
      </c>
      <c r="E15" s="5" t="n">
        <v>-45818</v>
      </c>
      <c r="F15" s="5" t="n">
        <v>-45085</v>
      </c>
    </row>
    <row r="16">
      <c r="A16" s="4" t="inlineStr">
        <is>
          <t>Gain on early extinguishment of debt</t>
        </is>
      </c>
      <c r="C16" s="5" t="n">
        <v>54235</v>
      </c>
      <c r="E16" s="5" t="n">
        <v>54235</v>
      </c>
      <c r="F16" s="5" t="n">
        <v>0</v>
      </c>
    </row>
    <row r="17">
      <c r="A17" s="4" t="inlineStr">
        <is>
          <t>Income (loss) before income taxes and income (loss) from equity method investees</t>
        </is>
      </c>
      <c r="C17" s="5" t="n">
        <v>53292</v>
      </c>
      <c r="D17" s="5" t="n">
        <v>4256</v>
      </c>
      <c r="E17" s="5" t="n">
        <v>53730</v>
      </c>
      <c r="F17" s="5" t="n">
        <v>-35326</v>
      </c>
    </row>
    <row r="18">
      <c r="A18" s="4" t="inlineStr">
        <is>
          <t>Income tax benefit (expense)</t>
        </is>
      </c>
      <c r="C18" s="5" t="n">
        <v>389</v>
      </c>
      <c r="D18" s="5" t="n">
        <v>-1149</v>
      </c>
      <c r="E18" s="5" t="n">
        <v>402</v>
      </c>
      <c r="F18" s="5" t="n">
        <v>-1406</v>
      </c>
    </row>
    <row r="19">
      <c r="A19" s="4" t="inlineStr">
        <is>
          <t>Income (loss) from equity method investees</t>
        </is>
      </c>
      <c r="C19" s="5" t="n">
        <v>3040</v>
      </c>
      <c r="D19" s="5" t="n">
        <v>-79</v>
      </c>
      <c r="E19" s="5" t="n">
        <v>6351</v>
      </c>
      <c r="F19" s="5" t="n">
        <v>-520</v>
      </c>
    </row>
    <row r="20">
      <c r="A20" s="4" t="inlineStr">
        <is>
          <t>Net income (loss)</t>
        </is>
      </c>
      <c r="C20" s="5" t="n">
        <v>56721</v>
      </c>
      <c r="D20" s="5" t="n">
        <v>3028</v>
      </c>
      <c r="E20" s="5" t="n">
        <v>60483</v>
      </c>
      <c r="F20" s="5" t="n">
        <v>-37252</v>
      </c>
    </row>
    <row r="21">
      <c r="A21" s="4" t="inlineStr">
        <is>
          <t>Net income (loss) attributable to noncontrolling interest</t>
        </is>
      </c>
      <c r="C21" s="5" t="n">
        <v>-1393</v>
      </c>
      <c r="D21" s="5" t="n">
        <v>-1341</v>
      </c>
      <c r="E21" s="5" t="n">
        <v>-3274</v>
      </c>
      <c r="F21" s="5" t="n">
        <v>-26911</v>
      </c>
    </row>
    <row r="22">
      <c r="A22" s="4" t="inlineStr">
        <is>
          <t>Net income (loss) attributable to limited partners</t>
        </is>
      </c>
      <c r="C22" s="5" t="n">
        <v>58114</v>
      </c>
      <c r="D22" s="5" t="n">
        <v>4369</v>
      </c>
      <c r="E22" s="5" t="n">
        <v>63757</v>
      </c>
      <c r="F22" s="5" t="n">
        <v>-10341</v>
      </c>
    </row>
    <row r="23">
      <c r="A23" s="4" t="inlineStr">
        <is>
          <t>Series A Preferred Units</t>
        </is>
      </c>
    </row>
    <row r="24">
      <c r="A24" s="3" t="inlineStr">
        <is>
          <t>Costs and expenses:</t>
        </is>
      </c>
    </row>
    <row r="25">
      <c r="A25" s="4" t="inlineStr">
        <is>
          <t>Net income (loss) attributable to limited partners</t>
        </is>
      </c>
      <c r="C25" s="5" t="n">
        <v>7125</v>
      </c>
      <c r="D25" s="5" t="n">
        <v>7125</v>
      </c>
      <c r="E25" s="5" t="n">
        <v>14250</v>
      </c>
      <c r="F25" s="5" t="n">
        <v>14250</v>
      </c>
    </row>
    <row r="26">
      <c r="A26" s="4" t="inlineStr">
        <is>
          <t>Series A Preferred Units | Subsidiaries</t>
        </is>
      </c>
    </row>
    <row r="27">
      <c r="A27" s="3" t="inlineStr">
        <is>
          <t>Costs and expenses:</t>
        </is>
      </c>
    </row>
    <row r="28">
      <c r="A28" s="4" t="inlineStr">
        <is>
          <t>Net income (loss) attributable to limited partners</t>
        </is>
      </c>
      <c r="C28" s="5" t="n">
        <v>1397</v>
      </c>
      <c r="E28" s="5" t="n">
        <v>2342</v>
      </c>
    </row>
    <row r="29">
      <c r="A29" s="4" t="inlineStr">
        <is>
          <t>Common Units</t>
        </is>
      </c>
    </row>
    <row r="30">
      <c r="A30" s="3" t="inlineStr">
        <is>
          <t>Costs and expenses:</t>
        </is>
      </c>
    </row>
    <row r="31">
      <c r="A31" s="4" t="inlineStr">
        <is>
          <t>Net income (loss) attributable to limited partners</t>
        </is>
      </c>
      <c r="C31" s="6" t="n">
        <v>49592</v>
      </c>
      <c r="D31" s="6" t="n">
        <v>-2756</v>
      </c>
      <c r="E31" s="6" t="n">
        <v>47165</v>
      </c>
      <c r="F31" s="6" t="n">
        <v>-24591</v>
      </c>
    </row>
    <row r="32">
      <c r="A32" s="3" t="inlineStr">
        <is>
          <t>Income (Loss) per limited partner unit:</t>
        </is>
      </c>
    </row>
    <row r="33">
      <c r="A33" s="4" t="inlineStr">
        <is>
          <t>Basic (in dollars per share)</t>
        </is>
      </c>
      <c r="C33" s="7" t="n">
        <v>1.11</v>
      </c>
      <c r="D33" s="7" t="n">
        <v>-0.06</v>
      </c>
      <c r="E33" s="7" t="n">
        <v>1.05</v>
      </c>
      <c r="F33" s="7" t="n">
        <v>-0.54</v>
      </c>
    </row>
    <row r="34">
      <c r="A34" s="4" t="inlineStr">
        <is>
          <t>Diluted (in dollars per share)</t>
        </is>
      </c>
      <c r="C34" s="7" t="n">
        <v>1.06</v>
      </c>
      <c r="D34" s="7" t="n">
        <v>-0.06</v>
      </c>
      <c r="E34" s="7" t="n">
        <v>1.02</v>
      </c>
      <c r="F34" s="7" t="n">
        <v>-0.54</v>
      </c>
    </row>
    <row r="35">
      <c r="A35" s="3" t="inlineStr">
        <is>
          <t>Weighted-average limited partner units outstanding:</t>
        </is>
      </c>
    </row>
    <row r="36">
      <c r="A36" s="4" t="inlineStr">
        <is>
          <t>Basic (shares)</t>
        </is>
      </c>
      <c r="B36" s="4" t="inlineStr">
        <is>
          <t>[1]</t>
        </is>
      </c>
      <c r="C36" s="5" t="n">
        <v>44650</v>
      </c>
      <c r="D36" s="5" t="n">
        <v>45319</v>
      </c>
      <c r="E36" s="5" t="n">
        <v>44985</v>
      </c>
      <c r="F36" s="5" t="n">
        <v>45319</v>
      </c>
    </row>
    <row r="37">
      <c r="A37" s="4" t="inlineStr">
        <is>
          <t>Diluted (shares)</t>
        </is>
      </c>
      <c r="C37" s="5" t="n">
        <v>46737</v>
      </c>
      <c r="D37" s="5" t="n">
        <v>45319</v>
      </c>
      <c r="E37" s="5" t="n">
        <v>46323</v>
      </c>
      <c r="F37" s="5" t="n">
        <v>45319</v>
      </c>
    </row>
    <row r="38">
      <c r="A38" s="4" t="inlineStr">
        <is>
          <t>Natural Gas, Gathering, Transportation, Marketing and Processing</t>
        </is>
      </c>
    </row>
    <row r="39">
      <c r="A39" s="3" t="inlineStr">
        <is>
          <t>Revenues:</t>
        </is>
      </c>
    </row>
    <row r="40">
      <c r="A40" s="4" t="inlineStr">
        <is>
          <t>Total revenues</t>
        </is>
      </c>
      <c r="C40" s="6" t="n">
        <v>73911</v>
      </c>
      <c r="D40" s="6" t="n">
        <v>75107</v>
      </c>
      <c r="E40" s="6" t="n">
        <v>157703</v>
      </c>
      <c r="F40" s="6" t="n">
        <v>162071</v>
      </c>
    </row>
    <row r="41">
      <c r="A41" s="4" t="inlineStr">
        <is>
          <t>Oil and Condensate</t>
        </is>
      </c>
    </row>
    <row r="42">
      <c r="A42" s="3" t="inlineStr">
        <is>
          <t>Revenues:</t>
        </is>
      </c>
    </row>
    <row r="43">
      <c r="A43" s="4" t="inlineStr">
        <is>
          <t>Total revenues</t>
        </is>
      </c>
      <c r="C43" s="5" t="n">
        <v>10683</v>
      </c>
      <c r="D43" s="5" t="n">
        <v>18291</v>
      </c>
      <c r="E43" s="5" t="n">
        <v>24463</v>
      </c>
      <c r="F43" s="5" t="n">
        <v>56219</v>
      </c>
    </row>
    <row r="44">
      <c r="A44" s="4" t="inlineStr">
        <is>
          <t>Product and Service, Other</t>
        </is>
      </c>
    </row>
    <row r="45">
      <c r="A45" s="3" t="inlineStr">
        <is>
          <t>Revenues:</t>
        </is>
      </c>
    </row>
    <row r="46">
      <c r="A46" s="4" t="inlineStr">
        <is>
          <t>Total revenues</t>
        </is>
      </c>
      <c r="C46" s="6" t="n">
        <v>7413</v>
      </c>
      <c r="D46" s="6" t="n">
        <v>6288</v>
      </c>
      <c r="E46" s="6" t="n">
        <v>14744</v>
      </c>
      <c r="F46" s="6" t="n">
        <v>12804</v>
      </c>
    </row>
    <row r="47"/>
    <row r="48">
      <c r="A48" s="4" t="inlineStr">
        <is>
          <t>[1]</t>
        </is>
      </c>
      <c r="B48" s="4" t="inlineStr">
        <is>
          <t>As a result of the GP Buy-In Transaction, our historical results are those of Summit Investments. The number of common units of 45.3 million represents those of Summit Investments and has been used for the earnings per unit calculations presented herein.</t>
        </is>
      </c>
    </row>
  </sheetData>
  <mergeCells count="5">
    <mergeCell ref="A1:B2"/>
    <mergeCell ref="C1:D1"/>
    <mergeCell ref="E1:F1"/>
    <mergeCell ref="A47:E47"/>
    <mergeCell ref="B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stimated Revenue Expected to be Recognized and MVC Shortfall Payments (Details) - Gathering Services and Related Fees $ in Thousands</t>
        </is>
      </c>
      <c r="B1" s="2" t="inlineStr">
        <is>
          <t>Jun. 30, 2020USD ($)</t>
        </is>
      </c>
    </row>
    <row r="2">
      <c r="A2" s="4" t="inlineStr">
        <is>
          <t>Revenue, Remaining Performance Obligation, Expected Timing of Satisfaction, Start Date: 2020-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6 months</t>
        </is>
      </c>
    </row>
    <row r="5">
      <c r="A5" s="4" t="inlineStr">
        <is>
          <t>Revenue, remaining performance obligation</t>
        </is>
      </c>
      <c r="B5" s="6" t="n">
        <v>58427</v>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t>
        </is>
      </c>
      <c r="B9" s="6" t="n">
        <v>102127</v>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Revenue, remaining performance obligation</t>
        </is>
      </c>
      <c r="B13" s="6" t="n">
        <v>84736</v>
      </c>
    </row>
    <row r="14">
      <c r="A14" s="4" t="inlineStr">
        <is>
          <t>Revenue, Remaining Performance Obligation, Expected Timing of Satisfaction, Start Date: 2023-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t>
        </is>
      </c>
      <c r="B17" s="6" t="n">
        <v>66693</v>
      </c>
    </row>
    <row r="18">
      <c r="A18" s="4" t="inlineStr">
        <is>
          <t>Revenue, Remaining Performance Obligation, Expected Timing of Satisfaction, Start Date: 2024-0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1 year</t>
        </is>
      </c>
    </row>
    <row r="21">
      <c r="A21" s="4" t="inlineStr">
        <is>
          <t>Revenue, remaining performance obligation</t>
        </is>
      </c>
      <c r="B21" s="6" t="n">
        <v>50608</v>
      </c>
    </row>
    <row r="22">
      <c r="A22" s="4" t="inlineStr">
        <is>
          <t>Revenue, Remaining Performance Obligation, Expected Timing of Satisfaction, Start Date: 2025-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 xml:space="preserve"> </t>
        </is>
      </c>
    </row>
    <row r="25">
      <c r="A25" s="4" t="inlineStr">
        <is>
          <t>Revenue, remaining performance obligation</t>
        </is>
      </c>
      <c r="B25" s="6" t="n">
        <v>577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by Geographic Area and Major Products and Services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92007</v>
      </c>
      <c r="C4" s="6" t="n">
        <v>99686</v>
      </c>
      <c r="D4" s="6" t="n">
        <v>196910</v>
      </c>
      <c r="E4" s="6" t="n">
        <v>231094</v>
      </c>
    </row>
    <row r="5">
      <c r="A5" s="4" t="inlineStr">
        <is>
          <t>All Other Segments</t>
        </is>
      </c>
    </row>
    <row r="6">
      <c r="A6" s="3" t="inlineStr">
        <is>
          <t>Disaggregation Of Revenue [Line Items]</t>
        </is>
      </c>
    </row>
    <row r="7">
      <c r="A7" s="4" t="inlineStr">
        <is>
          <t>Total revenues</t>
        </is>
      </c>
      <c r="B7" s="5" t="n">
        <v>644</v>
      </c>
      <c r="C7" s="5" t="n">
        <v>2927</v>
      </c>
      <c r="D7" s="5" t="n">
        <v>1287</v>
      </c>
      <c r="E7" s="5" t="n">
        <v>26444</v>
      </c>
    </row>
    <row r="8">
      <c r="A8" s="4" t="inlineStr">
        <is>
          <t>Reportable Segments</t>
        </is>
      </c>
    </row>
    <row r="9">
      <c r="A9" s="3" t="inlineStr">
        <is>
          <t>Disaggregation Of Revenue [Line Items]</t>
        </is>
      </c>
    </row>
    <row r="10">
      <c r="A10" s="4" t="inlineStr">
        <is>
          <t>Total revenues</t>
        </is>
      </c>
      <c r="B10" s="5" t="n">
        <v>91363</v>
      </c>
      <c r="C10" s="5" t="n">
        <v>96759</v>
      </c>
      <c r="D10" s="5" t="n">
        <v>195623</v>
      </c>
      <c r="E10" s="5" t="n">
        <v>204650</v>
      </c>
    </row>
    <row r="11">
      <c r="A11" s="4" t="inlineStr">
        <is>
          <t>Reportable Segments | Utica Shale</t>
        </is>
      </c>
    </row>
    <row r="12">
      <c r="A12" s="3" t="inlineStr">
        <is>
          <t>Disaggregation Of Revenue [Line Items]</t>
        </is>
      </c>
    </row>
    <row r="13">
      <c r="A13" s="4" t="inlineStr">
        <is>
          <t>Total revenues</t>
        </is>
      </c>
      <c r="B13" s="5" t="n">
        <v>11538</v>
      </c>
      <c r="C13" s="5" t="n">
        <v>7591</v>
      </c>
      <c r="D13" s="5" t="n">
        <v>18500</v>
      </c>
      <c r="E13" s="5" t="n">
        <v>15086</v>
      </c>
    </row>
    <row r="14">
      <c r="A14" s="4" t="inlineStr">
        <is>
          <t>Reportable Segments | Williston Basin</t>
        </is>
      </c>
    </row>
    <row r="15">
      <c r="A15" s="3" t="inlineStr">
        <is>
          <t>Disaggregation Of Revenue [Line Items]</t>
        </is>
      </c>
    </row>
    <row r="16">
      <c r="A16" s="4" t="inlineStr">
        <is>
          <t>Total revenues</t>
        </is>
      </c>
      <c r="B16" s="5" t="n">
        <v>18314</v>
      </c>
      <c r="C16" s="5" t="n">
        <v>22123</v>
      </c>
      <c r="D16" s="5" t="n">
        <v>49577</v>
      </c>
      <c r="E16" s="5" t="n">
        <v>56322</v>
      </c>
    </row>
    <row r="17">
      <c r="A17" s="4" t="inlineStr">
        <is>
          <t>Reportable Segments | DJ Basin</t>
        </is>
      </c>
    </row>
    <row r="18">
      <c r="A18" s="3" t="inlineStr">
        <is>
          <t>Disaggregation Of Revenue [Line Items]</t>
        </is>
      </c>
    </row>
    <row r="19">
      <c r="A19" s="4" t="inlineStr">
        <is>
          <t>Total revenues</t>
        </is>
      </c>
      <c r="B19" s="5" t="n">
        <v>6292</v>
      </c>
      <c r="C19" s="5" t="n">
        <v>5156</v>
      </c>
      <c r="D19" s="5" t="n">
        <v>14251</v>
      </c>
      <c r="E19" s="5" t="n">
        <v>9972</v>
      </c>
    </row>
    <row r="20">
      <c r="A20" s="4" t="inlineStr">
        <is>
          <t>Reportable Segments | Permian Basin</t>
        </is>
      </c>
    </row>
    <row r="21">
      <c r="A21" s="3" t="inlineStr">
        <is>
          <t>Disaggregation Of Revenue [Line Items]</t>
        </is>
      </c>
    </row>
    <row r="22">
      <c r="A22" s="4" t="inlineStr">
        <is>
          <t>Total revenues</t>
        </is>
      </c>
      <c r="B22" s="5" t="n">
        <v>7059</v>
      </c>
      <c r="C22" s="5" t="n">
        <v>3041</v>
      </c>
      <c r="D22" s="5" t="n">
        <v>14069</v>
      </c>
      <c r="E22" s="5" t="n">
        <v>7660</v>
      </c>
    </row>
    <row r="23">
      <c r="A23" s="4" t="inlineStr">
        <is>
          <t>Reportable Segments | Piceance Basin</t>
        </is>
      </c>
    </row>
    <row r="24">
      <c r="A24" s="3" t="inlineStr">
        <is>
          <t>Disaggregation Of Revenue [Line Items]</t>
        </is>
      </c>
    </row>
    <row r="25">
      <c r="A25" s="4" t="inlineStr">
        <is>
          <t>Total revenues</t>
        </is>
      </c>
      <c r="B25" s="5" t="n">
        <v>27719</v>
      </c>
      <c r="C25" s="5" t="n">
        <v>33604</v>
      </c>
      <c r="D25" s="5" t="n">
        <v>56976</v>
      </c>
      <c r="E25" s="5" t="n">
        <v>68884</v>
      </c>
    </row>
    <row r="26">
      <c r="A26" s="4" t="inlineStr">
        <is>
          <t>Reportable Segments | Barnett Shale</t>
        </is>
      </c>
    </row>
    <row r="27">
      <c r="A27" s="3" t="inlineStr">
        <is>
          <t>Disaggregation Of Revenue [Line Items]</t>
        </is>
      </c>
    </row>
    <row r="28">
      <c r="A28" s="4" t="inlineStr">
        <is>
          <t>Total revenues</t>
        </is>
      </c>
      <c r="B28" s="5" t="n">
        <v>14513</v>
      </c>
      <c r="C28" s="5" t="n">
        <v>19347</v>
      </c>
      <c r="D28" s="5" t="n">
        <v>30087</v>
      </c>
      <c r="E28" s="5" t="n">
        <v>34632</v>
      </c>
    </row>
    <row r="29">
      <c r="A29" s="4" t="inlineStr">
        <is>
          <t>Reportable Segments | Marcellus Shale</t>
        </is>
      </c>
    </row>
    <row r="30">
      <c r="A30" s="3" t="inlineStr">
        <is>
          <t>Disaggregation Of Revenue [Line Items]</t>
        </is>
      </c>
    </row>
    <row r="31">
      <c r="A31" s="4" t="inlineStr">
        <is>
          <t>Total revenues</t>
        </is>
      </c>
      <c r="B31" s="5" t="n">
        <v>5928</v>
      </c>
      <c r="C31" s="5" t="n">
        <v>5897</v>
      </c>
      <c r="D31" s="5" t="n">
        <v>12163</v>
      </c>
      <c r="E31" s="5" t="n">
        <v>12094</v>
      </c>
    </row>
    <row r="32">
      <c r="A32" s="4" t="inlineStr">
        <is>
          <t>Gathering Services and Related Fees</t>
        </is>
      </c>
    </row>
    <row r="33">
      <c r="A33" s="3" t="inlineStr">
        <is>
          <t>Disaggregation Of Revenue [Line Items]</t>
        </is>
      </c>
    </row>
    <row r="34">
      <c r="A34" s="4" t="inlineStr">
        <is>
          <t>Total revenues</t>
        </is>
      </c>
      <c r="B34" s="5" t="n">
        <v>73911</v>
      </c>
      <c r="C34" s="5" t="n">
        <v>75107</v>
      </c>
      <c r="D34" s="5" t="n">
        <v>157703</v>
      </c>
      <c r="E34" s="5" t="n">
        <v>162071</v>
      </c>
    </row>
    <row r="35">
      <c r="A35" s="4" t="inlineStr">
        <is>
          <t>Gathering Services and Related Fees | All Other Segments</t>
        </is>
      </c>
    </row>
    <row r="36">
      <c r="A36" s="3" t="inlineStr">
        <is>
          <t>Disaggregation Of Revenue [Line Items]</t>
        </is>
      </c>
    </row>
    <row r="37">
      <c r="A37" s="4" t="inlineStr">
        <is>
          <t>Total revenues</t>
        </is>
      </c>
      <c r="B37" s="5" t="n">
        <v>0</v>
      </c>
      <c r="C37" s="5" t="n">
        <v>-656</v>
      </c>
      <c r="D37" s="5" t="n">
        <v>0</v>
      </c>
      <c r="E37" s="5" t="n">
        <v>-2045</v>
      </c>
    </row>
    <row r="38">
      <c r="A38" s="4" t="inlineStr">
        <is>
          <t>Gathering Services and Related Fees | Reportable Segments</t>
        </is>
      </c>
    </row>
    <row r="39">
      <c r="A39" s="3" t="inlineStr">
        <is>
          <t>Disaggregation Of Revenue [Line Items]</t>
        </is>
      </c>
    </row>
    <row r="40">
      <c r="A40" s="4" t="inlineStr">
        <is>
          <t>Total revenues</t>
        </is>
      </c>
      <c r="B40" s="5" t="n">
        <v>73911</v>
      </c>
      <c r="C40" s="5" t="n">
        <v>75763</v>
      </c>
      <c r="D40" s="5" t="n">
        <v>157703</v>
      </c>
      <c r="E40" s="5" t="n">
        <v>164116</v>
      </c>
    </row>
    <row r="41">
      <c r="A41" s="4" t="inlineStr">
        <is>
          <t>Gathering Services and Related Fees | Reportable Segments | Utica Shale</t>
        </is>
      </c>
    </row>
    <row r="42">
      <c r="A42" s="3" t="inlineStr">
        <is>
          <t>Disaggregation Of Revenue [Line Items]</t>
        </is>
      </c>
    </row>
    <row r="43">
      <c r="A43" s="4" t="inlineStr">
        <is>
          <t>Total revenues</t>
        </is>
      </c>
      <c r="B43" s="5" t="n">
        <v>11538</v>
      </c>
      <c r="C43" s="5" t="n">
        <v>7591</v>
      </c>
      <c r="D43" s="5" t="n">
        <v>18500</v>
      </c>
      <c r="E43" s="5" t="n">
        <v>15086</v>
      </c>
    </row>
    <row r="44">
      <c r="A44" s="4" t="inlineStr">
        <is>
          <t>Gathering Services and Related Fees | Reportable Segments | Williston Basin</t>
        </is>
      </c>
    </row>
    <row r="45">
      <c r="A45" s="3" t="inlineStr">
        <is>
          <t>Disaggregation Of Revenue [Line Items]</t>
        </is>
      </c>
    </row>
    <row r="46">
      <c r="A46" s="4" t="inlineStr">
        <is>
          <t>Total revenues</t>
        </is>
      </c>
      <c r="B46" s="5" t="n">
        <v>12407</v>
      </c>
      <c r="C46" s="5" t="n">
        <v>15685</v>
      </c>
      <c r="D46" s="5" t="n">
        <v>36204</v>
      </c>
      <c r="E46" s="5" t="n">
        <v>41391</v>
      </c>
    </row>
    <row r="47">
      <c r="A47" s="4" t="inlineStr">
        <is>
          <t>Gathering Services and Related Fees | Reportable Segments | DJ Basin</t>
        </is>
      </c>
    </row>
    <row r="48">
      <c r="A48" s="3" t="inlineStr">
        <is>
          <t>Disaggregation Of Revenue [Line Items]</t>
        </is>
      </c>
    </row>
    <row r="49">
      <c r="A49" s="4" t="inlineStr">
        <is>
          <t>Total revenues</t>
        </is>
      </c>
      <c r="B49" s="5" t="n">
        <v>5228</v>
      </c>
      <c r="C49" s="5" t="n">
        <v>4021</v>
      </c>
      <c r="D49" s="5" t="n">
        <v>12083</v>
      </c>
      <c r="E49" s="5" t="n">
        <v>7745</v>
      </c>
    </row>
    <row r="50">
      <c r="A50" s="4" t="inlineStr">
        <is>
          <t>Gathering Services and Related Fees | Reportable Segments | Permian Basin</t>
        </is>
      </c>
    </row>
    <row r="51">
      <c r="A51" s="3" t="inlineStr">
        <is>
          <t>Disaggregation Of Revenue [Line Items]</t>
        </is>
      </c>
    </row>
    <row r="52">
      <c r="A52" s="4" t="inlineStr">
        <is>
          <t>Total revenues</t>
        </is>
      </c>
      <c r="B52" s="5" t="n">
        <v>2711</v>
      </c>
      <c r="C52" s="5" t="n">
        <v>586</v>
      </c>
      <c r="D52" s="5" t="n">
        <v>5022</v>
      </c>
      <c r="E52" s="5" t="n">
        <v>952</v>
      </c>
    </row>
    <row r="53">
      <c r="A53" s="4" t="inlineStr">
        <is>
          <t>Gathering Services and Related Fees | Reportable Segments | Piceance Basin</t>
        </is>
      </c>
    </row>
    <row r="54">
      <c r="A54" s="3" t="inlineStr">
        <is>
          <t>Disaggregation Of Revenue [Line Items]</t>
        </is>
      </c>
    </row>
    <row r="55">
      <c r="A55" s="4" t="inlineStr">
        <is>
          <t>Total revenues</t>
        </is>
      </c>
      <c r="B55" s="5" t="n">
        <v>26222</v>
      </c>
      <c r="C55" s="5" t="n">
        <v>30555</v>
      </c>
      <c r="D55" s="5" t="n">
        <v>53411</v>
      </c>
      <c r="E55" s="5" t="n">
        <v>62395</v>
      </c>
    </row>
    <row r="56">
      <c r="A56" s="4" t="inlineStr">
        <is>
          <t>Gathering Services and Related Fees | Reportable Segments | Barnett Shale</t>
        </is>
      </c>
    </row>
    <row r="57">
      <c r="A57" s="3" t="inlineStr">
        <is>
          <t>Disaggregation Of Revenue [Line Items]</t>
        </is>
      </c>
    </row>
    <row r="58">
      <c r="A58" s="4" t="inlineStr">
        <is>
          <t>Total revenues</t>
        </is>
      </c>
      <c r="B58" s="5" t="n">
        <v>9877</v>
      </c>
      <c r="C58" s="5" t="n">
        <v>11428</v>
      </c>
      <c r="D58" s="5" t="n">
        <v>20320</v>
      </c>
      <c r="E58" s="5" t="n">
        <v>24453</v>
      </c>
    </row>
    <row r="59">
      <c r="A59" s="4" t="inlineStr">
        <is>
          <t>Gathering Services and Related Fees | Reportable Segments | Marcellus Shale</t>
        </is>
      </c>
    </row>
    <row r="60">
      <c r="A60" s="3" t="inlineStr">
        <is>
          <t>Disaggregation Of Revenue [Line Items]</t>
        </is>
      </c>
    </row>
    <row r="61">
      <c r="A61" s="4" t="inlineStr">
        <is>
          <t>Total revenues</t>
        </is>
      </c>
      <c r="B61" s="5" t="n">
        <v>5928</v>
      </c>
      <c r="C61" s="5" t="n">
        <v>5897</v>
      </c>
      <c r="D61" s="5" t="n">
        <v>12163</v>
      </c>
      <c r="E61" s="5" t="n">
        <v>12094</v>
      </c>
    </row>
    <row r="62">
      <c r="A62" s="4" t="inlineStr">
        <is>
          <t>Natural Gas, NGLs and Condensate Sales</t>
        </is>
      </c>
    </row>
    <row r="63">
      <c r="A63" s="3" t="inlineStr">
        <is>
          <t>Disaggregation Of Revenue [Line Items]</t>
        </is>
      </c>
    </row>
    <row r="64">
      <c r="A64" s="4" t="inlineStr">
        <is>
          <t>Total revenues</t>
        </is>
      </c>
      <c r="B64" s="5" t="n">
        <v>10683</v>
      </c>
      <c r="C64" s="5" t="n">
        <v>18291</v>
      </c>
      <c r="D64" s="5" t="n">
        <v>24463</v>
      </c>
      <c r="E64" s="5" t="n">
        <v>56219</v>
      </c>
    </row>
    <row r="65">
      <c r="A65" s="4" t="inlineStr">
        <is>
          <t>Natural Gas, NGLs and Condensate Sales | All Other Segments</t>
        </is>
      </c>
    </row>
    <row r="66">
      <c r="A66" s="3" t="inlineStr">
        <is>
          <t>Disaggregation Of Revenue [Line Items]</t>
        </is>
      </c>
    </row>
    <row r="67">
      <c r="A67" s="4" t="inlineStr">
        <is>
          <t>Total revenues</t>
        </is>
      </c>
      <c r="B67" s="5" t="n">
        <v>0</v>
      </c>
      <c r="C67" s="5" t="n">
        <v>3639</v>
      </c>
      <c r="D67" s="5" t="n">
        <v>0</v>
      </c>
      <c r="E67" s="5" t="n">
        <v>28770</v>
      </c>
    </row>
    <row r="68">
      <c r="A68" s="4" t="inlineStr">
        <is>
          <t>Natural Gas, NGLs and Condensate Sales | Reportable Segments</t>
        </is>
      </c>
    </row>
    <row r="69">
      <c r="A69" s="3" t="inlineStr">
        <is>
          <t>Disaggregation Of Revenue [Line Items]</t>
        </is>
      </c>
    </row>
    <row r="70">
      <c r="A70" s="4" t="inlineStr">
        <is>
          <t>Total revenues</t>
        </is>
      </c>
      <c r="B70" s="5" t="n">
        <v>10683</v>
      </c>
      <c r="C70" s="5" t="n">
        <v>14652</v>
      </c>
      <c r="D70" s="5" t="n">
        <v>24463</v>
      </c>
      <c r="E70" s="5" t="n">
        <v>27449</v>
      </c>
    </row>
    <row r="71">
      <c r="A71" s="4" t="inlineStr">
        <is>
          <t>Natural Gas, NGLs and Condensate Sales | Reportable Segments | Utica Shale</t>
        </is>
      </c>
    </row>
    <row r="72">
      <c r="A72" s="3" t="inlineStr">
        <is>
          <t>Disaggregation Of Revenue [Line Items]</t>
        </is>
      </c>
    </row>
    <row r="73">
      <c r="A73" s="4" t="inlineStr">
        <is>
          <t>Total revenues</t>
        </is>
      </c>
      <c r="B73" s="5" t="n">
        <v>0</v>
      </c>
      <c r="C73" s="5" t="n">
        <v>0</v>
      </c>
      <c r="D73" s="5" t="n">
        <v>0</v>
      </c>
      <c r="E73" s="5" t="n">
        <v>0</v>
      </c>
    </row>
    <row r="74">
      <c r="A74" s="4" t="inlineStr">
        <is>
          <t>Natural Gas, NGLs and Condensate Sales | Reportable Segments | Williston Basin</t>
        </is>
      </c>
    </row>
    <row r="75">
      <c r="A75" s="3" t="inlineStr">
        <is>
          <t>Disaggregation Of Revenue [Line Items]</t>
        </is>
      </c>
    </row>
    <row r="76">
      <c r="A76" s="4" t="inlineStr">
        <is>
          <t>Total revenues</t>
        </is>
      </c>
      <c r="B76" s="5" t="n">
        <v>3131</v>
      </c>
      <c r="C76" s="5" t="n">
        <v>3768</v>
      </c>
      <c r="D76" s="5" t="n">
        <v>7455</v>
      </c>
      <c r="E76" s="5" t="n">
        <v>9353</v>
      </c>
    </row>
    <row r="77">
      <c r="A77" s="4" t="inlineStr">
        <is>
          <t>Natural Gas, NGLs and Condensate Sales | Reportable Segments | DJ Basin</t>
        </is>
      </c>
    </row>
    <row r="78">
      <c r="A78" s="3" t="inlineStr">
        <is>
          <t>Disaggregation Of Revenue [Line Items]</t>
        </is>
      </c>
    </row>
    <row r="79">
      <c r="A79" s="4" t="inlineStr">
        <is>
          <t>Total revenues</t>
        </is>
      </c>
      <c r="B79" s="5" t="n">
        <v>71</v>
      </c>
      <c r="C79" s="5" t="n">
        <v>101</v>
      </c>
      <c r="D79" s="5" t="n">
        <v>141</v>
      </c>
      <c r="E79" s="5" t="n">
        <v>186</v>
      </c>
    </row>
    <row r="80">
      <c r="A80" s="4" t="inlineStr">
        <is>
          <t>Natural Gas, NGLs and Condensate Sales | Reportable Segments | Permian Basin</t>
        </is>
      </c>
    </row>
    <row r="81">
      <c r="A81" s="3" t="inlineStr">
        <is>
          <t>Disaggregation Of Revenue [Line Items]</t>
        </is>
      </c>
    </row>
    <row r="82">
      <c r="A82" s="4" t="inlineStr">
        <is>
          <t>Total revenues</t>
        </is>
      </c>
      <c r="B82" s="5" t="n">
        <v>4222</v>
      </c>
      <c r="C82" s="5" t="n">
        <v>2406</v>
      </c>
      <c r="D82" s="5" t="n">
        <v>8734</v>
      </c>
      <c r="E82" s="5" t="n">
        <v>6627</v>
      </c>
    </row>
    <row r="83">
      <c r="A83" s="4" t="inlineStr">
        <is>
          <t>Natural Gas, NGLs and Condensate Sales | Reportable Segments | Piceance Basin</t>
        </is>
      </c>
    </row>
    <row r="84">
      <c r="A84" s="3" t="inlineStr">
        <is>
          <t>Disaggregation Of Revenue [Line Items]</t>
        </is>
      </c>
    </row>
    <row r="85">
      <c r="A85" s="4" t="inlineStr">
        <is>
          <t>Total revenues</t>
        </is>
      </c>
      <c r="B85" s="5" t="n">
        <v>401</v>
      </c>
      <c r="C85" s="5" t="n">
        <v>2104</v>
      </c>
      <c r="D85" s="5" t="n">
        <v>1404</v>
      </c>
      <c r="E85" s="5" t="n">
        <v>4406</v>
      </c>
    </row>
    <row r="86">
      <c r="A86" s="4" t="inlineStr">
        <is>
          <t>Natural Gas, NGLs and Condensate Sales | Reportable Segments | Barnett Shale</t>
        </is>
      </c>
    </row>
    <row r="87">
      <c r="A87" s="3" t="inlineStr">
        <is>
          <t>Disaggregation Of Revenue [Line Items]</t>
        </is>
      </c>
    </row>
    <row r="88">
      <c r="A88" s="4" t="inlineStr">
        <is>
          <t>Total revenues</t>
        </is>
      </c>
      <c r="B88" s="5" t="n">
        <v>2858</v>
      </c>
      <c r="C88" s="5" t="n">
        <v>6273</v>
      </c>
      <c r="D88" s="5" t="n">
        <v>6729</v>
      </c>
      <c r="E88" s="5" t="n">
        <v>6877</v>
      </c>
    </row>
    <row r="89">
      <c r="A89" s="4" t="inlineStr">
        <is>
          <t>Natural Gas, NGLs and Condensate Sales | Reportable Segments | Marcellus Shale</t>
        </is>
      </c>
    </row>
    <row r="90">
      <c r="A90" s="3" t="inlineStr">
        <is>
          <t>Disaggregation Of Revenue [Line Items]</t>
        </is>
      </c>
    </row>
    <row r="91">
      <c r="A91" s="4" t="inlineStr">
        <is>
          <t>Total revenues</t>
        </is>
      </c>
      <c r="B91" s="5" t="n">
        <v>0</v>
      </c>
      <c r="C91" s="5" t="n">
        <v>0</v>
      </c>
      <c r="D91" s="5" t="n">
        <v>0</v>
      </c>
      <c r="E91" s="5" t="n">
        <v>0</v>
      </c>
    </row>
    <row r="92">
      <c r="A92" s="4" t="inlineStr">
        <is>
          <t>Other Revenues</t>
        </is>
      </c>
    </row>
    <row r="93">
      <c r="A93" s="3" t="inlineStr">
        <is>
          <t>Disaggregation Of Revenue [Line Items]</t>
        </is>
      </c>
    </row>
    <row r="94">
      <c r="A94" s="4" t="inlineStr">
        <is>
          <t>Total revenues</t>
        </is>
      </c>
      <c r="B94" s="5" t="n">
        <v>7413</v>
      </c>
      <c r="C94" s="5" t="n">
        <v>6288</v>
      </c>
      <c r="D94" s="5" t="n">
        <v>14744</v>
      </c>
      <c r="E94" s="5" t="n">
        <v>12804</v>
      </c>
    </row>
    <row r="95">
      <c r="A95" s="4" t="inlineStr">
        <is>
          <t>Other Revenues | All Other Segments</t>
        </is>
      </c>
    </row>
    <row r="96">
      <c r="A96" s="3" t="inlineStr">
        <is>
          <t>Disaggregation Of Revenue [Line Items]</t>
        </is>
      </c>
    </row>
    <row r="97">
      <c r="A97" s="4" t="inlineStr">
        <is>
          <t>Total revenues</t>
        </is>
      </c>
      <c r="B97" s="5" t="n">
        <v>644</v>
      </c>
      <c r="C97" s="5" t="n">
        <v>-56</v>
      </c>
      <c r="D97" s="5" t="n">
        <v>1287</v>
      </c>
      <c r="E97" s="5" t="n">
        <v>-281</v>
      </c>
    </row>
    <row r="98">
      <c r="A98" s="4" t="inlineStr">
        <is>
          <t>Other Revenues | Reportable Segments</t>
        </is>
      </c>
    </row>
    <row r="99">
      <c r="A99" s="3" t="inlineStr">
        <is>
          <t>Disaggregation Of Revenue [Line Items]</t>
        </is>
      </c>
    </row>
    <row r="100">
      <c r="A100" s="4" t="inlineStr">
        <is>
          <t>Total revenues</t>
        </is>
      </c>
      <c r="B100" s="5" t="n">
        <v>6769</v>
      </c>
      <c r="C100" s="5" t="n">
        <v>6344</v>
      </c>
      <c r="D100" s="5" t="n">
        <v>13457</v>
      </c>
      <c r="E100" s="5" t="n">
        <v>13085</v>
      </c>
    </row>
    <row r="101">
      <c r="A101" s="4" t="inlineStr">
        <is>
          <t>Other Revenues | Reportable Segments | Utica Shale</t>
        </is>
      </c>
    </row>
    <row r="102">
      <c r="A102" s="3" t="inlineStr">
        <is>
          <t>Disaggregation Of Revenue [Line Items]</t>
        </is>
      </c>
    </row>
    <row r="103">
      <c r="A103" s="4" t="inlineStr">
        <is>
          <t>Total revenues</t>
        </is>
      </c>
      <c r="B103" s="5" t="n">
        <v>0</v>
      </c>
      <c r="C103" s="5" t="n">
        <v>0</v>
      </c>
      <c r="D103" s="5" t="n">
        <v>0</v>
      </c>
      <c r="E103" s="5" t="n">
        <v>0</v>
      </c>
    </row>
    <row r="104">
      <c r="A104" s="4" t="inlineStr">
        <is>
          <t>Other Revenues | Reportable Segments | Williston Basin</t>
        </is>
      </c>
    </row>
    <row r="105">
      <c r="A105" s="3" t="inlineStr">
        <is>
          <t>Disaggregation Of Revenue [Line Items]</t>
        </is>
      </c>
    </row>
    <row r="106">
      <c r="A106" s="4" t="inlineStr">
        <is>
          <t>Total revenues</t>
        </is>
      </c>
      <c r="B106" s="5" t="n">
        <v>2776</v>
      </c>
      <c r="C106" s="5" t="n">
        <v>2670</v>
      </c>
      <c r="D106" s="5" t="n">
        <v>5918</v>
      </c>
      <c r="E106" s="5" t="n">
        <v>5578</v>
      </c>
    </row>
    <row r="107">
      <c r="A107" s="4" t="inlineStr">
        <is>
          <t>Other Revenues | Reportable Segments | DJ Basin</t>
        </is>
      </c>
    </row>
    <row r="108">
      <c r="A108" s="3" t="inlineStr">
        <is>
          <t>Disaggregation Of Revenue [Line Items]</t>
        </is>
      </c>
    </row>
    <row r="109">
      <c r="A109" s="4" t="inlineStr">
        <is>
          <t>Total revenues</t>
        </is>
      </c>
      <c r="B109" s="5" t="n">
        <v>993</v>
      </c>
      <c r="C109" s="5" t="n">
        <v>1034</v>
      </c>
      <c r="D109" s="5" t="n">
        <v>2027</v>
      </c>
      <c r="E109" s="5" t="n">
        <v>2041</v>
      </c>
    </row>
    <row r="110">
      <c r="A110" s="4" t="inlineStr">
        <is>
          <t>Other Revenues | Reportable Segments | Permian Basin</t>
        </is>
      </c>
    </row>
    <row r="111">
      <c r="A111" s="3" t="inlineStr">
        <is>
          <t>Disaggregation Of Revenue [Line Items]</t>
        </is>
      </c>
    </row>
    <row r="112">
      <c r="A112" s="4" t="inlineStr">
        <is>
          <t>Total revenues</t>
        </is>
      </c>
      <c r="B112" s="5" t="n">
        <v>126</v>
      </c>
      <c r="C112" s="5" t="n">
        <v>49</v>
      </c>
      <c r="D112" s="5" t="n">
        <v>313</v>
      </c>
      <c r="E112" s="5" t="n">
        <v>81</v>
      </c>
    </row>
    <row r="113">
      <c r="A113" s="4" t="inlineStr">
        <is>
          <t>Other Revenues | Reportable Segments | Piceance Basin</t>
        </is>
      </c>
    </row>
    <row r="114">
      <c r="A114" s="3" t="inlineStr">
        <is>
          <t>Disaggregation Of Revenue [Line Items]</t>
        </is>
      </c>
    </row>
    <row r="115">
      <c r="A115" s="4" t="inlineStr">
        <is>
          <t>Total revenues</t>
        </is>
      </c>
      <c r="B115" s="5" t="n">
        <v>1096</v>
      </c>
      <c r="C115" s="5" t="n">
        <v>945</v>
      </c>
      <c r="D115" s="5" t="n">
        <v>2161</v>
      </c>
      <c r="E115" s="5" t="n">
        <v>2083</v>
      </c>
    </row>
    <row r="116">
      <c r="A116" s="4" t="inlineStr">
        <is>
          <t>Other Revenues | Reportable Segments | Barnett Shale</t>
        </is>
      </c>
    </row>
    <row r="117">
      <c r="A117" s="3" t="inlineStr">
        <is>
          <t>Disaggregation Of Revenue [Line Items]</t>
        </is>
      </c>
    </row>
    <row r="118">
      <c r="A118" s="4" t="inlineStr">
        <is>
          <t>Total revenues</t>
        </is>
      </c>
      <c r="B118" s="5" t="n">
        <v>1778</v>
      </c>
      <c r="C118" s="5" t="n">
        <v>1646</v>
      </c>
      <c r="D118" s="5" t="n">
        <v>3038</v>
      </c>
      <c r="E118" s="5" t="n">
        <v>3302</v>
      </c>
    </row>
    <row r="119">
      <c r="A119" s="4" t="inlineStr">
        <is>
          <t>Other Revenues | Reportable Segments | Marcellus Shale</t>
        </is>
      </c>
    </row>
    <row r="120">
      <c r="A120" s="3" t="inlineStr">
        <is>
          <t>Disaggregation Of Revenue [Line Items]</t>
        </is>
      </c>
    </row>
    <row r="121">
      <c r="A121" s="4" t="inlineStr">
        <is>
          <t>Total revenu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Information about Contract Assets from Contracts with Customers (Details) - USD ($) $ in Thousands</t>
        </is>
      </c>
      <c r="B1" s="2" t="inlineStr">
        <is>
          <t>6 Months Ended</t>
        </is>
      </c>
      <c r="C1" s="2" t="inlineStr">
        <is>
          <t>12 Months Ended</t>
        </is>
      </c>
    </row>
    <row r="2">
      <c r="B2" s="2" t="inlineStr">
        <is>
          <t>Jun. 30, 2020</t>
        </is>
      </c>
      <c r="C2" s="2" t="inlineStr">
        <is>
          <t>Dec. 31, 2019</t>
        </is>
      </c>
    </row>
    <row r="3">
      <c r="A3" s="3" t="inlineStr">
        <is>
          <t>Contract With Customer Asset And Liability [Abstract]</t>
        </is>
      </c>
    </row>
    <row r="4">
      <c r="A4" s="4" t="inlineStr">
        <is>
          <t>Contract assets, beginning of period</t>
        </is>
      </c>
      <c r="B4" s="6" t="n">
        <v>3902</v>
      </c>
      <c r="C4" s="6" t="n">
        <v>8755</v>
      </c>
    </row>
    <row r="5">
      <c r="A5" s="4" t="inlineStr">
        <is>
          <t>Additions</t>
        </is>
      </c>
      <c r="B5" s="5" t="n">
        <v>15074</v>
      </c>
      <c r="C5" s="5" t="n">
        <v>18077</v>
      </c>
    </row>
    <row r="6">
      <c r="A6" s="4" t="inlineStr">
        <is>
          <t>Transfers out</t>
        </is>
      </c>
      <c r="B6" s="5" t="n">
        <v>-1876</v>
      </c>
      <c r="C6" s="5" t="n">
        <v>-22930</v>
      </c>
    </row>
    <row r="7">
      <c r="A7" s="4" t="inlineStr">
        <is>
          <t>Contract assets, end of period</t>
        </is>
      </c>
      <c r="B7" s="6" t="n">
        <v>17100</v>
      </c>
      <c r="C7" s="6" t="n">
        <v>39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 From Contract With Customer [Line Items]</t>
        </is>
      </c>
    </row>
    <row r="4">
      <c r="A4" s="4" t="inlineStr">
        <is>
          <t>Receivables with customers</t>
        </is>
      </c>
      <c r="C4" s="6" t="n">
        <v>56500</v>
      </c>
      <c r="E4" s="6" t="n">
        <v>56500</v>
      </c>
      <c r="F4" s="6" t="n">
        <v>90400</v>
      </c>
    </row>
    <row r="5">
      <c r="A5" s="4" t="inlineStr">
        <is>
          <t>Contract assets included in accounts receivable</t>
        </is>
      </c>
      <c r="B5" s="6" t="n">
        <v>17100</v>
      </c>
      <c r="C5" s="5" t="n">
        <v>17100</v>
      </c>
      <c r="D5" s="6" t="n">
        <v>17100</v>
      </c>
      <c r="E5" s="5" t="n">
        <v>17100</v>
      </c>
      <c r="F5" s="6" t="n">
        <v>3902</v>
      </c>
      <c r="G5" s="6" t="n">
        <v>8755</v>
      </c>
    </row>
    <row r="6">
      <c r="A6" s="4" t="inlineStr">
        <is>
          <t>Gathering Services and Related Fees</t>
        </is>
      </c>
    </row>
    <row r="7">
      <c r="A7" s="3" t="inlineStr">
        <is>
          <t>Revenue From Contract With Customer [Line Items]</t>
        </is>
      </c>
    </row>
    <row r="8">
      <c r="A8" s="4" t="inlineStr">
        <is>
          <t>Contract liabilities, revenue</t>
        </is>
      </c>
      <c r="B8" s="6" t="n">
        <v>2300</v>
      </c>
      <c r="C8" s="6" t="n">
        <v>2700</v>
      </c>
      <c r="D8" s="6" t="n">
        <v>4700</v>
      </c>
      <c r="E8" s="6" t="n">
        <v>5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Assets, Revenues, Depreciation and Amortization, and Capital Expenditures by Reportable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Assets</t>
        </is>
      </c>
      <c r="B4" s="6" t="n">
        <v>2586502</v>
      </c>
      <c r="D4" s="6" t="n">
        <v>2586502</v>
      </c>
      <c r="F4" s="6" t="n">
        <v>2574098</v>
      </c>
    </row>
    <row r="5">
      <c r="A5" s="4" t="inlineStr">
        <is>
          <t>Revenues</t>
        </is>
      </c>
      <c r="B5" s="5" t="n">
        <v>92007</v>
      </c>
      <c r="C5" s="6" t="n">
        <v>99686</v>
      </c>
      <c r="D5" s="5" t="n">
        <v>196910</v>
      </c>
      <c r="E5" s="6" t="n">
        <v>231094</v>
      </c>
    </row>
    <row r="6">
      <c r="A6" s="4" t="inlineStr">
        <is>
          <t>Depreciation and amortization</t>
        </is>
      </c>
      <c r="B6" s="5" t="n">
        <v>29866</v>
      </c>
      <c r="C6" s="5" t="n">
        <v>27200</v>
      </c>
      <c r="D6" s="5" t="n">
        <v>59766</v>
      </c>
      <c r="E6" s="5" t="n">
        <v>55353</v>
      </c>
    </row>
    <row r="7">
      <c r="A7" s="4" t="inlineStr">
        <is>
          <t>Capital expenditures</t>
        </is>
      </c>
      <c r="D7" s="5" t="n">
        <v>27426</v>
      </c>
      <c r="E7" s="5" t="n">
        <v>111092</v>
      </c>
    </row>
    <row r="8">
      <c r="A8" s="4" t="inlineStr">
        <is>
          <t>Reportable Segments</t>
        </is>
      </c>
    </row>
    <row r="9">
      <c r="A9" s="3" t="inlineStr">
        <is>
          <t>Segment Reporting Information [Line Items]</t>
        </is>
      </c>
    </row>
    <row r="10">
      <c r="A10" s="4" t="inlineStr">
        <is>
          <t>Assets</t>
        </is>
      </c>
      <c r="B10" s="5" t="n">
        <v>2454505</v>
      </c>
      <c r="D10" s="5" t="n">
        <v>2454505</v>
      </c>
      <c r="F10" s="5" t="n">
        <v>2490945</v>
      </c>
    </row>
    <row r="11">
      <c r="A11" s="4" t="inlineStr">
        <is>
          <t>Revenues</t>
        </is>
      </c>
      <c r="B11" s="5" t="n">
        <v>91363</v>
      </c>
      <c r="C11" s="5" t="n">
        <v>96759</v>
      </c>
      <c r="D11" s="5" t="n">
        <v>195623</v>
      </c>
      <c r="E11" s="5" t="n">
        <v>204650</v>
      </c>
    </row>
    <row r="12">
      <c r="A12" s="4" t="inlineStr">
        <is>
          <t>Depreciation and amortization</t>
        </is>
      </c>
      <c r="B12" s="5" t="n">
        <v>28925</v>
      </c>
      <c r="C12" s="5" t="n">
        <v>26547</v>
      </c>
      <c r="D12" s="5" t="n">
        <v>57849</v>
      </c>
      <c r="E12" s="5" t="n">
        <v>54166</v>
      </c>
    </row>
    <row r="13">
      <c r="A13" s="4" t="inlineStr">
        <is>
          <t>Capital expenditures</t>
        </is>
      </c>
      <c r="D13" s="5" t="n">
        <v>23957</v>
      </c>
      <c r="E13" s="5" t="n">
        <v>95399</v>
      </c>
    </row>
    <row r="14">
      <c r="A14" s="4" t="inlineStr">
        <is>
          <t>Reportable Segments | Utica Shale</t>
        </is>
      </c>
    </row>
    <row r="15">
      <c r="A15" s="3" t="inlineStr">
        <is>
          <t>Segment Reporting Information [Line Items]</t>
        </is>
      </c>
    </row>
    <row r="16">
      <c r="A16" s="4" t="inlineStr">
        <is>
          <t>Assets</t>
        </is>
      </c>
      <c r="B16" s="5" t="n">
        <v>210592</v>
      </c>
      <c r="D16" s="5" t="n">
        <v>210592</v>
      </c>
      <c r="F16" s="5" t="n">
        <v>206368</v>
      </c>
    </row>
    <row r="17">
      <c r="A17" s="4" t="inlineStr">
        <is>
          <t>Revenues</t>
        </is>
      </c>
      <c r="B17" s="5" t="n">
        <v>11538</v>
      </c>
      <c r="C17" s="5" t="n">
        <v>7591</v>
      </c>
      <c r="D17" s="5" t="n">
        <v>18500</v>
      </c>
      <c r="E17" s="5" t="n">
        <v>15086</v>
      </c>
    </row>
    <row r="18">
      <c r="A18" s="4" t="inlineStr">
        <is>
          <t>Depreciation and amortization</t>
        </is>
      </c>
      <c r="B18" s="5" t="n">
        <v>1920</v>
      </c>
      <c r="C18" s="5" t="n">
        <v>1923</v>
      </c>
      <c r="D18" s="5" t="n">
        <v>3847</v>
      </c>
      <c r="E18" s="5" t="n">
        <v>3831</v>
      </c>
    </row>
    <row r="19">
      <c r="A19" s="4" t="inlineStr">
        <is>
          <t>Capital expenditures</t>
        </is>
      </c>
      <c r="D19" s="5" t="n">
        <v>1482</v>
      </c>
      <c r="E19" s="5" t="n">
        <v>1065</v>
      </c>
    </row>
    <row r="20">
      <c r="A20" s="4" t="inlineStr">
        <is>
          <t>Reportable Segments | Ohio Gathering</t>
        </is>
      </c>
    </row>
    <row r="21">
      <c r="A21" s="3" t="inlineStr">
        <is>
          <t>Segment Reporting Information [Line Items]</t>
        </is>
      </c>
    </row>
    <row r="22">
      <c r="A22" s="4" t="inlineStr">
        <is>
          <t>Assets</t>
        </is>
      </c>
      <c r="B22" s="5" t="n">
        <v>269504</v>
      </c>
      <c r="D22" s="5" t="n">
        <v>269504</v>
      </c>
      <c r="F22" s="5" t="n">
        <v>275000</v>
      </c>
    </row>
    <row r="23">
      <c r="A23" s="4" t="inlineStr">
        <is>
          <t>Reportable Segments | Williston Basin</t>
        </is>
      </c>
    </row>
    <row r="24">
      <c r="A24" s="3" t="inlineStr">
        <is>
          <t>Segment Reporting Information [Line Items]</t>
        </is>
      </c>
    </row>
    <row r="25">
      <c r="A25" s="4" t="inlineStr">
        <is>
          <t>Assets</t>
        </is>
      </c>
      <c r="B25" s="5" t="n">
        <v>453327</v>
      </c>
      <c r="D25" s="5" t="n">
        <v>453327</v>
      </c>
      <c r="F25" s="5" t="n">
        <v>452152</v>
      </c>
    </row>
    <row r="26">
      <c r="A26" s="4" t="inlineStr">
        <is>
          <t>Revenues</t>
        </is>
      </c>
      <c r="B26" s="5" t="n">
        <v>18314</v>
      </c>
      <c r="C26" s="5" t="n">
        <v>22123</v>
      </c>
      <c r="D26" s="5" t="n">
        <v>49577</v>
      </c>
      <c r="E26" s="5" t="n">
        <v>56322</v>
      </c>
    </row>
    <row r="27">
      <c r="A27" s="4" t="inlineStr">
        <is>
          <t>Depreciation and amortization</t>
        </is>
      </c>
      <c r="B27" s="5" t="n">
        <v>6487</v>
      </c>
      <c r="C27" s="5" t="n">
        <v>4734</v>
      </c>
      <c r="D27" s="5" t="n">
        <v>12982</v>
      </c>
      <c r="E27" s="5" t="n">
        <v>10170</v>
      </c>
    </row>
    <row r="28">
      <c r="A28" s="4" t="inlineStr">
        <is>
          <t>Capital expenditures</t>
        </is>
      </c>
      <c r="D28" s="5" t="n">
        <v>7423</v>
      </c>
      <c r="E28" s="5" t="n">
        <v>14230</v>
      </c>
    </row>
    <row r="29">
      <c r="A29" s="4" t="inlineStr">
        <is>
          <t>Reportable Segments | DJ Basin</t>
        </is>
      </c>
    </row>
    <row r="30">
      <c r="A30" s="3" t="inlineStr">
        <is>
          <t>Segment Reporting Information [Line Items]</t>
        </is>
      </c>
    </row>
    <row r="31">
      <c r="A31" s="4" t="inlineStr">
        <is>
          <t>Assets</t>
        </is>
      </c>
      <c r="B31" s="5" t="n">
        <v>203866</v>
      </c>
      <c r="D31" s="5" t="n">
        <v>203866</v>
      </c>
      <c r="F31" s="5" t="n">
        <v>205308</v>
      </c>
    </row>
    <row r="32">
      <c r="A32" s="4" t="inlineStr">
        <is>
          <t>Revenues</t>
        </is>
      </c>
      <c r="B32" s="5" t="n">
        <v>6292</v>
      </c>
      <c r="C32" s="5" t="n">
        <v>5156</v>
      </c>
      <c r="D32" s="5" t="n">
        <v>14251</v>
      </c>
      <c r="E32" s="5" t="n">
        <v>9972</v>
      </c>
    </row>
    <row r="33">
      <c r="A33" s="4" t="inlineStr">
        <is>
          <t>Depreciation and amortization</t>
        </is>
      </c>
      <c r="B33" s="5" t="n">
        <v>1502</v>
      </c>
      <c r="C33" s="5" t="n">
        <v>464</v>
      </c>
      <c r="D33" s="5" t="n">
        <v>3029</v>
      </c>
      <c r="E33" s="5" t="n">
        <v>1263</v>
      </c>
    </row>
    <row r="34">
      <c r="A34" s="4" t="inlineStr">
        <is>
          <t>Capital expenditures</t>
        </is>
      </c>
      <c r="D34" s="5" t="n">
        <v>8428</v>
      </c>
      <c r="E34" s="5" t="n">
        <v>50373</v>
      </c>
    </row>
    <row r="35">
      <c r="A35" s="4" t="inlineStr">
        <is>
          <t>Reportable Segments | Barnett Shale</t>
        </is>
      </c>
    </row>
    <row r="36">
      <c r="A36" s="3" t="inlineStr">
        <is>
          <t>Segment Reporting Information [Line Items]</t>
        </is>
      </c>
    </row>
    <row r="37">
      <c r="A37" s="4" t="inlineStr">
        <is>
          <t>Assets</t>
        </is>
      </c>
      <c r="B37" s="5" t="n">
        <v>357824</v>
      </c>
      <c r="D37" s="5" t="n">
        <v>357824</v>
      </c>
      <c r="F37" s="5" t="n">
        <v>350638</v>
      </c>
    </row>
    <row r="38">
      <c r="A38" s="4" t="inlineStr">
        <is>
          <t>Revenues</t>
        </is>
      </c>
      <c r="B38" s="5" t="n">
        <v>14513</v>
      </c>
      <c r="C38" s="5" t="n">
        <v>19347</v>
      </c>
      <c r="D38" s="5" t="n">
        <v>30087</v>
      </c>
      <c r="E38" s="5" t="n">
        <v>34632</v>
      </c>
    </row>
    <row r="39">
      <c r="A39" s="4" t="inlineStr">
        <is>
          <t>Depreciation and amortization</t>
        </is>
      </c>
      <c r="B39" s="5" t="n">
        <v>4023</v>
      </c>
      <c r="C39" s="5" t="n">
        <v>4167</v>
      </c>
      <c r="D39" s="5" t="n">
        <v>8055</v>
      </c>
      <c r="E39" s="5" t="n">
        <v>8497</v>
      </c>
    </row>
    <row r="40">
      <c r="A40" s="4" t="inlineStr">
        <is>
          <t>Capital expenditures</t>
        </is>
      </c>
      <c r="D40" s="5" t="n">
        <v>869</v>
      </c>
      <c r="E40" s="5" t="n">
        <v>-37</v>
      </c>
    </row>
    <row r="41">
      <c r="A41" s="4" t="inlineStr">
        <is>
          <t>Reportable Segments | Permian Basin</t>
        </is>
      </c>
    </row>
    <row r="42">
      <c r="A42" s="3" t="inlineStr">
        <is>
          <t>Segment Reporting Information [Line Items]</t>
        </is>
      </c>
    </row>
    <row r="43">
      <c r="A43" s="4" t="inlineStr">
        <is>
          <t>Assets</t>
        </is>
      </c>
      <c r="B43" s="5" t="n">
        <v>169710</v>
      </c>
      <c r="D43" s="5" t="n">
        <v>169710</v>
      </c>
      <c r="F43" s="5" t="n">
        <v>185708</v>
      </c>
    </row>
    <row r="44">
      <c r="A44" s="4" t="inlineStr">
        <is>
          <t>Revenues</t>
        </is>
      </c>
      <c r="B44" s="5" t="n">
        <v>7059</v>
      </c>
      <c r="C44" s="5" t="n">
        <v>3041</v>
      </c>
      <c r="D44" s="5" t="n">
        <v>14069</v>
      </c>
      <c r="E44" s="5" t="n">
        <v>7660</v>
      </c>
    </row>
    <row r="45">
      <c r="A45" s="4" t="inlineStr">
        <is>
          <t>Depreciation and amortization</t>
        </is>
      </c>
      <c r="B45" s="5" t="n">
        <v>1387</v>
      </c>
      <c r="C45" s="5" t="n">
        <v>1163</v>
      </c>
      <c r="D45" s="5" t="n">
        <v>2732</v>
      </c>
      <c r="E45" s="5" t="n">
        <v>2235</v>
      </c>
    </row>
    <row r="46">
      <c r="A46" s="4" t="inlineStr">
        <is>
          <t>Capital expenditures</t>
        </is>
      </c>
      <c r="D46" s="5" t="n">
        <v>4921</v>
      </c>
      <c r="E46" s="5" t="n">
        <v>28163</v>
      </c>
    </row>
    <row r="47">
      <c r="A47" s="4" t="inlineStr">
        <is>
          <t>Reportable Segments | Marcellus Shale</t>
        </is>
      </c>
    </row>
    <row r="48">
      <c r="A48" s="3" t="inlineStr">
        <is>
          <t>Segment Reporting Information [Line Items]</t>
        </is>
      </c>
    </row>
    <row r="49">
      <c r="A49" s="4" t="inlineStr">
        <is>
          <t>Assets</t>
        </is>
      </c>
      <c r="B49" s="5" t="n">
        <v>183896</v>
      </c>
      <c r="D49" s="5" t="n">
        <v>183896</v>
      </c>
      <c r="F49" s="5" t="n">
        <v>184631</v>
      </c>
    </row>
    <row r="50">
      <c r="A50" s="4" t="inlineStr">
        <is>
          <t>Revenues</t>
        </is>
      </c>
      <c r="B50" s="5" t="n">
        <v>5928</v>
      </c>
      <c r="C50" s="5" t="n">
        <v>5897</v>
      </c>
      <c r="D50" s="5" t="n">
        <v>12163</v>
      </c>
      <c r="E50" s="5" t="n">
        <v>12094</v>
      </c>
    </row>
    <row r="51">
      <c r="A51" s="4" t="inlineStr">
        <is>
          <t>Depreciation and amortization</t>
        </is>
      </c>
      <c r="B51" s="5" t="n">
        <v>2300</v>
      </c>
      <c r="C51" s="5" t="n">
        <v>2286</v>
      </c>
      <c r="D51" s="5" t="n">
        <v>4600</v>
      </c>
      <c r="E51" s="5" t="n">
        <v>4569</v>
      </c>
    </row>
    <row r="52">
      <c r="A52" s="4" t="inlineStr">
        <is>
          <t>Capital expenditures</t>
        </is>
      </c>
      <c r="D52" s="5" t="n">
        <v>430</v>
      </c>
      <c r="E52" s="5" t="n">
        <v>108</v>
      </c>
    </row>
    <row r="53">
      <c r="A53" s="4" t="inlineStr">
        <is>
          <t>Reportable Segments | Piceance Basin</t>
        </is>
      </c>
    </row>
    <row r="54">
      <c r="A54" s="3" t="inlineStr">
        <is>
          <t>Segment Reporting Information [Line Items]</t>
        </is>
      </c>
    </row>
    <row r="55">
      <c r="A55" s="4" t="inlineStr">
        <is>
          <t>Assets</t>
        </is>
      </c>
      <c r="B55" s="5" t="n">
        <v>605786</v>
      </c>
      <c r="D55" s="5" t="n">
        <v>605786</v>
      </c>
      <c r="F55" s="5" t="n">
        <v>631140</v>
      </c>
    </row>
    <row r="56">
      <c r="A56" s="4" t="inlineStr">
        <is>
          <t>Revenues</t>
        </is>
      </c>
      <c r="B56" s="5" t="n">
        <v>27719</v>
      </c>
      <c r="C56" s="5" t="n">
        <v>33604</v>
      </c>
      <c r="D56" s="5" t="n">
        <v>56976</v>
      </c>
      <c r="E56" s="5" t="n">
        <v>68884</v>
      </c>
    </row>
    <row r="57">
      <c r="A57" s="4" t="inlineStr">
        <is>
          <t>Depreciation and amortization</t>
        </is>
      </c>
      <c r="B57" s="5" t="n">
        <v>11306</v>
      </c>
      <c r="C57" s="5" t="n">
        <v>11810</v>
      </c>
      <c r="D57" s="5" t="n">
        <v>22604</v>
      </c>
      <c r="E57" s="5" t="n">
        <v>23601</v>
      </c>
    </row>
    <row r="58">
      <c r="A58" s="4" t="inlineStr">
        <is>
          <t>Capital expenditures</t>
        </is>
      </c>
      <c r="D58" s="5" t="n">
        <v>404</v>
      </c>
      <c r="E58" s="5" t="n">
        <v>1497</v>
      </c>
    </row>
    <row r="59">
      <c r="A59" s="4" t="inlineStr">
        <is>
          <t>Corporate and Other</t>
        </is>
      </c>
    </row>
    <row r="60">
      <c r="A60" s="3" t="inlineStr">
        <is>
          <t>Segment Reporting Information [Line Items]</t>
        </is>
      </c>
    </row>
    <row r="61">
      <c r="A61" s="4" t="inlineStr">
        <is>
          <t>Assets</t>
        </is>
      </c>
      <c r="B61" s="5" t="n">
        <v>131997</v>
      </c>
      <c r="D61" s="5" t="n">
        <v>131997</v>
      </c>
      <c r="F61" s="6" t="n">
        <v>83153</v>
      </c>
    </row>
    <row r="62">
      <c r="A62" s="4" t="inlineStr">
        <is>
          <t>Revenues</t>
        </is>
      </c>
      <c r="B62" s="5" t="n">
        <v>644</v>
      </c>
      <c r="C62" s="5" t="n">
        <v>3824</v>
      </c>
      <c r="D62" s="5" t="n">
        <v>1287</v>
      </c>
      <c r="E62" s="5" t="n">
        <v>30662</v>
      </c>
    </row>
    <row r="63">
      <c r="A63" s="4" t="inlineStr">
        <is>
          <t>Depreciation and amortization</t>
        </is>
      </c>
      <c r="B63" s="6" t="n">
        <v>941</v>
      </c>
      <c r="C63" s="5" t="n">
        <v>653</v>
      </c>
      <c r="D63" s="5" t="n">
        <v>1917</v>
      </c>
      <c r="E63" s="5" t="n">
        <v>1187</v>
      </c>
    </row>
    <row r="64">
      <c r="A64" s="4" t="inlineStr">
        <is>
          <t>Capital expenditures</t>
        </is>
      </c>
      <c r="D64" s="6" t="n">
        <v>3469</v>
      </c>
      <c r="E64" s="5" t="n">
        <v>15693</v>
      </c>
    </row>
    <row r="65">
      <c r="A65" s="4" t="inlineStr">
        <is>
          <t>Eliminations</t>
        </is>
      </c>
    </row>
    <row r="66">
      <c r="A66" s="3" t="inlineStr">
        <is>
          <t>Segment Reporting Information [Line Items]</t>
        </is>
      </c>
    </row>
    <row r="67">
      <c r="A67" s="4" t="inlineStr">
        <is>
          <t>Revenues</t>
        </is>
      </c>
      <c r="C67" s="6" t="n">
        <v>-897</v>
      </c>
      <c r="E67" s="6" t="n">
        <v>-42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EGMENT INFORMATION - Narrative (Details) - USD ($) $ in Thousands</t>
        </is>
      </c>
      <c r="B1" s="2" t="inlineStr">
        <is>
          <t>6 Months Ended</t>
        </is>
      </c>
    </row>
    <row r="2">
      <c r="B2" s="2" t="inlineStr">
        <is>
          <t>Jun. 30, 2020</t>
        </is>
      </c>
      <c r="C2" s="2" t="inlineStr">
        <is>
          <t>Jun. 30, 2019</t>
        </is>
      </c>
      <c r="D2" s="2" t="inlineStr">
        <is>
          <t>Dec. 31, 2019</t>
        </is>
      </c>
    </row>
    <row r="3">
      <c r="A3" s="3" t="inlineStr">
        <is>
          <t>Segment Reporting Information [Line Items]</t>
        </is>
      </c>
    </row>
    <row r="4">
      <c r="A4" s="4" t="inlineStr">
        <is>
          <t>Equity method investment</t>
        </is>
      </c>
      <c r="B4" s="6" t="n">
        <v>383058</v>
      </c>
      <c r="D4" s="6" t="n">
        <v>309728</v>
      </c>
    </row>
    <row r="5">
      <c r="A5" s="4" t="inlineStr">
        <is>
          <t>Capital expenditures</t>
        </is>
      </c>
      <c r="B5" s="5" t="n">
        <v>27426</v>
      </c>
      <c r="C5" s="6" t="n">
        <v>111092</v>
      </c>
    </row>
    <row r="6">
      <c r="A6" s="4" t="inlineStr">
        <is>
          <t>Corporate</t>
        </is>
      </c>
    </row>
    <row r="7">
      <c r="A7" s="3" t="inlineStr">
        <is>
          <t>Segment Reporting Information [Line Items]</t>
        </is>
      </c>
    </row>
    <row r="8">
      <c r="A8" s="4" t="inlineStr">
        <is>
          <t>Capital expenditures</t>
        </is>
      </c>
      <c r="C8" s="5" t="n">
        <v>300</v>
      </c>
    </row>
    <row r="9">
      <c r="A9" s="4" t="inlineStr">
        <is>
          <t>Corporate and Other</t>
        </is>
      </c>
    </row>
    <row r="10">
      <c r="A10" s="3" t="inlineStr">
        <is>
          <t>Segment Reporting Information [Line Items]</t>
        </is>
      </c>
    </row>
    <row r="11">
      <c r="A11" s="4" t="inlineStr">
        <is>
          <t>Capital expenditures</t>
        </is>
      </c>
      <c r="B11" s="5" t="n">
        <v>3469</v>
      </c>
      <c r="C11" s="5" t="n">
        <v>15693</v>
      </c>
    </row>
    <row r="12">
      <c r="A12" s="4" t="inlineStr">
        <is>
          <t>Corporate and Other | Double E</t>
        </is>
      </c>
    </row>
    <row r="13">
      <c r="A13" s="3" t="inlineStr">
        <is>
          <t>Segment Reporting Information [Line Items]</t>
        </is>
      </c>
    </row>
    <row r="14">
      <c r="A14" s="4" t="inlineStr">
        <is>
          <t>Capital expenditures</t>
        </is>
      </c>
      <c r="D14" s="6" t="n">
        <v>34700</v>
      </c>
    </row>
    <row r="15">
      <c r="A15" s="4" t="inlineStr">
        <is>
          <t>Equity method investment</t>
        </is>
      </c>
      <c r="B15" s="5" t="n">
        <v>113600</v>
      </c>
    </row>
    <row r="16">
      <c r="A16" s="4" t="inlineStr">
        <is>
          <t>Reportable Segments</t>
        </is>
      </c>
    </row>
    <row r="17">
      <c r="A17" s="3" t="inlineStr">
        <is>
          <t>Segment Reporting Information [Line Items]</t>
        </is>
      </c>
    </row>
    <row r="18">
      <c r="A18" s="4" t="inlineStr">
        <is>
          <t>Capital expenditures</t>
        </is>
      </c>
      <c r="B18" s="5" t="n">
        <v>23957</v>
      </c>
      <c r="C18" s="5" t="n">
        <v>95399</v>
      </c>
    </row>
    <row r="19">
      <c r="A19" s="4" t="inlineStr">
        <is>
          <t>Reportable Segments | Barnett Shale</t>
        </is>
      </c>
    </row>
    <row r="20">
      <c r="A20" s="3" t="inlineStr">
        <is>
          <t>Segment Reporting Information [Line Items]</t>
        </is>
      </c>
    </row>
    <row r="21">
      <c r="A21" s="4" t="inlineStr">
        <is>
          <t>Sales tax reimbursement</t>
        </is>
      </c>
      <c r="C21" s="5" t="n">
        <v>1100</v>
      </c>
    </row>
    <row r="22">
      <c r="A22" s="4" t="inlineStr">
        <is>
          <t>Capital expenditures</t>
        </is>
      </c>
      <c r="B22" s="6" t="n">
        <v>869</v>
      </c>
      <c r="C22" s="6" t="n">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centration Risk (Details) - Sales Revenue, Net - Customer Concentration Ris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unterparty A - Piceance Basin</t>
        </is>
      </c>
    </row>
    <row r="4">
      <c r="A4" s="3" t="inlineStr">
        <is>
          <t>Segment Reporting Information [Line Items]</t>
        </is>
      </c>
    </row>
    <row r="5">
      <c r="A5" s="4" t="inlineStr">
        <is>
          <t>Concentration risk, percentage</t>
        </is>
      </c>
      <c r="B5" s="4" t="inlineStr">
        <is>
          <t>11.00%</t>
        </is>
      </c>
      <c r="C5" s="4" t="inlineStr">
        <is>
          <t>12.00%</t>
        </is>
      </c>
      <c r="D5" s="4" t="inlineStr">
        <is>
          <t>11.00%</t>
        </is>
      </c>
      <c r="E5" s="4" t="inlineStr">
        <is>
          <t>11.00%</t>
        </is>
      </c>
    </row>
    <row r="6">
      <c r="A6" s="4" t="inlineStr">
        <is>
          <t>Counterparty B - Williston Basin</t>
        </is>
      </c>
    </row>
    <row r="7">
      <c r="A7" s="3" t="inlineStr">
        <is>
          <t>Segment Reporting Information [Line Items]</t>
        </is>
      </c>
    </row>
    <row r="8">
      <c r="A8" s="4" t="inlineStr">
        <is>
          <t>Concentration risk, percentage</t>
        </is>
      </c>
      <c r="C8" s="4" t="inlineStr">
        <is>
          <t>11.00%</t>
        </is>
      </c>
      <c r="E8" s="4" t="inlineStr">
        <is>
          <t>10.00%</t>
        </is>
      </c>
    </row>
    <row r="9">
      <c r="A9" s="4" t="inlineStr">
        <is>
          <t>Counterparty C - Barnett Shale</t>
        </is>
      </c>
    </row>
    <row r="10">
      <c r="A10" s="3" t="inlineStr">
        <is>
          <t>Segment Reporting Information [Line Items]</t>
        </is>
      </c>
    </row>
    <row r="11">
      <c r="A11" s="4" t="inlineStr">
        <is>
          <t>Concentration risk, percentage</t>
        </is>
      </c>
      <c r="C11" s="4" t="inlineStr">
        <is>
          <t>14.00%</t>
        </is>
      </c>
      <c r="E11" s="4" t="inlineStr">
        <is>
          <t>12.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ed EBITDA by Reportable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djusted EBITDA</t>
        </is>
      </c>
      <c r="B4" s="6" t="n">
        <v>72233</v>
      </c>
      <c r="C4" s="6" t="n">
        <v>75816</v>
      </c>
      <c r="D4" s="6" t="n">
        <v>147421</v>
      </c>
      <c r="E4" s="6" t="n">
        <v>154591</v>
      </c>
    </row>
    <row r="5">
      <c r="A5" s="4" t="inlineStr">
        <is>
          <t>Utica Shale</t>
        </is>
      </c>
    </row>
    <row r="6">
      <c r="A6" s="3" t="inlineStr">
        <is>
          <t>Segment Reporting Information [Line Items]</t>
        </is>
      </c>
    </row>
    <row r="7">
      <c r="A7" s="4" t="inlineStr">
        <is>
          <t>Adjusted EBITDA</t>
        </is>
      </c>
      <c r="B7" s="5" t="n">
        <v>10693</v>
      </c>
      <c r="C7" s="5" t="n">
        <v>6640</v>
      </c>
      <c r="D7" s="5" t="n">
        <v>16621</v>
      </c>
      <c r="E7" s="5" t="n">
        <v>12833</v>
      </c>
    </row>
    <row r="8">
      <c r="A8" s="4" t="inlineStr">
        <is>
          <t>Ohio Gathering</t>
        </is>
      </c>
    </row>
    <row r="9">
      <c r="A9" s="3" t="inlineStr">
        <is>
          <t>Segment Reporting Information [Line Items]</t>
        </is>
      </c>
    </row>
    <row r="10">
      <c r="A10" s="4" t="inlineStr">
        <is>
          <t>Adjusted EBITDA</t>
        </is>
      </c>
      <c r="B10" s="5" t="n">
        <v>7514</v>
      </c>
      <c r="C10" s="5" t="n">
        <v>9939</v>
      </c>
      <c r="D10" s="5" t="n">
        <v>15453</v>
      </c>
      <c r="E10" s="5" t="n">
        <v>19149</v>
      </c>
    </row>
    <row r="11">
      <c r="A11" s="4" t="inlineStr">
        <is>
          <t>Williston Basin</t>
        </is>
      </c>
    </row>
    <row r="12">
      <c r="A12" s="3" t="inlineStr">
        <is>
          <t>Segment Reporting Information [Line Items]</t>
        </is>
      </c>
    </row>
    <row r="13">
      <c r="A13" s="4" t="inlineStr">
        <is>
          <t>Adjusted EBITDA</t>
        </is>
      </c>
      <c r="B13" s="5" t="n">
        <v>12727</v>
      </c>
      <c r="C13" s="5" t="n">
        <v>16650</v>
      </c>
      <c r="D13" s="5" t="n">
        <v>28919</v>
      </c>
      <c r="E13" s="5" t="n">
        <v>35384</v>
      </c>
    </row>
    <row r="14">
      <c r="A14" s="4" t="inlineStr">
        <is>
          <t>DJ Basin</t>
        </is>
      </c>
    </row>
    <row r="15">
      <c r="A15" s="3" t="inlineStr">
        <is>
          <t>Segment Reporting Information [Line Items]</t>
        </is>
      </c>
    </row>
    <row r="16">
      <c r="A16" s="4" t="inlineStr">
        <is>
          <t>Adjusted EBITDA</t>
        </is>
      </c>
      <c r="B16" s="5" t="n">
        <v>4339</v>
      </c>
      <c r="C16" s="5" t="n">
        <v>2816</v>
      </c>
      <c r="D16" s="5" t="n">
        <v>10250</v>
      </c>
      <c r="E16" s="5" t="n">
        <v>5489</v>
      </c>
    </row>
    <row r="17">
      <c r="A17" s="4" t="inlineStr">
        <is>
          <t>Permian Basin</t>
        </is>
      </c>
    </row>
    <row r="18">
      <c r="A18" s="3" t="inlineStr">
        <is>
          <t>Segment Reporting Information [Line Items]</t>
        </is>
      </c>
    </row>
    <row r="19">
      <c r="A19" s="4" t="inlineStr">
        <is>
          <t>Adjusted EBITDA</t>
        </is>
      </c>
      <c r="B19" s="5" t="n">
        <v>1828</v>
      </c>
      <c r="C19" s="5" t="n">
        <v>-656</v>
      </c>
      <c r="D19" s="5" t="n">
        <v>3409</v>
      </c>
      <c r="E19" s="5" t="n">
        <v>-1206</v>
      </c>
    </row>
    <row r="20">
      <c r="A20" s="4" t="inlineStr">
        <is>
          <t>Piceance Basin</t>
        </is>
      </c>
    </row>
    <row r="21">
      <c r="A21" s="3" t="inlineStr">
        <is>
          <t>Segment Reporting Information [Line Items]</t>
        </is>
      </c>
    </row>
    <row r="22">
      <c r="A22" s="4" t="inlineStr">
        <is>
          <t>Adjusted EBITDA</t>
        </is>
      </c>
      <c r="B22" s="5" t="n">
        <v>21734</v>
      </c>
      <c r="C22" s="5" t="n">
        <v>24584</v>
      </c>
      <c r="D22" s="5" t="n">
        <v>45291</v>
      </c>
      <c r="E22" s="5" t="n">
        <v>50583</v>
      </c>
    </row>
    <row r="23">
      <c r="A23" s="4" t="inlineStr">
        <is>
          <t>Barnett Shale</t>
        </is>
      </c>
    </row>
    <row r="24">
      <c r="A24" s="3" t="inlineStr">
        <is>
          <t>Segment Reporting Information [Line Items]</t>
        </is>
      </c>
    </row>
    <row r="25">
      <c r="A25" s="4" t="inlineStr">
        <is>
          <t>Adjusted EBITDA</t>
        </is>
      </c>
      <c r="B25" s="5" t="n">
        <v>8510</v>
      </c>
      <c r="C25" s="5" t="n">
        <v>11208</v>
      </c>
      <c r="D25" s="5" t="n">
        <v>17270</v>
      </c>
      <c r="E25" s="5" t="n">
        <v>22582</v>
      </c>
    </row>
    <row r="26">
      <c r="A26" s="4" t="inlineStr">
        <is>
          <t>Marcellus Shale</t>
        </is>
      </c>
    </row>
    <row r="27">
      <c r="A27" s="3" t="inlineStr">
        <is>
          <t>Segment Reporting Information [Line Items]</t>
        </is>
      </c>
    </row>
    <row r="28">
      <c r="A28" s="4" t="inlineStr">
        <is>
          <t>Adjusted EBITDA</t>
        </is>
      </c>
      <c r="B28" s="6" t="n">
        <v>4888</v>
      </c>
      <c r="C28" s="6" t="n">
        <v>4635</v>
      </c>
      <c r="D28" s="6" t="n">
        <v>10208</v>
      </c>
      <c r="E28" s="6" t="n">
        <v>97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Adjusted EBITD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Income (loss) before income taxes and income (loss) from equity method investees</t>
        </is>
      </c>
      <c r="B4" s="6" t="n">
        <v>53292</v>
      </c>
      <c r="C4" s="6" t="n">
        <v>4256</v>
      </c>
      <c r="D4" s="6" t="n">
        <v>53730</v>
      </c>
      <c r="E4" s="6" t="n">
        <v>-35326</v>
      </c>
    </row>
    <row r="5">
      <c r="A5" s="3" t="inlineStr">
        <is>
          <t>Add:</t>
        </is>
      </c>
    </row>
    <row r="6">
      <c r="A6" s="4" t="inlineStr">
        <is>
          <t>Corporate and Other expense</t>
        </is>
      </c>
      <c r="B6" s="5" t="n">
        <v>9533</v>
      </c>
      <c r="C6" s="5" t="n">
        <v>8255</v>
      </c>
      <c r="D6" s="5" t="n">
        <v>21610</v>
      </c>
      <c r="E6" s="5" t="n">
        <v>24905</v>
      </c>
    </row>
    <row r="7">
      <c r="A7" s="4" t="inlineStr">
        <is>
          <t>Interest expense</t>
        </is>
      </c>
      <c r="B7" s="5" t="n">
        <v>21990</v>
      </c>
      <c r="C7" s="5" t="n">
        <v>22343</v>
      </c>
      <c r="D7" s="5" t="n">
        <v>45818</v>
      </c>
      <c r="E7" s="5" t="n">
        <v>45085</v>
      </c>
    </row>
    <row r="8">
      <c r="A8" s="4" t="inlineStr">
        <is>
          <t>Gain on early extinguishment of debt</t>
        </is>
      </c>
      <c r="B8" s="5" t="n">
        <v>-54235</v>
      </c>
      <c r="D8" s="5" t="n">
        <v>-54235</v>
      </c>
      <c r="E8" s="5" t="n">
        <v>0</v>
      </c>
    </row>
    <row r="9">
      <c r="A9" s="4" t="inlineStr">
        <is>
          <t>Depreciation and amortization</t>
        </is>
      </c>
      <c r="B9" s="5" t="n">
        <v>29866</v>
      </c>
      <c r="C9" s="5" t="n">
        <v>27200</v>
      </c>
      <c r="D9" s="5" t="n">
        <v>59766</v>
      </c>
      <c r="E9" s="5" t="n">
        <v>55353</v>
      </c>
    </row>
    <row r="10">
      <c r="A10" s="4" t="inlineStr">
        <is>
          <t>Proportional adjusted EBITDA for equity method investees</t>
        </is>
      </c>
      <c r="B10" s="5" t="n">
        <v>7514</v>
      </c>
      <c r="C10" s="5" t="n">
        <v>9939</v>
      </c>
      <c r="D10" s="5" t="n">
        <v>15453</v>
      </c>
      <c r="E10" s="5" t="n">
        <v>19149</v>
      </c>
    </row>
    <row r="11">
      <c r="A11" s="4" t="inlineStr">
        <is>
          <t>Adjustments related to MVC shortfall payments</t>
        </is>
      </c>
      <c r="B11" s="5" t="n">
        <v>2291</v>
      </c>
      <c r="C11" s="5" t="n">
        <v>3533</v>
      </c>
      <c r="D11" s="5" t="n">
        <v>-3151</v>
      </c>
      <c r="E11" s="5" t="n">
        <v>-666</v>
      </c>
    </row>
    <row r="12">
      <c r="A12" s="4" t="inlineStr">
        <is>
          <t>Adjustments related to capital reimbursement activity</t>
        </is>
      </c>
      <c r="B12" s="5" t="n">
        <v>-237</v>
      </c>
      <c r="C12" s="5" t="n">
        <v>-1046</v>
      </c>
      <c r="D12" s="5" t="n">
        <v>-448</v>
      </c>
      <c r="E12" s="5" t="n">
        <v>-1761</v>
      </c>
    </row>
    <row r="13">
      <c r="A13" s="4" t="inlineStr">
        <is>
          <t>Unit-based and noncash compensation</t>
        </is>
      </c>
      <c r="B13" s="5" t="n">
        <v>1846</v>
      </c>
      <c r="C13" s="5" t="n">
        <v>1553</v>
      </c>
      <c r="D13" s="5" t="n">
        <v>4569</v>
      </c>
      <c r="E13" s="5" t="n">
        <v>4079</v>
      </c>
    </row>
    <row r="14">
      <c r="A14" s="4" t="inlineStr">
        <is>
          <t>Gain on asset sales, net</t>
        </is>
      </c>
      <c r="B14" s="5" t="n">
        <v>-281</v>
      </c>
      <c r="C14" s="5" t="n">
        <v>-287</v>
      </c>
      <c r="D14" s="5" t="n">
        <v>-166</v>
      </c>
      <c r="E14" s="5" t="n">
        <v>-1248</v>
      </c>
    </row>
    <row r="15">
      <c r="A15" s="4" t="inlineStr">
        <is>
          <t>Long-lived asset impairment</t>
        </is>
      </c>
      <c r="B15" s="5" t="n">
        <v>654</v>
      </c>
      <c r="C15" s="5" t="n">
        <v>70</v>
      </c>
      <c r="D15" s="5" t="n">
        <v>4475</v>
      </c>
      <c r="E15" s="5" t="n">
        <v>45021</v>
      </c>
    </row>
    <row r="16">
      <c r="A16" s="4" t="inlineStr">
        <is>
          <t>Total of reportable segments' measures of profit</t>
        </is>
      </c>
      <c r="B16" s="6" t="n">
        <v>72233</v>
      </c>
      <c r="C16" s="6" t="n">
        <v>75816</v>
      </c>
      <c r="D16" s="6" t="n">
        <v>147421</v>
      </c>
      <c r="E16" s="6" t="n">
        <v>1545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ments Related to Minimum Volume Commitments Shortfall Pay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djustments related to MVC shortfall payments</t>
        </is>
      </c>
      <c r="B4" s="6" t="n">
        <v>2291</v>
      </c>
      <c r="C4" s="6" t="n">
        <v>3533</v>
      </c>
      <c r="D4" s="6" t="n">
        <v>-3151</v>
      </c>
      <c r="E4" s="6" t="n">
        <v>-666</v>
      </c>
    </row>
    <row r="5">
      <c r="A5" s="4" t="inlineStr">
        <is>
          <t>Williston Basin</t>
        </is>
      </c>
    </row>
    <row r="6">
      <c r="A6" s="3" t="inlineStr">
        <is>
          <t>Segment Reporting Information [Line Items]</t>
        </is>
      </c>
    </row>
    <row r="7">
      <c r="A7" s="4" t="inlineStr">
        <is>
          <t>Adjustments related to MVC shortfall payments</t>
        </is>
      </c>
      <c r="B7" s="5" t="n">
        <v>2124</v>
      </c>
      <c r="C7" s="5" t="n">
        <v>2081</v>
      </c>
      <c r="D7" s="5" t="n">
        <v>-3541</v>
      </c>
      <c r="E7" s="5" t="n">
        <v>-3468</v>
      </c>
    </row>
    <row r="8">
      <c r="A8" s="4" t="inlineStr">
        <is>
          <t>Piceance Basin</t>
        </is>
      </c>
    </row>
    <row r="9">
      <c r="A9" s="3" t="inlineStr">
        <is>
          <t>Segment Reporting Information [Line Items]</t>
        </is>
      </c>
    </row>
    <row r="10">
      <c r="A10" s="4" t="inlineStr">
        <is>
          <t>Adjustments related to MVC shortfall payments</t>
        </is>
      </c>
      <c r="B10" s="6" t="n">
        <v>167</v>
      </c>
      <c r="D10" s="6" t="n">
        <v>390</v>
      </c>
      <c r="E10" s="5" t="n">
        <v>-103</v>
      </c>
    </row>
    <row r="11">
      <c r="A11" s="4" t="inlineStr">
        <is>
          <t>Barnett Shale</t>
        </is>
      </c>
    </row>
    <row r="12">
      <c r="A12" s="3" t="inlineStr">
        <is>
          <t>Segment Reporting Information [Line Items]</t>
        </is>
      </c>
    </row>
    <row r="13">
      <c r="A13" s="4" t="inlineStr">
        <is>
          <t>Adjustments related to MVC shortfall payments</t>
        </is>
      </c>
      <c r="C13" s="6" t="n">
        <v>1452</v>
      </c>
      <c r="E13" s="6" t="n">
        <v>29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8" customWidth="1" min="3" max="3"/>
    <col width="42" customWidth="1" min="4" max="4"/>
    <col width="48" customWidth="1" min="5" max="5"/>
    <col width="54" customWidth="1" min="6" max="6"/>
  </cols>
  <sheetData>
    <row r="1">
      <c r="A1" s="1" t="inlineStr">
        <is>
          <t>UNAUDITED CONDENSED CONSOLIDATED STATEMENTS OF PARTNERS' CAPITAL - USD ($) $ in Thousands</t>
        </is>
      </c>
      <c r="B1" s="2" t="inlineStr">
        <is>
          <t>Total</t>
        </is>
      </c>
      <c r="C1" s="2" t="inlineStr">
        <is>
          <t>Partners' Capital</t>
        </is>
      </c>
      <c r="D1" s="2" t="inlineStr">
        <is>
          <t>Partners' CapitalSeries A Preferred Units</t>
        </is>
      </c>
      <c r="E1" s="2" t="inlineStr">
        <is>
          <t>Noncontrolling InterestSeries A Preferred Units</t>
        </is>
      </c>
      <c r="F1" s="2" t="inlineStr">
        <is>
          <t>Noncontrolling InterestCommon Noncontrolling Interest</t>
        </is>
      </c>
    </row>
    <row r="2">
      <c r="A2" s="4" t="inlineStr">
        <is>
          <t>Beginning balance at Dec. 31, 2018</t>
        </is>
      </c>
      <c r="B2" s="6" t="n">
        <v>1391567</v>
      </c>
      <c r="C2" s="6" t="n">
        <v>543479</v>
      </c>
      <c r="E2" s="6" t="n">
        <v>293616</v>
      </c>
      <c r="F2" s="6" t="n">
        <v>554472</v>
      </c>
    </row>
    <row r="3">
      <c r="A3" s="4" t="inlineStr">
        <is>
          <t>Net income (loss)</t>
        </is>
      </c>
      <c r="B3" s="5" t="n">
        <v>-40280</v>
      </c>
      <c r="C3" s="5" t="n">
        <v>-21835</v>
      </c>
      <c r="E3" s="5" t="n">
        <v>7125</v>
      </c>
      <c r="F3" s="5" t="n">
        <v>-25570</v>
      </c>
    </row>
    <row r="4">
      <c r="A4" s="4" t="inlineStr">
        <is>
          <t>Net cash distributions to SMLP unitholders</t>
        </is>
      </c>
      <c r="B4" s="5" t="n">
        <v>-27374</v>
      </c>
      <c r="F4" s="5" t="n">
        <v>-27374</v>
      </c>
    </row>
    <row r="5">
      <c r="A5" s="4" t="inlineStr">
        <is>
          <t>Unit-based compensation</t>
        </is>
      </c>
      <c r="B5" s="5" t="n">
        <v>2526</v>
      </c>
      <c r="F5" s="5" t="n">
        <v>2526</v>
      </c>
    </row>
    <row r="6">
      <c r="A6" s="4" t="inlineStr">
        <is>
          <t>Effect of common unit issuances under SMLP LTIP</t>
        </is>
      </c>
      <c r="C6" s="5" t="n">
        <v>-2387</v>
      </c>
      <c r="F6" s="5" t="n">
        <v>2387</v>
      </c>
    </row>
    <row r="7">
      <c r="A7" s="4" t="inlineStr">
        <is>
          <t>Tax withholdings and associated payments on vested SMLP LTIP awards</t>
        </is>
      </c>
      <c r="B7" s="5" t="n">
        <v>-2524</v>
      </c>
      <c r="F7" s="5" t="n">
        <v>-2524</v>
      </c>
    </row>
    <row r="8">
      <c r="A8" s="4" t="inlineStr">
        <is>
          <t>Conversion of noncontrolling interest related to cancellation of subsidiary incentive distribution rights</t>
        </is>
      </c>
      <c r="C8" s="5" t="n">
        <v>48203</v>
      </c>
      <c r="F8" s="5" t="n">
        <v>-48203</v>
      </c>
    </row>
    <row r="9">
      <c r="A9" s="4" t="inlineStr">
        <is>
          <t>Ending balance at Mar. 31, 2019</t>
        </is>
      </c>
      <c r="B9" s="5" t="n">
        <v>1323915</v>
      </c>
      <c r="C9" s="5" t="n">
        <v>567460</v>
      </c>
      <c r="E9" s="5" t="n">
        <v>300741</v>
      </c>
      <c r="F9" s="5" t="n">
        <v>455714</v>
      </c>
    </row>
    <row r="10">
      <c r="A10" s="4" t="inlineStr">
        <is>
          <t>Net income (loss)</t>
        </is>
      </c>
      <c r="B10" s="5" t="n">
        <v>3028</v>
      </c>
      <c r="C10" s="5" t="n">
        <v>-2756</v>
      </c>
      <c r="E10" s="5" t="n">
        <v>7125</v>
      </c>
      <c r="F10" s="5" t="n">
        <v>-1341</v>
      </c>
    </row>
    <row r="11">
      <c r="A11" s="4" t="inlineStr">
        <is>
          <t>Net cash distributions to SMLP unitholders</t>
        </is>
      </c>
      <c r="B11" s="5" t="n">
        <v>-28076</v>
      </c>
      <c r="E11" s="5" t="n">
        <v>-14250</v>
      </c>
      <c r="F11" s="5" t="n">
        <v>-13826</v>
      </c>
    </row>
    <row r="12">
      <c r="A12" s="4" t="inlineStr">
        <is>
          <t>Net cash distributions to Energy Capital Partners</t>
        </is>
      </c>
      <c r="B12" s="5" t="n">
        <v>-68984</v>
      </c>
      <c r="C12" s="5" t="n">
        <v>-68984</v>
      </c>
    </row>
    <row r="13">
      <c r="A13" s="4" t="inlineStr">
        <is>
          <t>Unit-based compensation</t>
        </is>
      </c>
      <c r="B13" s="5" t="n">
        <v>1393</v>
      </c>
      <c r="F13" s="5" t="n">
        <v>1393</v>
      </c>
    </row>
    <row r="14">
      <c r="A14" s="4" t="inlineStr">
        <is>
          <t>Effect of common unit issuances under SMLP LTIP</t>
        </is>
      </c>
      <c r="C14" s="5" t="n">
        <v>-40</v>
      </c>
      <c r="F14" s="5" t="n">
        <v>40</v>
      </c>
    </row>
    <row r="15">
      <c r="A15" s="4" t="inlineStr">
        <is>
          <t>Tax withholdings and associated payments on vested SMLP LTIP awards</t>
        </is>
      </c>
      <c r="B15" s="5" t="n">
        <v>-93</v>
      </c>
      <c r="F15" s="5" t="n">
        <v>-93</v>
      </c>
    </row>
    <row r="16">
      <c r="A16" s="4" t="inlineStr">
        <is>
          <t>Ending balance at Jun. 30, 2019</t>
        </is>
      </c>
      <c r="B16" s="5" t="n">
        <v>1231183</v>
      </c>
      <c r="C16" s="5" t="n">
        <v>495680</v>
      </c>
      <c r="E16" s="5" t="n">
        <v>293616</v>
      </c>
      <c r="F16" s="5" t="n">
        <v>441887</v>
      </c>
    </row>
    <row r="17">
      <c r="A17" s="4" t="inlineStr">
        <is>
          <t>Beginning balance at Dec. 31, 2019</t>
        </is>
      </c>
      <c r="B17" s="5" t="n">
        <v>785236</v>
      </c>
      <c r="C17" s="5" t="n">
        <v>305550</v>
      </c>
      <c r="E17" s="5" t="n">
        <v>293616</v>
      </c>
      <c r="F17" s="5" t="n">
        <v>186070</v>
      </c>
    </row>
    <row r="18">
      <c r="A18" s="4" t="inlineStr">
        <is>
          <t>Net income (loss)</t>
        </is>
      </c>
      <c r="B18" s="5" t="n">
        <v>2817</v>
      </c>
      <c r="C18" s="5" t="n">
        <v>-2427</v>
      </c>
      <c r="E18" s="5" t="n">
        <v>7125</v>
      </c>
      <c r="F18" s="5" t="n">
        <v>-1881</v>
      </c>
    </row>
    <row r="19">
      <c r="A19" s="4" t="inlineStr">
        <is>
          <t>Net cash distributions to SMLP unitholders</t>
        </is>
      </c>
      <c r="B19" s="5" t="n">
        <v>-6037</v>
      </c>
      <c r="F19" s="5" t="n">
        <v>-6037</v>
      </c>
    </row>
    <row r="20">
      <c r="A20" s="4" t="inlineStr">
        <is>
          <t>Unit-based compensation</t>
        </is>
      </c>
      <c r="B20" s="5" t="n">
        <v>2723</v>
      </c>
      <c r="F20" s="5" t="n">
        <v>2723</v>
      </c>
    </row>
    <row r="21">
      <c r="A21" s="4" t="inlineStr">
        <is>
          <t>Effect of common unit issuances under SMLP LTIP</t>
        </is>
      </c>
      <c r="C21" s="5" t="n">
        <v>-2322</v>
      </c>
      <c r="F21" s="5" t="n">
        <v>2322</v>
      </c>
    </row>
    <row r="22">
      <c r="A22" s="4" t="inlineStr">
        <is>
          <t>Tax withholdings and associated payments on vested SMLP LTIP awards</t>
        </is>
      </c>
      <c r="B22" s="5" t="n">
        <v>-984</v>
      </c>
      <c r="F22" s="5" t="n">
        <v>-984</v>
      </c>
    </row>
    <row r="23">
      <c r="A23" s="4" t="inlineStr">
        <is>
          <t>Ending balance at Mar. 31, 2020</t>
        </is>
      </c>
      <c r="B23" s="5" t="n">
        <v>783755</v>
      </c>
      <c r="C23" s="5" t="n">
        <v>300801</v>
      </c>
      <c r="E23" s="5" t="n">
        <v>300741</v>
      </c>
      <c r="F23" s="5" t="n">
        <v>182213</v>
      </c>
    </row>
    <row r="24">
      <c r="A24" s="4" t="inlineStr">
        <is>
          <t>Net income (loss)</t>
        </is>
      </c>
      <c r="B24" s="5" t="n">
        <v>55324</v>
      </c>
      <c r="C24" s="5" t="n">
        <v>49592</v>
      </c>
      <c r="D24" s="6" t="n">
        <v>2375</v>
      </c>
      <c r="E24" s="5" t="n">
        <v>4750</v>
      </c>
      <c r="F24" s="5" t="n">
        <v>-1393</v>
      </c>
    </row>
    <row r="25">
      <c r="A25" s="4" t="inlineStr">
        <is>
          <t>Unit-based compensation</t>
        </is>
      </c>
      <c r="B25" s="5" t="n">
        <v>1846</v>
      </c>
      <c r="C25" s="5" t="n">
        <v>515</v>
      </c>
      <c r="F25" s="5" t="n">
        <v>1331</v>
      </c>
    </row>
    <row r="26">
      <c r="A26" s="4" t="inlineStr">
        <is>
          <t>Tax withholdings and associated payments on vested SMLP LTIP awards</t>
        </is>
      </c>
      <c r="B26" s="5" t="n">
        <v>-62</v>
      </c>
      <c r="C26" s="5" t="n">
        <v>-28</v>
      </c>
      <c r="F26" s="5" t="n">
        <v>-34</v>
      </c>
    </row>
    <row r="27">
      <c r="A27" s="4" t="inlineStr">
        <is>
          <t>GP Buy-In Transaction assumption of noncontrolling interest in SMLP</t>
        </is>
      </c>
      <c r="C27" s="5" t="n">
        <v>182117</v>
      </c>
      <c r="D27" s="5" t="n">
        <v>305491</v>
      </c>
      <c r="E27" s="6" t="n">
        <v>-305491</v>
      </c>
      <c r="F27" s="6" t="n">
        <v>-182117</v>
      </c>
    </row>
    <row r="28">
      <c r="A28" s="4" t="inlineStr">
        <is>
          <t>Repurchase of common units under GP Buy-In Transaction</t>
        </is>
      </c>
      <c r="B28" s="5" t="n">
        <v>-44078</v>
      </c>
      <c r="C28" s="5" t="n">
        <v>-44078</v>
      </c>
    </row>
    <row r="29">
      <c r="A29" s="4" t="inlineStr">
        <is>
          <t>Other</t>
        </is>
      </c>
      <c r="B29" s="5" t="n">
        <v>-61</v>
      </c>
      <c r="C29" s="5" t="n">
        <v>-61</v>
      </c>
    </row>
    <row r="30">
      <c r="A30" s="4" t="inlineStr">
        <is>
          <t>Ending balance at Jun. 30, 2020</t>
        </is>
      </c>
      <c r="B30" s="6" t="n">
        <v>796724</v>
      </c>
      <c r="C30" s="6" t="n">
        <v>488858</v>
      </c>
      <c r="D30" s="6" t="n">
        <v>3078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2340243</v>
      </c>
      <c r="C3" s="6" t="n">
        <v>2326398</v>
      </c>
    </row>
    <row r="4">
      <c r="A4" s="4" t="inlineStr">
        <is>
          <t>Less accumulated depreciation</t>
        </is>
      </c>
      <c r="B4" s="5" t="n">
        <v>484354</v>
      </c>
      <c r="C4" s="5" t="n">
        <v>443909</v>
      </c>
    </row>
    <row r="5">
      <c r="A5" s="4" t="inlineStr">
        <is>
          <t>Property, plant and equipment, net</t>
        </is>
      </c>
      <c r="B5" s="5" t="n">
        <v>1855889</v>
      </c>
      <c r="C5" s="5" t="n">
        <v>1882489</v>
      </c>
    </row>
    <row r="6">
      <c r="A6" s="4" t="inlineStr">
        <is>
          <t>Gathering and processing systems and related equipment</t>
        </is>
      </c>
    </row>
    <row r="7">
      <c r="A7" s="3" t="inlineStr">
        <is>
          <t>Property, Plant and Equipment [Line Items]</t>
        </is>
      </c>
    </row>
    <row r="8">
      <c r="A8" s="4" t="inlineStr">
        <is>
          <t>Property, plant and equipment, gross</t>
        </is>
      </c>
      <c r="B8" s="5" t="n">
        <v>2193200</v>
      </c>
      <c r="C8" s="5" t="n">
        <v>2182950</v>
      </c>
    </row>
    <row r="9">
      <c r="A9" s="4" t="inlineStr">
        <is>
          <t>Construction in progress</t>
        </is>
      </c>
    </row>
    <row r="10">
      <c r="A10" s="3" t="inlineStr">
        <is>
          <t>Property, Plant and Equipment [Line Items]</t>
        </is>
      </c>
    </row>
    <row r="11">
      <c r="A11" s="4" t="inlineStr">
        <is>
          <t>Property, plant and equipment, gross</t>
        </is>
      </c>
      <c r="B11" s="5" t="n">
        <v>76189</v>
      </c>
      <c r="C11" s="5" t="n">
        <v>78716</v>
      </c>
    </row>
    <row r="12">
      <c r="A12" s="4" t="inlineStr">
        <is>
          <t>Land and line fill</t>
        </is>
      </c>
    </row>
    <row r="13">
      <c r="A13" s="3" t="inlineStr">
        <is>
          <t>Property, Plant and Equipment [Line Items]</t>
        </is>
      </c>
    </row>
    <row r="14">
      <c r="A14" s="4" t="inlineStr">
        <is>
          <t>Property, plant and equipment, gross</t>
        </is>
      </c>
      <c r="B14" s="5" t="n">
        <v>10440</v>
      </c>
      <c r="C14" s="5" t="n">
        <v>10137</v>
      </c>
    </row>
    <row r="15">
      <c r="A15" s="4" t="inlineStr">
        <is>
          <t>Other</t>
        </is>
      </c>
    </row>
    <row r="16">
      <c r="A16" s="3" t="inlineStr">
        <is>
          <t>Property, Plant and Equipment [Line Items]</t>
        </is>
      </c>
    </row>
    <row r="17">
      <c r="A17" s="4" t="inlineStr">
        <is>
          <t>Property, plant and equipment, gross</t>
        </is>
      </c>
      <c r="B17" s="6" t="n">
        <v>60414</v>
      </c>
      <c r="C17" s="6" t="n">
        <v>545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NET - Narrative (Details) - USD ($) $ in Millions</t>
        </is>
      </c>
      <c r="B1" s="2" t="inlineStr">
        <is>
          <t>1 Months Ended</t>
        </is>
      </c>
      <c r="C1" s="2" t="inlineStr">
        <is>
          <t>3 Months Ended</t>
        </is>
      </c>
    </row>
    <row r="2">
      <c r="B2" s="2" t="inlineStr">
        <is>
          <t>Mar. 31, 2019</t>
        </is>
      </c>
      <c r="C2" s="2" t="inlineStr">
        <is>
          <t>Mar. 31, 2020</t>
        </is>
      </c>
      <c r="D2" s="2" t="inlineStr">
        <is>
          <t>Mar. 31, 2019</t>
        </is>
      </c>
    </row>
    <row r="3">
      <c r="A3" s="3" t="inlineStr">
        <is>
          <t>Property, Plant and Equipment [Line Items]</t>
        </is>
      </c>
    </row>
    <row r="4">
      <c r="A4" s="4" t="inlineStr">
        <is>
          <t>Asset impairment charges</t>
        </is>
      </c>
      <c r="D4" s="8" t="n">
        <v>10.2</v>
      </c>
    </row>
    <row r="5">
      <c r="A5" s="4" t="inlineStr">
        <is>
          <t>Rights-of-way</t>
        </is>
      </c>
    </row>
    <row r="6">
      <c r="A6" s="3" t="inlineStr">
        <is>
          <t>Property, Plant and Equipment [Line Items]</t>
        </is>
      </c>
    </row>
    <row r="7">
      <c r="A7" s="4" t="inlineStr">
        <is>
          <t>Asset impairment charges</t>
        </is>
      </c>
      <c r="D7" s="9" t="n">
        <v>0.5</v>
      </c>
    </row>
    <row r="8">
      <c r="A8" s="4" t="inlineStr">
        <is>
          <t>DJ Basin</t>
        </is>
      </c>
    </row>
    <row r="9">
      <c r="A9" s="3" t="inlineStr">
        <is>
          <t>Property, Plant and Equipment [Line Items]</t>
        </is>
      </c>
    </row>
    <row r="10">
      <c r="A10" s="4" t="inlineStr">
        <is>
          <t>Asset impairment charges</t>
        </is>
      </c>
      <c r="B10" s="8" t="n">
        <v>34.7</v>
      </c>
      <c r="C10" s="8" t="n">
        <v>3.6</v>
      </c>
    </row>
    <row r="11">
      <c r="A11" s="4" t="inlineStr">
        <is>
          <t>Barnett Shale | Fixed Assets</t>
        </is>
      </c>
    </row>
    <row r="12">
      <c r="A12" s="3" t="inlineStr">
        <is>
          <t>Property, Plant and Equipment [Line Items]</t>
        </is>
      </c>
    </row>
    <row r="13">
      <c r="A13" s="4" t="inlineStr">
        <is>
          <t>Asset impairment charges</t>
        </is>
      </c>
      <c r="D13" s="8" t="n">
        <v>9.69999999999999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chedule of Depreciation Expense and Capitalized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1664</v>
      </c>
      <c r="C4" s="6" t="n">
        <v>18866</v>
      </c>
      <c r="D4" s="6" t="n">
        <v>43362</v>
      </c>
      <c r="E4" s="6" t="n">
        <v>38686</v>
      </c>
    </row>
    <row r="5">
      <c r="A5" s="4" t="inlineStr">
        <is>
          <t>Capitalized interest</t>
        </is>
      </c>
      <c r="B5" s="6" t="n">
        <v>328</v>
      </c>
      <c r="C5" s="6" t="n">
        <v>2446</v>
      </c>
      <c r="D5" s="6" t="n">
        <v>819</v>
      </c>
      <c r="E5" s="6" t="n">
        <v>43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ING INTANGIBLE ASSETS - Intangible Assets and Liabilities Subject to Amortization (Details) - USD ($) $ in Thousands</t>
        </is>
      </c>
      <c r="B1" s="2" t="inlineStr">
        <is>
          <t>Jun. 30, 2020</t>
        </is>
      </c>
      <c r="C1" s="2" t="inlineStr">
        <is>
          <t>Dec. 31, 2019</t>
        </is>
      </c>
    </row>
    <row r="2">
      <c r="A2" s="3" t="inlineStr">
        <is>
          <t>Finite-Lived Intangible Assets [Line Items]</t>
        </is>
      </c>
    </row>
    <row r="3">
      <c r="A3" s="4" t="inlineStr">
        <is>
          <t>Gross carrying amount</t>
        </is>
      </c>
      <c r="B3" s="6" t="n">
        <v>459845</v>
      </c>
      <c r="C3" s="6" t="n">
        <v>459818</v>
      </c>
    </row>
    <row r="4">
      <c r="A4" s="4" t="inlineStr">
        <is>
          <t>Accumulated amortization</t>
        </is>
      </c>
      <c r="B4" s="5" t="n">
        <v>-243944</v>
      </c>
      <c r="C4" s="5" t="n">
        <v>-227540</v>
      </c>
    </row>
    <row r="5">
      <c r="A5" s="4" t="inlineStr">
        <is>
          <t>Net</t>
        </is>
      </c>
      <c r="B5" s="5" t="n">
        <v>215901</v>
      </c>
      <c r="C5" s="5" t="n">
        <v>232278</v>
      </c>
    </row>
    <row r="6">
      <c r="A6" s="4" t="inlineStr">
        <is>
          <t>Favorable gas gathering contracts</t>
        </is>
      </c>
    </row>
    <row r="7">
      <c r="A7" s="3" t="inlineStr">
        <is>
          <t>Finite-Lived Intangible Assets [Line Items]</t>
        </is>
      </c>
    </row>
    <row r="8">
      <c r="A8" s="4" t="inlineStr">
        <is>
          <t>Gross carrying amount</t>
        </is>
      </c>
      <c r="B8" s="5" t="n">
        <v>24195</v>
      </c>
      <c r="C8" s="5" t="n">
        <v>24195</v>
      </c>
    </row>
    <row r="9">
      <c r="A9" s="4" t="inlineStr">
        <is>
          <t>Accumulated amortization</t>
        </is>
      </c>
      <c r="B9" s="5" t="n">
        <v>-15595</v>
      </c>
      <c r="C9" s="5" t="n">
        <v>-15125</v>
      </c>
    </row>
    <row r="10">
      <c r="A10" s="4" t="inlineStr">
        <is>
          <t>Net</t>
        </is>
      </c>
      <c r="B10" s="5" t="n">
        <v>8600</v>
      </c>
      <c r="C10" s="5" t="n">
        <v>9070</v>
      </c>
    </row>
    <row r="11">
      <c r="A11" s="4" t="inlineStr">
        <is>
          <t>Contract intangibles</t>
        </is>
      </c>
    </row>
    <row r="12">
      <c r="A12" s="3" t="inlineStr">
        <is>
          <t>Finite-Lived Intangible Assets [Line Items]</t>
        </is>
      </c>
    </row>
    <row r="13">
      <c r="A13" s="4" t="inlineStr">
        <is>
          <t>Gross carrying amount</t>
        </is>
      </c>
      <c r="B13" s="5" t="n">
        <v>278448</v>
      </c>
      <c r="C13" s="5" t="n">
        <v>278448</v>
      </c>
    </row>
    <row r="14">
      <c r="A14" s="4" t="inlineStr">
        <is>
          <t>Accumulated amortization</t>
        </is>
      </c>
      <c r="B14" s="5" t="n">
        <v>-182396</v>
      </c>
      <c r="C14" s="5" t="n">
        <v>-169549</v>
      </c>
    </row>
    <row r="15">
      <c r="A15" s="4" t="inlineStr">
        <is>
          <t>Net</t>
        </is>
      </c>
      <c r="B15" s="5" t="n">
        <v>96052</v>
      </c>
      <c r="C15" s="5" t="n">
        <v>108899</v>
      </c>
    </row>
    <row r="16">
      <c r="A16" s="4" t="inlineStr">
        <is>
          <t>Rights-of-way</t>
        </is>
      </c>
    </row>
    <row r="17">
      <c r="A17" s="3" t="inlineStr">
        <is>
          <t>Finite-Lived Intangible Assets [Line Items]</t>
        </is>
      </c>
    </row>
    <row r="18">
      <c r="A18" s="4" t="inlineStr">
        <is>
          <t>Gross carrying amount</t>
        </is>
      </c>
      <c r="B18" s="5" t="n">
        <v>157202</v>
      </c>
      <c r="C18" s="5" t="n">
        <v>157175</v>
      </c>
    </row>
    <row r="19">
      <c r="A19" s="4" t="inlineStr">
        <is>
          <t>Accumulated amortization</t>
        </is>
      </c>
      <c r="B19" s="5" t="n">
        <v>-45953</v>
      </c>
      <c r="C19" s="5" t="n">
        <v>-42866</v>
      </c>
    </row>
    <row r="20">
      <c r="A20" s="4" t="inlineStr">
        <is>
          <t>Net</t>
        </is>
      </c>
      <c r="B20" s="6" t="n">
        <v>111249</v>
      </c>
      <c r="C20" s="6" t="n">
        <v>114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RTIZING INTANGIBLE ASSETS - Recognized Amortization Expense in Other Revenues and Cost and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Revenue | Favorable gas gathering contracts</t>
        </is>
      </c>
    </row>
    <row r="4">
      <c r="A4" s="3" t="inlineStr">
        <is>
          <t>Finite-Lived Intangible Assets [Line Items]</t>
        </is>
      </c>
    </row>
    <row r="5">
      <c r="A5" s="4" t="inlineStr">
        <is>
          <t>Amortization expense</t>
        </is>
      </c>
      <c r="B5" s="6" t="n">
        <v>-236</v>
      </c>
      <c r="C5" s="6" t="n">
        <v>-363</v>
      </c>
      <c r="D5" s="6" t="n">
        <v>-470</v>
      </c>
      <c r="E5" s="6" t="n">
        <v>-752</v>
      </c>
    </row>
    <row r="6">
      <c r="A6" s="4" t="inlineStr">
        <is>
          <t>Costs And Expenses | Contract intangibles</t>
        </is>
      </c>
    </row>
    <row r="7">
      <c r="A7" s="3" t="inlineStr">
        <is>
          <t>Finite-Lived Intangible Assets [Line Items]</t>
        </is>
      </c>
    </row>
    <row r="8">
      <c r="A8" s="4" t="inlineStr">
        <is>
          <t>Amortization expense</t>
        </is>
      </c>
      <c r="B8" s="5" t="n">
        <v>6423</v>
      </c>
      <c r="C8" s="5" t="n">
        <v>6397</v>
      </c>
      <c r="D8" s="5" t="n">
        <v>12847</v>
      </c>
      <c r="E8" s="5" t="n">
        <v>12794</v>
      </c>
    </row>
    <row r="9">
      <c r="A9" s="4" t="inlineStr">
        <is>
          <t>Costs And Expenses | Rights-of-way</t>
        </is>
      </c>
    </row>
    <row r="10">
      <c r="A10" s="3" t="inlineStr">
        <is>
          <t>Finite-Lived Intangible Assets [Line Items]</t>
        </is>
      </c>
    </row>
    <row r="11">
      <c r="A11" s="4" t="inlineStr">
        <is>
          <t>Amortization expense</t>
        </is>
      </c>
      <c r="B11" s="6" t="n">
        <v>1543</v>
      </c>
      <c r="C11" s="6" t="n">
        <v>1574</v>
      </c>
      <c r="D11" s="6" t="n">
        <v>3087</v>
      </c>
      <c r="E11" s="6" t="n">
        <v>31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MORTIZING INTANGIBLE ASSETS - Estimated Aggregate Annual Amortization Expected to be Recognized (Details) $ in Thousands</t>
        </is>
      </c>
      <c r="B1" s="2" t="inlineStr">
        <is>
          <t>Jun. 30, 2020USD ($)</t>
        </is>
      </c>
    </row>
    <row r="2">
      <c r="A2" s="3" t="inlineStr">
        <is>
          <t>Intangible assets</t>
        </is>
      </c>
    </row>
    <row r="3">
      <c r="A3" s="4" t="inlineStr">
        <is>
          <t>2020</t>
        </is>
      </c>
      <c r="B3" s="6" t="n">
        <v>15951</v>
      </c>
    </row>
    <row r="4">
      <c r="A4" s="4" t="inlineStr">
        <is>
          <t>2021</t>
        </is>
      </c>
      <c r="B4" s="5" t="n">
        <v>28209</v>
      </c>
    </row>
    <row r="5">
      <c r="A5" s="4" t="inlineStr">
        <is>
          <t>2022</t>
        </is>
      </c>
      <c r="B5" s="5" t="n">
        <v>25142</v>
      </c>
    </row>
    <row r="6">
      <c r="A6" s="4" t="inlineStr">
        <is>
          <t>2023</t>
        </is>
      </c>
      <c r="B6" s="5" t="n">
        <v>25088</v>
      </c>
    </row>
    <row r="7">
      <c r="A7" s="4" t="inlineStr">
        <is>
          <t>2024</t>
        </is>
      </c>
      <c r="B7" s="6" t="n">
        <v>14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S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n. 26, 2019</t>
        </is>
      </c>
    </row>
    <row r="3">
      <c r="A3" s="3" t="inlineStr">
        <is>
          <t>Schedule Of Equity Method Investments [Line Items]</t>
        </is>
      </c>
    </row>
    <row r="4">
      <c r="A4" s="4" t="inlineStr">
        <is>
          <t>Asset contribution to an equity method investment</t>
        </is>
      </c>
      <c r="D4" s="6" t="n">
        <v>0</v>
      </c>
      <c r="E4" s="6" t="n">
        <v>23643</v>
      </c>
    </row>
    <row r="5">
      <c r="A5" s="4" t="inlineStr">
        <is>
          <t>Cash distribution to partnership</t>
        </is>
      </c>
      <c r="D5" s="5" t="n">
        <v>0</v>
      </c>
      <c r="E5" s="5" t="n">
        <v>7252</v>
      </c>
    </row>
    <row r="6">
      <c r="A6" s="4" t="inlineStr">
        <is>
          <t>Additional cash investments</t>
        </is>
      </c>
      <c r="D6" s="5" t="n">
        <v>79700</v>
      </c>
      <c r="F6" s="6" t="n">
        <v>18300</v>
      </c>
    </row>
    <row r="7">
      <c r="A7" s="4" t="inlineStr">
        <is>
          <t>Investment in equity method investees</t>
        </is>
      </c>
      <c r="B7" s="6" t="n">
        <v>383058</v>
      </c>
      <c r="D7" s="5" t="n">
        <v>383058</v>
      </c>
      <c r="F7" s="6" t="n">
        <v>309728</v>
      </c>
    </row>
    <row r="8">
      <c r="A8" s="4" t="inlineStr">
        <is>
          <t>Income (loss) from equity method investees</t>
        </is>
      </c>
      <c r="B8" s="5" t="n">
        <v>3040</v>
      </c>
      <c r="C8" s="6" t="n">
        <v>-79</v>
      </c>
      <c r="D8" s="5" t="n">
        <v>6351</v>
      </c>
      <c r="E8" s="6" t="n">
        <v>-520</v>
      </c>
    </row>
    <row r="9">
      <c r="A9" s="4" t="inlineStr">
        <is>
          <t>Principal Owner</t>
        </is>
      </c>
    </row>
    <row r="10">
      <c r="A10" s="3" t="inlineStr">
        <is>
          <t>Schedule Of Equity Method Investments [Line Items]</t>
        </is>
      </c>
    </row>
    <row r="11">
      <c r="A11" s="4" t="inlineStr">
        <is>
          <t>Cash distribution to partnership</t>
        </is>
      </c>
      <c r="D11" s="5" t="n">
        <v>7300</v>
      </c>
    </row>
    <row r="12">
      <c r="A12" s="4" t="inlineStr">
        <is>
          <t>Double E</t>
        </is>
      </c>
    </row>
    <row r="13">
      <c r="A13" s="3" t="inlineStr">
        <is>
          <t>Schedule Of Equity Method Investments [Line Items]</t>
        </is>
      </c>
    </row>
    <row r="14">
      <c r="A14" s="4" t="inlineStr">
        <is>
          <t>Parental maximum guaranty for capital calls not met by summit permian transmission</t>
        </is>
      </c>
      <c r="G14" s="6" t="n">
        <v>350000</v>
      </c>
    </row>
    <row r="15">
      <c r="A15" s="4" t="inlineStr">
        <is>
          <t>Remaining capital contributions</t>
        </is>
      </c>
      <c r="B15" s="5" t="n">
        <v>229000</v>
      </c>
      <c r="D15" s="5" t="n">
        <v>229000</v>
      </c>
    </row>
    <row r="16">
      <c r="A16" s="4" t="inlineStr">
        <is>
          <t>Net assets</t>
        </is>
      </c>
      <c r="B16" s="5" t="n">
        <v>113600</v>
      </c>
      <c r="D16" s="5" t="n">
        <v>113600</v>
      </c>
    </row>
    <row r="17">
      <c r="A17" s="4" t="inlineStr">
        <is>
          <t>Result of operations</t>
        </is>
      </c>
      <c r="B17" s="6" t="n">
        <v>0</v>
      </c>
      <c r="D17" s="5" t="n">
        <v>0</v>
      </c>
    </row>
    <row r="18">
      <c r="A18" s="4" t="inlineStr">
        <is>
          <t>Double E | Principal Owner</t>
        </is>
      </c>
    </row>
    <row r="19">
      <c r="A19" s="3" t="inlineStr">
        <is>
          <t>Schedule Of Equity Method Investments [Line Items]</t>
        </is>
      </c>
    </row>
    <row r="20">
      <c r="A20" s="4" t="inlineStr">
        <is>
          <t>Asset contribution to an equity method investment</t>
        </is>
      </c>
      <c r="D20" s="6" t="n">
        <v>23600</v>
      </c>
    </row>
    <row r="21">
      <c r="A21" s="4" t="inlineStr">
        <is>
          <t>Percentage of ownership interest</t>
        </is>
      </c>
      <c r="B21" s="4" t="inlineStr">
        <is>
          <t>70.00%</t>
        </is>
      </c>
      <c r="D21" s="4" t="inlineStr">
        <is>
          <t>70.00%</t>
        </is>
      </c>
    </row>
    <row r="22">
      <c r="A22" s="4" t="inlineStr">
        <is>
          <t>Double E | JV Partner</t>
        </is>
      </c>
    </row>
    <row r="23">
      <c r="A23" s="3" t="inlineStr">
        <is>
          <t>Schedule Of Equity Method Investments [Line Items]</t>
        </is>
      </c>
    </row>
    <row r="24">
      <c r="A24" s="4" t="inlineStr">
        <is>
          <t>Percentage of ownership interest</t>
        </is>
      </c>
      <c r="B24" s="4" t="inlineStr">
        <is>
          <t>30.00%</t>
        </is>
      </c>
      <c r="D24" s="4" t="inlineStr">
        <is>
          <t>30.00%</t>
        </is>
      </c>
    </row>
    <row r="25">
      <c r="A25" s="4" t="inlineStr">
        <is>
          <t>Cash contribution</t>
        </is>
      </c>
      <c r="D25" s="6" t="n">
        <v>7300</v>
      </c>
    </row>
    <row r="26">
      <c r="A26" s="4" t="inlineStr">
        <is>
          <t>OGC | Principal Owner</t>
        </is>
      </c>
    </row>
    <row r="27">
      <c r="A27" s="3" t="inlineStr">
        <is>
          <t>Schedule Of Equity Method Investments [Line Items]</t>
        </is>
      </c>
    </row>
    <row r="28">
      <c r="A28" s="4" t="inlineStr">
        <is>
          <t>Percentage of ownership interest</t>
        </is>
      </c>
      <c r="B28" s="4" t="inlineStr">
        <is>
          <t>38.30%</t>
        </is>
      </c>
      <c r="D28" s="4" t="inlineStr">
        <is>
          <t>38.30%</t>
        </is>
      </c>
      <c r="F28" s="4" t="inlineStr">
        <is>
          <t>38.50%</t>
        </is>
      </c>
    </row>
    <row r="29">
      <c r="A29" s="4" t="inlineStr">
        <is>
          <t>OCC</t>
        </is>
      </c>
    </row>
    <row r="30">
      <c r="A30" s="3" t="inlineStr">
        <is>
          <t>Schedule Of Equity Method Investments [Line Items]</t>
        </is>
      </c>
    </row>
    <row r="31">
      <c r="A31" s="4" t="inlineStr">
        <is>
          <t>Investment in equity method investees</t>
        </is>
      </c>
      <c r="B31" s="6" t="n">
        <v>0</v>
      </c>
      <c r="D31" s="6" t="n">
        <v>0</v>
      </c>
    </row>
    <row r="32">
      <c r="A32" s="4" t="inlineStr">
        <is>
          <t>Income (loss) from equity method investees</t>
        </is>
      </c>
      <c r="B32" s="6" t="n">
        <v>0</v>
      </c>
      <c r="D3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 Rollforward of the Investment in Equity Method Investees (Details) - USD ($) $ in Thousands</t>
        </is>
      </c>
      <c r="B1" s="2" t="inlineStr">
        <is>
          <t>1 Months Ended</t>
        </is>
      </c>
      <c r="C1" s="2" t="inlineStr">
        <is>
          <t>6 Months Ended</t>
        </is>
      </c>
    </row>
    <row r="2">
      <c r="B2" s="2" t="inlineStr">
        <is>
          <t>Jun. 30, 2020</t>
        </is>
      </c>
      <c r="C2" s="2" t="inlineStr">
        <is>
          <t>Jun. 30, 2020</t>
        </is>
      </c>
      <c r="D2" s="2" t="inlineStr">
        <is>
          <t>Jun. 30, 2019</t>
        </is>
      </c>
    </row>
    <row r="3">
      <c r="A3" s="3" t="inlineStr">
        <is>
          <t>Schedule Of Equity Method Investments [Line Items]</t>
        </is>
      </c>
    </row>
    <row r="4">
      <c r="A4" s="4" t="inlineStr">
        <is>
          <t>Investment in Ohio Gathering, June 30, 2020</t>
        </is>
      </c>
      <c r="B4" s="6" t="n">
        <v>383058</v>
      </c>
      <c r="C4" s="6" t="n">
        <v>383058</v>
      </c>
    </row>
    <row r="5">
      <c r="A5" s="4" t="inlineStr">
        <is>
          <t>June cash distributions</t>
        </is>
      </c>
      <c r="C5" s="5" t="n">
        <v>12749</v>
      </c>
      <c r="D5" s="6" t="n">
        <v>18217</v>
      </c>
    </row>
    <row r="6">
      <c r="A6" s="4" t="inlineStr">
        <is>
          <t>Investment in Ohio Gathering (Books and records), May 31, 2020</t>
        </is>
      </c>
      <c r="C6" s="5" t="n">
        <v>309728</v>
      </c>
    </row>
    <row r="7">
      <c r="A7" s="4" t="inlineStr">
        <is>
          <t>OGC | Summit Midstream Partners, LLC</t>
        </is>
      </c>
    </row>
    <row r="8">
      <c r="A8" s="3" t="inlineStr">
        <is>
          <t>Schedule Of Equity Method Investments [Line Items]</t>
        </is>
      </c>
    </row>
    <row r="9">
      <c r="A9" s="4" t="inlineStr">
        <is>
          <t>Investment in Ohio Gathering, June 30, 2020</t>
        </is>
      </c>
      <c r="B9" s="5" t="n">
        <v>269504</v>
      </c>
      <c r="C9" s="6" t="n">
        <v>269504</v>
      </c>
    </row>
    <row r="10">
      <c r="A10" s="4" t="inlineStr">
        <is>
          <t>June cash distributions</t>
        </is>
      </c>
      <c r="B10" s="5" t="n">
        <v>2403</v>
      </c>
    </row>
    <row r="11">
      <c r="A11" s="4" t="inlineStr">
        <is>
          <t>Basis difference</t>
        </is>
      </c>
      <c r="B11" s="5" t="n">
        <v>220922</v>
      </c>
    </row>
    <row r="12">
      <c r="A12" s="4" t="inlineStr">
        <is>
          <t>Investment in Ohio Gathering (Books and records), May 31, 2020</t>
        </is>
      </c>
      <c r="B12" s="6" t="n">
        <v>49282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QUITY METHOD INVESTMENTS - Statements of Operations Information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4" t="inlineStr">
        <is>
          <t>OGC</t>
        </is>
      </c>
    </row>
    <row r="4">
      <c r="A4" s="3" t="inlineStr">
        <is>
          <t>Schedule Of Equity Method Investments [Line Items]</t>
        </is>
      </c>
    </row>
    <row r="5">
      <c r="A5" s="4" t="inlineStr">
        <is>
          <t>Total revenues</t>
        </is>
      </c>
      <c r="B5" s="6" t="n">
        <v>27334</v>
      </c>
      <c r="C5" s="6" t="n">
        <v>35262</v>
      </c>
      <c r="D5" s="6" t="n">
        <v>57402</v>
      </c>
      <c r="E5" s="6" t="n">
        <v>68728</v>
      </c>
    </row>
    <row r="6">
      <c r="A6" s="4" t="inlineStr">
        <is>
          <t>Total operating expenses</t>
        </is>
      </c>
      <c r="B6" s="5" t="n">
        <v>24045</v>
      </c>
      <c r="C6" s="5" t="n">
        <v>26336</v>
      </c>
      <c r="D6" s="5" t="n">
        <v>49795</v>
      </c>
      <c r="E6" s="5" t="n">
        <v>51823</v>
      </c>
    </row>
    <row r="7">
      <c r="A7" s="4" t="inlineStr">
        <is>
          <t>Net income (loss)</t>
        </is>
      </c>
      <c r="B7" s="5" t="n">
        <v>3289</v>
      </c>
      <c r="C7" s="5" t="n">
        <v>8926</v>
      </c>
      <c r="D7" s="5" t="n">
        <v>7600</v>
      </c>
      <c r="E7" s="5" t="n">
        <v>16898</v>
      </c>
    </row>
    <row r="8">
      <c r="A8" s="4" t="inlineStr">
        <is>
          <t>OCC</t>
        </is>
      </c>
    </row>
    <row r="9">
      <c r="A9" s="3" t="inlineStr">
        <is>
          <t>Schedule Of Equity Method Investments [Line Items]</t>
        </is>
      </c>
    </row>
    <row r="10">
      <c r="A10" s="4" t="inlineStr">
        <is>
          <t>Total revenues</t>
        </is>
      </c>
      <c r="B10" s="5" t="n">
        <v>2404</v>
      </c>
      <c r="C10" s="5" t="n">
        <v>2073</v>
      </c>
      <c r="D10" s="5" t="n">
        <v>5131</v>
      </c>
      <c r="E10" s="5" t="n">
        <v>4339</v>
      </c>
    </row>
    <row r="11">
      <c r="A11" s="4" t="inlineStr">
        <is>
          <t>Total operating expenses</t>
        </is>
      </c>
      <c r="B11" s="5" t="n">
        <v>2069</v>
      </c>
      <c r="C11" s="5" t="n">
        <v>2691</v>
      </c>
      <c r="D11" s="5" t="n">
        <v>32924</v>
      </c>
      <c r="E11" s="5" t="n">
        <v>5664</v>
      </c>
    </row>
    <row r="12">
      <c r="A12" s="4" t="inlineStr">
        <is>
          <t>Net income (loss)</t>
        </is>
      </c>
      <c r="B12" s="6" t="n">
        <v>335</v>
      </c>
      <c r="C12" s="6" t="n">
        <v>-619</v>
      </c>
      <c r="D12" s="6" t="n">
        <v>-27793</v>
      </c>
      <c r="E12" s="6" t="n">
        <v>-13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9" customWidth="1" min="1" max="1"/>
    <col width="21" customWidth="1" min="2" max="2"/>
  </cols>
  <sheetData>
    <row r="1">
      <c r="A1" s="1" t="inlineStr">
        <is>
          <t>DEFERRED REVENUE - Rollforward of deferred revenue (Details) $ in Thousands</t>
        </is>
      </c>
      <c r="B1" s="2" t="inlineStr">
        <is>
          <t>6 Months Ended</t>
        </is>
      </c>
    </row>
    <row r="2">
      <c r="B2" s="2" t="inlineStr">
        <is>
          <t>Jun. 30, 2020USD ($)</t>
        </is>
      </c>
    </row>
    <row r="3">
      <c r="A3" s="3" t="inlineStr">
        <is>
          <t>Movement in Deferred Revenue [Roll Forward]</t>
        </is>
      </c>
    </row>
    <row r="4">
      <c r="A4" s="4" t="inlineStr">
        <is>
          <t>Current deferred revenue, beginning balance</t>
        </is>
      </c>
      <c r="B4" s="6" t="n">
        <v>13493</v>
      </c>
    </row>
    <row r="5">
      <c r="A5" s="4" t="inlineStr">
        <is>
          <t>Current deferred revenue, Additions</t>
        </is>
      </c>
      <c r="B5" s="5" t="n">
        <v>9250</v>
      </c>
    </row>
    <row r="6">
      <c r="A6" s="4" t="inlineStr">
        <is>
          <t>Current deferred revenue, Less revenue recognized</t>
        </is>
      </c>
      <c r="B6" s="5" t="n">
        <v>7389</v>
      </c>
    </row>
    <row r="7">
      <c r="A7" s="4" t="inlineStr">
        <is>
          <t>Current deferred revenue, ending balance</t>
        </is>
      </c>
      <c r="B7" s="5" t="n">
        <v>15354</v>
      </c>
    </row>
    <row r="8">
      <c r="A8" s="4" t="inlineStr">
        <is>
          <t>Noncurrent deferred revenue, beginning balance</t>
        </is>
      </c>
      <c r="B8" s="5" t="n">
        <v>38709</v>
      </c>
    </row>
    <row r="9">
      <c r="A9" s="4" t="inlineStr">
        <is>
          <t>Noncurrent deferred revenue, Additions</t>
        </is>
      </c>
      <c r="B9" s="5" t="n">
        <v>12856</v>
      </c>
    </row>
    <row r="10">
      <c r="A10" s="4" t="inlineStr">
        <is>
          <t>Noncurrent deferred revenue, Less reclassification to current deferred revenue</t>
        </is>
      </c>
      <c r="B10" s="5" t="n">
        <v>9217</v>
      </c>
    </row>
    <row r="11">
      <c r="A11" s="4" t="inlineStr">
        <is>
          <t>Noncurrent deferred revenue, ending balance</t>
        </is>
      </c>
      <c r="B11" s="5" t="n">
        <v>42348</v>
      </c>
    </row>
    <row r="12">
      <c r="A12" s="4" t="inlineStr">
        <is>
          <t>Utica Shale</t>
        </is>
      </c>
    </row>
    <row r="13">
      <c r="A13" s="3" t="inlineStr">
        <is>
          <t>Movement in Deferred Revenue [Roll Forward]</t>
        </is>
      </c>
    </row>
    <row r="14">
      <c r="A14" s="4" t="inlineStr">
        <is>
          <t>Current deferred revenue, beginning balance</t>
        </is>
      </c>
      <c r="B14" s="5" t="n">
        <v>18</v>
      </c>
    </row>
    <row r="15">
      <c r="A15" s="4" t="inlineStr">
        <is>
          <t>Current deferred revenue, Additions</t>
        </is>
      </c>
      <c r="B15" s="5" t="n">
        <v>2</v>
      </c>
    </row>
    <row r="16">
      <c r="A16" s="4" t="inlineStr">
        <is>
          <t>Current deferred revenue, Less revenue recognized</t>
        </is>
      </c>
      <c r="B16" s="5" t="n">
        <v>9</v>
      </c>
    </row>
    <row r="17">
      <c r="A17" s="4" t="inlineStr">
        <is>
          <t>Current deferred revenue, ending balance</t>
        </is>
      </c>
      <c r="B17" s="5" t="n">
        <v>11</v>
      </c>
    </row>
    <row r="18">
      <c r="A18" s="4" t="inlineStr">
        <is>
          <t>Noncurrent deferred revenue, beginning balance</t>
        </is>
      </c>
      <c r="B18" s="5" t="n">
        <v>3</v>
      </c>
    </row>
    <row r="19">
      <c r="A19" s="4" t="inlineStr">
        <is>
          <t>Noncurrent deferred revenue, Additions</t>
        </is>
      </c>
      <c r="B19" s="5" t="n">
        <v>425</v>
      </c>
    </row>
    <row r="20">
      <c r="A20" s="4" t="inlineStr">
        <is>
          <t>Noncurrent deferred revenue, Less reclassification to current deferred revenue</t>
        </is>
      </c>
      <c r="B20" s="5" t="n">
        <v>2</v>
      </c>
    </row>
    <row r="21">
      <c r="A21" s="4" t="inlineStr">
        <is>
          <t>Noncurrent deferred revenue, ending balance</t>
        </is>
      </c>
      <c r="B21" s="5" t="n">
        <v>426</v>
      </c>
    </row>
    <row r="22">
      <c r="A22" s="4" t="inlineStr">
        <is>
          <t>Williston Basin</t>
        </is>
      </c>
    </row>
    <row r="23">
      <c r="A23" s="3" t="inlineStr">
        <is>
          <t>Movement in Deferred Revenue [Roll Forward]</t>
        </is>
      </c>
    </row>
    <row r="24">
      <c r="A24" s="4" t="inlineStr">
        <is>
          <t>Current deferred revenue, beginning balance</t>
        </is>
      </c>
      <c r="B24" s="5" t="n">
        <v>1933</v>
      </c>
    </row>
    <row r="25">
      <c r="A25" s="4" t="inlineStr">
        <is>
          <t>Current deferred revenue, Additions</t>
        </is>
      </c>
      <c r="B25" s="5" t="n">
        <v>1000</v>
      </c>
    </row>
    <row r="26">
      <c r="A26" s="4" t="inlineStr">
        <is>
          <t>Current deferred revenue, Less revenue recognized</t>
        </is>
      </c>
      <c r="B26" s="5" t="n">
        <v>967</v>
      </c>
    </row>
    <row r="27">
      <c r="A27" s="4" t="inlineStr">
        <is>
          <t>Current deferred revenue, ending balance</t>
        </is>
      </c>
      <c r="B27" s="5" t="n">
        <v>1966</v>
      </c>
    </row>
    <row r="28">
      <c r="A28" s="4" t="inlineStr">
        <is>
          <t>Noncurrent deferred revenue, beginning balance</t>
        </is>
      </c>
      <c r="B28" s="5" t="n">
        <v>3634</v>
      </c>
    </row>
    <row r="29">
      <c r="A29" s="4" t="inlineStr">
        <is>
          <t>Noncurrent deferred revenue, Additions</t>
        </is>
      </c>
      <c r="B29" s="5" t="n">
        <v>3522</v>
      </c>
    </row>
    <row r="30">
      <c r="A30" s="4" t="inlineStr">
        <is>
          <t>Noncurrent deferred revenue, Less reclassification to current deferred revenue</t>
        </is>
      </c>
      <c r="B30" s="5" t="n">
        <v>967</v>
      </c>
    </row>
    <row r="31">
      <c r="A31" s="4" t="inlineStr">
        <is>
          <t>Noncurrent deferred revenue, ending balance</t>
        </is>
      </c>
      <c r="B31" s="5" t="n">
        <v>6189</v>
      </c>
    </row>
    <row r="32">
      <c r="A32" s="4" t="inlineStr">
        <is>
          <t>DJ Basin</t>
        </is>
      </c>
    </row>
    <row r="33">
      <c r="A33" s="3" t="inlineStr">
        <is>
          <t>Movement in Deferred Revenue [Roll Forward]</t>
        </is>
      </c>
    </row>
    <row r="34">
      <c r="A34" s="4" t="inlineStr">
        <is>
          <t>Current deferred revenue, beginning balance</t>
        </is>
      </c>
      <c r="B34" s="5" t="n">
        <v>2860</v>
      </c>
    </row>
    <row r="35">
      <c r="A35" s="4" t="inlineStr">
        <is>
          <t>Current deferred revenue, Additions</t>
        </is>
      </c>
      <c r="B35" s="5" t="n">
        <v>4341</v>
      </c>
    </row>
    <row r="36">
      <c r="A36" s="4" t="inlineStr">
        <is>
          <t>Current deferred revenue, Less revenue recognized</t>
        </is>
      </c>
      <c r="B36" s="5" t="n">
        <v>2483</v>
      </c>
    </row>
    <row r="37">
      <c r="A37" s="4" t="inlineStr">
        <is>
          <t>Current deferred revenue, ending balance</t>
        </is>
      </c>
      <c r="B37" s="5" t="n">
        <v>4718</v>
      </c>
    </row>
    <row r="38">
      <c r="A38" s="4" t="inlineStr">
        <is>
          <t>Noncurrent deferred revenue, beginning balance</t>
        </is>
      </c>
      <c r="B38" s="5" t="n">
        <v>7589</v>
      </c>
    </row>
    <row r="39">
      <c r="A39" s="4" t="inlineStr">
        <is>
          <t>Noncurrent deferred revenue, Additions</t>
        </is>
      </c>
      <c r="B39" s="5" t="n">
        <v>5582</v>
      </c>
    </row>
    <row r="40">
      <c r="A40" s="4" t="inlineStr">
        <is>
          <t>Noncurrent deferred revenue, Less reclassification to current deferred revenue</t>
        </is>
      </c>
      <c r="B40" s="5" t="n">
        <v>4341</v>
      </c>
    </row>
    <row r="41">
      <c r="A41" s="4" t="inlineStr">
        <is>
          <t>Noncurrent deferred revenue, ending balance</t>
        </is>
      </c>
      <c r="B41" s="5" t="n">
        <v>8830</v>
      </c>
    </row>
    <row r="42">
      <c r="A42" s="4" t="inlineStr">
        <is>
          <t>Piceance Basin</t>
        </is>
      </c>
    </row>
    <row r="43">
      <c r="A43" s="3" t="inlineStr">
        <is>
          <t>Movement in Deferred Revenue [Roll Forward]</t>
        </is>
      </c>
    </row>
    <row r="44">
      <c r="A44" s="4" t="inlineStr">
        <is>
          <t>Current deferred revenue, beginning balance</t>
        </is>
      </c>
      <c r="B44" s="5" t="n">
        <v>7014</v>
      </c>
    </row>
    <row r="45">
      <c r="A45" s="4" t="inlineStr">
        <is>
          <t>Current deferred revenue, Additions</t>
        </is>
      </c>
      <c r="B45" s="5" t="n">
        <v>3095</v>
      </c>
    </row>
    <row r="46">
      <c r="A46" s="4" t="inlineStr">
        <is>
          <t>Current deferred revenue, Less revenue recognized</t>
        </is>
      </c>
      <c r="B46" s="5" t="n">
        <v>3092</v>
      </c>
    </row>
    <row r="47">
      <c r="A47" s="4" t="inlineStr">
        <is>
          <t>Current deferred revenue, ending balance</t>
        </is>
      </c>
      <c r="B47" s="5" t="n">
        <v>7017</v>
      </c>
    </row>
    <row r="48">
      <c r="A48" s="4" t="inlineStr">
        <is>
          <t>Noncurrent deferred revenue, beginning balance</t>
        </is>
      </c>
      <c r="B48" s="5" t="n">
        <v>17710</v>
      </c>
    </row>
    <row r="49">
      <c r="A49" s="4" t="inlineStr">
        <is>
          <t>Noncurrent deferred revenue, Additions</t>
        </is>
      </c>
      <c r="B49" s="5" t="n">
        <v>2563</v>
      </c>
    </row>
    <row r="50">
      <c r="A50" s="4" t="inlineStr">
        <is>
          <t>Noncurrent deferred revenue, Less reclassification to current deferred revenue</t>
        </is>
      </c>
      <c r="B50" s="5" t="n">
        <v>3095</v>
      </c>
    </row>
    <row r="51">
      <c r="A51" s="4" t="inlineStr">
        <is>
          <t>Noncurrent deferred revenue, ending balance</t>
        </is>
      </c>
      <c r="B51" s="5" t="n">
        <v>17178</v>
      </c>
    </row>
    <row r="52">
      <c r="A52" s="4" t="inlineStr">
        <is>
          <t>Barnett Shale</t>
        </is>
      </c>
    </row>
    <row r="53">
      <c r="A53" s="3" t="inlineStr">
        <is>
          <t>Movement in Deferred Revenue [Roll Forward]</t>
        </is>
      </c>
    </row>
    <row r="54">
      <c r="A54" s="4" t="inlineStr">
        <is>
          <t>Current deferred revenue, beginning balance</t>
        </is>
      </c>
      <c r="B54" s="5" t="n">
        <v>1630</v>
      </c>
    </row>
    <row r="55">
      <c r="A55" s="4" t="inlineStr">
        <is>
          <t>Current deferred revenue, Additions</t>
        </is>
      </c>
      <c r="B55" s="5" t="n">
        <v>793</v>
      </c>
    </row>
    <row r="56">
      <c r="A56" s="4" t="inlineStr">
        <is>
          <t>Current deferred revenue, Less revenue recognized</t>
        </is>
      </c>
      <c r="B56" s="5" t="n">
        <v>819</v>
      </c>
    </row>
    <row r="57">
      <c r="A57" s="4" t="inlineStr">
        <is>
          <t>Current deferred revenue, ending balance</t>
        </is>
      </c>
      <c r="B57" s="5" t="n">
        <v>1604</v>
      </c>
    </row>
    <row r="58">
      <c r="A58" s="4" t="inlineStr">
        <is>
          <t>Noncurrent deferred revenue, beginning balance</t>
        </is>
      </c>
      <c r="B58" s="5" t="n">
        <v>9575</v>
      </c>
    </row>
    <row r="59">
      <c r="A59" s="4" t="inlineStr">
        <is>
          <t>Noncurrent deferred revenue, Additions</t>
        </is>
      </c>
      <c r="B59" s="5" t="n">
        <v>764</v>
      </c>
    </row>
    <row r="60">
      <c r="A60" s="4" t="inlineStr">
        <is>
          <t>Noncurrent deferred revenue, Less reclassification to current deferred revenue</t>
        </is>
      </c>
      <c r="B60" s="5" t="n">
        <v>793</v>
      </c>
    </row>
    <row r="61">
      <c r="A61" s="4" t="inlineStr">
        <is>
          <t>Noncurrent deferred revenue, ending balance</t>
        </is>
      </c>
      <c r="B61" s="5" t="n">
        <v>9546</v>
      </c>
    </row>
    <row r="62">
      <c r="A62" s="4" t="inlineStr">
        <is>
          <t>Marcellus Shale</t>
        </is>
      </c>
    </row>
    <row r="63">
      <c r="A63" s="3" t="inlineStr">
        <is>
          <t>Movement in Deferred Revenue [Roll Forward]</t>
        </is>
      </c>
    </row>
    <row r="64">
      <c r="A64" s="4" t="inlineStr">
        <is>
          <t>Current deferred revenue, beginning balance</t>
        </is>
      </c>
      <c r="B64" s="5" t="n">
        <v>38</v>
      </c>
    </row>
    <row r="65">
      <c r="A65" s="4" t="inlineStr">
        <is>
          <t>Current deferred revenue, Additions</t>
        </is>
      </c>
      <c r="B65" s="5" t="n">
        <v>19</v>
      </c>
    </row>
    <row r="66">
      <c r="A66" s="4" t="inlineStr">
        <is>
          <t>Current deferred revenue, Less revenue recognized</t>
        </is>
      </c>
      <c r="B66" s="5" t="n">
        <v>19</v>
      </c>
    </row>
    <row r="67">
      <c r="A67" s="4" t="inlineStr">
        <is>
          <t>Current deferred revenue, ending balance</t>
        </is>
      </c>
      <c r="B67" s="5" t="n">
        <v>38</v>
      </c>
    </row>
    <row r="68">
      <c r="A68" s="4" t="inlineStr">
        <is>
          <t>Noncurrent deferred revenue, beginning balance</t>
        </is>
      </c>
      <c r="B68" s="5" t="n">
        <v>198</v>
      </c>
    </row>
    <row r="69">
      <c r="A69" s="4" t="inlineStr">
        <is>
          <t>Noncurrent deferred revenue, Additions</t>
        </is>
      </c>
      <c r="B69" s="5" t="n">
        <v>0</v>
      </c>
    </row>
    <row r="70">
      <c r="A70" s="4" t="inlineStr">
        <is>
          <t>Noncurrent deferred revenue, Less reclassification to current deferred revenue</t>
        </is>
      </c>
      <c r="B70" s="5" t="n">
        <v>19</v>
      </c>
    </row>
    <row r="71">
      <c r="A71" s="4" t="inlineStr">
        <is>
          <t>Noncurrent deferred revenue, ending balance</t>
        </is>
      </c>
      <c r="B71" s="6" t="n">
        <v>1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0483</v>
      </c>
      <c r="C4" s="6" t="n">
        <v>-37252</v>
      </c>
    </row>
    <row r="5">
      <c r="A5" s="3" t="inlineStr">
        <is>
          <t>Adjustments to reconcile net income (loss) to net cash provided by operating activities:</t>
        </is>
      </c>
    </row>
    <row r="6">
      <c r="A6" s="4" t="inlineStr">
        <is>
          <t>Depreciation and amortization</t>
        </is>
      </c>
      <c r="B6" s="5" t="n">
        <v>59766</v>
      </c>
      <c r="C6" s="5" t="n">
        <v>55353</v>
      </c>
    </row>
    <row r="7">
      <c r="A7" s="4" t="inlineStr">
        <is>
          <t>Noncash lease expense</t>
        </is>
      </c>
      <c r="B7" s="5" t="n">
        <v>1557</v>
      </c>
      <c r="C7" s="5" t="n">
        <v>1530</v>
      </c>
    </row>
    <row r="8">
      <c r="A8" s="4" t="inlineStr">
        <is>
          <t>Amortization of debt issuance costs</t>
        </is>
      </c>
      <c r="B8" s="5" t="n">
        <v>3136</v>
      </c>
      <c r="C8" s="5" t="n">
        <v>3121</v>
      </c>
    </row>
    <row r="9">
      <c r="A9" s="4" t="inlineStr">
        <is>
          <t>Unit-based and noncash compensation</t>
        </is>
      </c>
      <c r="B9" s="5" t="n">
        <v>4569</v>
      </c>
      <c r="C9" s="5" t="n">
        <v>4079</v>
      </c>
    </row>
    <row r="10">
      <c r="A10" s="4" t="inlineStr">
        <is>
          <t>(Income) loss from equity method investees</t>
        </is>
      </c>
      <c r="B10" s="5" t="n">
        <v>-6351</v>
      </c>
      <c r="C10" s="5" t="n">
        <v>520</v>
      </c>
    </row>
    <row r="11">
      <c r="A11" s="4" t="inlineStr">
        <is>
          <t>Distributions from equity method investees</t>
        </is>
      </c>
      <c r="B11" s="5" t="n">
        <v>12749</v>
      </c>
      <c r="C11" s="5" t="n">
        <v>18217</v>
      </c>
    </row>
    <row r="12">
      <c r="A12" s="4" t="inlineStr">
        <is>
          <t>Gain on asset sales, net</t>
        </is>
      </c>
      <c r="B12" s="5" t="n">
        <v>-166</v>
      </c>
      <c r="C12" s="5" t="n">
        <v>-1248</v>
      </c>
    </row>
    <row r="13">
      <c r="A13" s="4" t="inlineStr">
        <is>
          <t>Gain on early extinguishment of debt</t>
        </is>
      </c>
      <c r="B13" s="5" t="n">
        <v>-54235</v>
      </c>
      <c r="C13" s="5" t="n">
        <v>0</v>
      </c>
    </row>
    <row r="14">
      <c r="A14" s="4" t="inlineStr">
        <is>
          <t>Long-lived asset impairment</t>
        </is>
      </c>
      <c r="B14" s="5" t="n">
        <v>4475</v>
      </c>
      <c r="C14" s="5" t="n">
        <v>45021</v>
      </c>
    </row>
    <row r="15">
      <c r="A15" s="3" t="inlineStr">
        <is>
          <t>Changes in operating assets and liabilities:</t>
        </is>
      </c>
    </row>
    <row r="16">
      <c r="A16" s="4" t="inlineStr">
        <is>
          <t>Accounts receivable</t>
        </is>
      </c>
      <c r="B16" s="5" t="n">
        <v>20219</v>
      </c>
      <c r="C16" s="5" t="n">
        <v>13237</v>
      </c>
    </row>
    <row r="17">
      <c r="A17" s="4" t="inlineStr">
        <is>
          <t>Trade accounts payable</t>
        </is>
      </c>
      <c r="B17" s="5" t="n">
        <v>1411</v>
      </c>
      <c r="C17" s="5" t="n">
        <v>-1464</v>
      </c>
    </row>
    <row r="18">
      <c r="A18" s="4" t="inlineStr">
        <is>
          <t>Accrued expenses</t>
        </is>
      </c>
      <c r="B18" s="5" t="n">
        <v>-8</v>
      </c>
      <c r="C18" s="5" t="n">
        <v>-11768</v>
      </c>
    </row>
    <row r="19">
      <c r="A19" s="4" t="inlineStr">
        <is>
          <t>Deferred revenue, net</t>
        </is>
      </c>
      <c r="B19" s="5" t="n">
        <v>5500</v>
      </c>
      <c r="C19" s="5" t="n">
        <v>2007</v>
      </c>
    </row>
    <row r="20">
      <c r="A20" s="4" t="inlineStr">
        <is>
          <t>Ad valorem taxes payable</t>
        </is>
      </c>
      <c r="B20" s="5" t="n">
        <v>-2170</v>
      </c>
      <c r="C20" s="5" t="n">
        <v>-3265</v>
      </c>
    </row>
    <row r="21">
      <c r="A21" s="4" t="inlineStr">
        <is>
          <t>Accrued interest</t>
        </is>
      </c>
      <c r="B21" s="5" t="n">
        <v>-609</v>
      </c>
      <c r="C21" s="5" t="n">
        <v>124</v>
      </c>
    </row>
    <row r="22">
      <c r="A22" s="4" t="inlineStr">
        <is>
          <t>Accrued environmental remediation, net</t>
        </is>
      </c>
      <c r="B22" s="5" t="n">
        <v>-545</v>
      </c>
      <c r="C22" s="5" t="n">
        <v>-1001</v>
      </c>
    </row>
    <row r="23">
      <c r="A23" s="4" t="inlineStr">
        <is>
          <t>Other, net</t>
        </is>
      </c>
      <c r="B23" s="5" t="n">
        <v>-4410</v>
      </c>
      <c r="C23" s="5" t="n">
        <v>-2637</v>
      </c>
    </row>
    <row r="24">
      <c r="A24" s="4" t="inlineStr">
        <is>
          <t>Net cash provided by operating activities</t>
        </is>
      </c>
      <c r="B24" s="5" t="n">
        <v>105371</v>
      </c>
      <c r="C24" s="5" t="n">
        <v>84574</v>
      </c>
    </row>
    <row r="25">
      <c r="A25" s="3" t="inlineStr">
        <is>
          <t>Cash flows from investing activities:</t>
        </is>
      </c>
    </row>
    <row r="26">
      <c r="A26" s="4" t="inlineStr">
        <is>
          <t>Capital expenditures</t>
        </is>
      </c>
      <c r="B26" s="5" t="n">
        <v>-27426</v>
      </c>
      <c r="C26" s="5" t="n">
        <v>-111092</v>
      </c>
    </row>
    <row r="27">
      <c r="A27" s="4" t="inlineStr">
        <is>
          <t>Proceeds from asset sale (net of cash of $1,475 for the period ended June 30, 2019)</t>
        </is>
      </c>
      <c r="B27" s="5" t="n">
        <v>0</v>
      </c>
      <c r="C27" s="5" t="n">
        <v>89761</v>
      </c>
    </row>
    <row r="28">
      <c r="A28" s="4" t="inlineStr">
        <is>
          <t>Distribution from equity method investment</t>
        </is>
      </c>
      <c r="B28" s="5" t="n">
        <v>0</v>
      </c>
      <c r="C28" s="5" t="n">
        <v>7252</v>
      </c>
    </row>
    <row r="29">
      <c r="A29" s="4" t="inlineStr">
        <is>
          <t>Investment in equity method investee</t>
        </is>
      </c>
      <c r="B29" s="5" t="n">
        <v>-79728</v>
      </c>
      <c r="C29" s="5" t="n">
        <v>-5921</v>
      </c>
    </row>
    <row r="30">
      <c r="A30" s="4" t="inlineStr">
        <is>
          <t>Other, net</t>
        </is>
      </c>
      <c r="B30" s="5" t="n">
        <v>217</v>
      </c>
      <c r="C30" s="5" t="n">
        <v>-160</v>
      </c>
    </row>
    <row r="31">
      <c r="A31" s="4" t="inlineStr">
        <is>
          <t>Net cash used in investing activities</t>
        </is>
      </c>
      <c r="B31" s="5" t="n">
        <v>-106937</v>
      </c>
      <c r="C31" s="5" t="n">
        <v>-20160</v>
      </c>
    </row>
    <row r="32">
      <c r="A32" s="3" t="inlineStr">
        <is>
          <t>Cash flows from financing activities:</t>
        </is>
      </c>
    </row>
    <row r="33">
      <c r="A33" s="4" t="inlineStr">
        <is>
          <t>Net cash distributions to noncontrolling interest SMLP unitholders</t>
        </is>
      </c>
      <c r="B33" s="5" t="n">
        <v>-6037</v>
      </c>
      <c r="C33" s="5" t="n">
        <v>-41200</v>
      </c>
    </row>
    <row r="34">
      <c r="A34" s="4" t="inlineStr">
        <is>
          <t>Net cash distributions to Energy Capital Partners</t>
        </is>
      </c>
      <c r="B34" s="5" t="n">
        <v>0</v>
      </c>
      <c r="C34" s="5" t="n">
        <v>-68984</v>
      </c>
    </row>
    <row r="35">
      <c r="A35" s="4" t="inlineStr">
        <is>
          <t>Borrowings under Revolving Credit Facility</t>
        </is>
      </c>
      <c r="B35" s="5" t="n">
        <v>90000</v>
      </c>
      <c r="C35" s="5" t="n">
        <v>233000</v>
      </c>
    </row>
    <row r="36">
      <c r="A36" s="4" t="inlineStr">
        <is>
          <t>Repayments on Revolving Credit Facility</t>
        </is>
      </c>
      <c r="B36" s="5" t="n">
        <v>-34000</v>
      </c>
      <c r="C36" s="5" t="n">
        <v>-126000</v>
      </c>
    </row>
    <row r="37">
      <c r="A37" s="4" t="inlineStr">
        <is>
          <t>Repayments on SMP Holdings term loan</t>
        </is>
      </c>
      <c r="B37" s="5" t="n">
        <v>-6300</v>
      </c>
      <c r="C37" s="5" t="n">
        <v>-53750</v>
      </c>
    </row>
    <row r="38">
      <c r="A38" s="4" t="inlineStr">
        <is>
          <t>Repurchase of Senior Notes</t>
        </is>
      </c>
      <c r="B38" s="5" t="n">
        <v>-76707</v>
      </c>
      <c r="C38" s="5" t="n">
        <v>0</v>
      </c>
    </row>
    <row r="39">
      <c r="A39" s="4" t="inlineStr">
        <is>
          <t>Proceeds from issuance of Series A preferred units, net of costs</t>
        </is>
      </c>
      <c r="B39" s="5" t="n">
        <v>48710</v>
      </c>
      <c r="C39" s="5" t="n">
        <v>0</v>
      </c>
    </row>
    <row r="40">
      <c r="A40" s="4" t="inlineStr">
        <is>
          <t>Borrowings under ECP Loans</t>
        </is>
      </c>
      <c r="B40" s="5" t="n">
        <v>35000</v>
      </c>
      <c r="C40" s="5" t="n">
        <v>0</v>
      </c>
    </row>
    <row r="41">
      <c r="A41" s="4" t="inlineStr">
        <is>
          <t>Purchase of common units in GP Buy-In Transaction</t>
        </is>
      </c>
      <c r="B41" s="5" t="n">
        <v>-41778</v>
      </c>
      <c r="C41" s="5" t="n">
        <v>0</v>
      </c>
    </row>
    <row r="42">
      <c r="A42" s="4" t="inlineStr">
        <is>
          <t>Debt issuance costs</t>
        </is>
      </c>
      <c r="B42" s="5" t="n">
        <v>-1080</v>
      </c>
      <c r="C42" s="5" t="n">
        <v>-229</v>
      </c>
    </row>
    <row r="43">
      <c r="A43" s="4" t="inlineStr">
        <is>
          <t>Proceeds from asset sale</t>
        </is>
      </c>
      <c r="B43" s="5" t="n">
        <v>288</v>
      </c>
      <c r="C43" s="5" t="n">
        <v>0</v>
      </c>
    </row>
    <row r="44">
      <c r="A44" s="4" t="inlineStr">
        <is>
          <t>Other, net</t>
        </is>
      </c>
      <c r="B44" s="5" t="n">
        <v>-1833</v>
      </c>
      <c r="C44" s="5" t="n">
        <v>-3532</v>
      </c>
    </row>
    <row r="45">
      <c r="A45" s="4" t="inlineStr">
        <is>
          <t>Net cash provided by (used in) financing activities</t>
        </is>
      </c>
      <c r="B45" s="5" t="n">
        <v>6263</v>
      </c>
      <c r="C45" s="5" t="n">
        <v>-74945</v>
      </c>
    </row>
    <row r="46">
      <c r="A46" s="4" t="inlineStr">
        <is>
          <t>Net change in cash, cash equivalents and restricted cash</t>
        </is>
      </c>
      <c r="B46" s="5" t="n">
        <v>4697</v>
      </c>
      <c r="C46" s="5" t="n">
        <v>-10531</v>
      </c>
    </row>
    <row r="47">
      <c r="A47" s="4" t="inlineStr">
        <is>
          <t>Cash, cash equivalents and restricted cash, beginning of period</t>
        </is>
      </c>
      <c r="B47" s="5" t="n">
        <v>36922</v>
      </c>
      <c r="C47" s="5" t="n">
        <v>16173</v>
      </c>
    </row>
    <row r="48">
      <c r="A48" s="4" t="inlineStr">
        <is>
          <t>Cash, cash equivalents and restricted cash, end of period</t>
        </is>
      </c>
      <c r="B48" s="5" t="n">
        <v>41619</v>
      </c>
      <c r="C48" s="5" t="n">
        <v>5642</v>
      </c>
    </row>
    <row r="49">
      <c r="A49" s="3" t="inlineStr">
        <is>
          <t>Supplemental cash flow disclosures:</t>
        </is>
      </c>
    </row>
    <row r="50">
      <c r="A50" s="4" t="inlineStr">
        <is>
          <t>Cash interest paid</t>
        </is>
      </c>
      <c r="B50" s="5" t="n">
        <v>44073</v>
      </c>
      <c r="C50" s="5" t="n">
        <v>43683</v>
      </c>
    </row>
    <row r="51">
      <c r="A51" s="4" t="inlineStr">
        <is>
          <t>Less capitalized interest</t>
        </is>
      </c>
      <c r="B51" s="5" t="n">
        <v>819</v>
      </c>
      <c r="C51" s="5" t="n">
        <v>4361</v>
      </c>
    </row>
    <row r="52">
      <c r="A52" s="4" t="inlineStr">
        <is>
          <t>Interest paid (net of capitalized interest)</t>
        </is>
      </c>
      <c r="B52" s="5" t="n">
        <v>43254</v>
      </c>
      <c r="C52" s="5" t="n">
        <v>39322</v>
      </c>
    </row>
    <row r="53">
      <c r="A53" s="4" t="inlineStr">
        <is>
          <t>Cash paid for taxes</t>
        </is>
      </c>
      <c r="B53" s="5" t="n">
        <v>0</v>
      </c>
      <c r="C53" s="5" t="n">
        <v>150</v>
      </c>
    </row>
    <row r="54">
      <c r="A54" s="3" t="inlineStr">
        <is>
          <t>Noncash investing and financing activities</t>
        </is>
      </c>
    </row>
    <row r="55">
      <c r="A55" s="4" t="inlineStr">
        <is>
          <t>Capital expenditures in trade accounts payable (period-end accruals)</t>
        </is>
      </c>
      <c r="B55" s="5" t="n">
        <v>12442</v>
      </c>
      <c r="C55" s="5" t="n">
        <v>22051</v>
      </c>
    </row>
    <row r="56">
      <c r="A56" s="4" t="inlineStr">
        <is>
          <t>Warrant issuance for GP Buy-In Transaction</t>
        </is>
      </c>
      <c r="B56" s="5" t="n">
        <v>2300</v>
      </c>
      <c r="C56" s="5" t="n">
        <v>0</v>
      </c>
    </row>
    <row r="57">
      <c r="A57" s="4" t="inlineStr">
        <is>
          <t>Asset contribution to an equity method investment</t>
        </is>
      </c>
      <c r="B57" s="5" t="n">
        <v>0</v>
      </c>
      <c r="C57" s="5" t="n">
        <v>23643</v>
      </c>
    </row>
    <row r="58">
      <c r="A58" s="4" t="inlineStr">
        <is>
          <t>Series A Preferred Units</t>
        </is>
      </c>
    </row>
    <row r="59">
      <c r="A59" s="3" t="inlineStr">
        <is>
          <t>Cash flows from financing activities:</t>
        </is>
      </c>
    </row>
    <row r="60">
      <c r="A60" s="4" t="inlineStr">
        <is>
          <t>Distributions to unitholders</t>
        </is>
      </c>
      <c r="B60" s="5" t="n">
        <v>0</v>
      </c>
      <c r="C60" s="5" t="n">
        <v>-14250</v>
      </c>
    </row>
    <row r="61">
      <c r="A61" s="4" t="inlineStr">
        <is>
          <t>ASC Topic 842</t>
        </is>
      </c>
    </row>
    <row r="62">
      <c r="A62" s="3" t="inlineStr">
        <is>
          <t>Noncash investing and financing activities</t>
        </is>
      </c>
    </row>
    <row r="63">
      <c r="A63" s="4" t="inlineStr">
        <is>
          <t>Right-of-use assets relating to ASC Topic 842</t>
        </is>
      </c>
      <c r="B63" s="6" t="n">
        <v>0</v>
      </c>
      <c r="C63" s="6" t="n">
        <v>54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Components of Long-Term Debt (Details) - USD ($) $ in Thousands</t>
        </is>
      </c>
      <c r="C1" s="2" t="inlineStr">
        <is>
          <t>Jun. 30, 2020</t>
        </is>
      </c>
      <c r="D1" s="2" t="inlineStr">
        <is>
          <t>Dec. 31, 2019</t>
        </is>
      </c>
    </row>
    <row r="2">
      <c r="A2" s="3" t="inlineStr">
        <is>
          <t>Line of Credit Facility [Line Items]</t>
        </is>
      </c>
    </row>
    <row r="3">
      <c r="A3" s="4" t="inlineStr">
        <is>
          <t>Long-term debt</t>
        </is>
      </c>
      <c r="C3" s="6" t="n">
        <v>1545133</v>
      </c>
      <c r="D3" s="6" t="n">
        <v>1622279</v>
      </c>
    </row>
    <row r="4">
      <c r="A4" s="4" t="inlineStr">
        <is>
          <t>Summit Midstream Partners Holdings L L C</t>
        </is>
      </c>
    </row>
    <row r="5">
      <c r="A5" s="3" t="inlineStr">
        <is>
          <t>Line of Credit Facility [Line Items]</t>
        </is>
      </c>
    </row>
    <row r="6">
      <c r="A6" s="4" t="inlineStr">
        <is>
          <t>Total debt</t>
        </is>
      </c>
      <c r="C6" s="5" t="n">
        <v>1583133</v>
      </c>
      <c r="D6" s="5" t="n">
        <v>1627825</v>
      </c>
    </row>
    <row r="7">
      <c r="A7" s="4" t="inlineStr">
        <is>
          <t>Less current portion</t>
        </is>
      </c>
      <c r="C7" s="5" t="n">
        <v>38000</v>
      </c>
      <c r="D7" s="5" t="n">
        <v>5546</v>
      </c>
    </row>
    <row r="8">
      <c r="A8" s="4" t="inlineStr">
        <is>
          <t>Long-term debt</t>
        </is>
      </c>
      <c r="C8" s="5" t="n">
        <v>1545133</v>
      </c>
      <c r="D8" s="5" t="n">
        <v>1622279</v>
      </c>
    </row>
    <row r="9">
      <c r="A9" s="4" t="inlineStr">
        <is>
          <t>Summit Midstream Partners Holdings L L C | Senior Secured Revolving Credit Facility Due May 2022</t>
        </is>
      </c>
    </row>
    <row r="10">
      <c r="A10" s="3" t="inlineStr">
        <is>
          <t>Line of Credit Facility [Line Items]</t>
        </is>
      </c>
    </row>
    <row r="11">
      <c r="A11" s="4" t="inlineStr">
        <is>
          <t>Revolving credit facility</t>
        </is>
      </c>
      <c r="C11" s="5" t="n">
        <v>733000</v>
      </c>
      <c r="D11" s="5" t="n">
        <v>677000</v>
      </c>
    </row>
    <row r="12">
      <c r="A12" s="4" t="inlineStr">
        <is>
          <t>Summit Midstream Partners Holdings L L C | Senior Secured Term Loan Due May 2022</t>
        </is>
      </c>
    </row>
    <row r="13">
      <c r="A13" s="3" t="inlineStr">
        <is>
          <t>Line of Credit Facility [Line Items]</t>
        </is>
      </c>
    </row>
    <row r="14">
      <c r="A14" s="4" t="inlineStr">
        <is>
          <t>Revolving credit facility</t>
        </is>
      </c>
      <c r="C14" s="5" t="n">
        <v>155200</v>
      </c>
      <c r="D14" s="5" t="n">
        <v>161500</v>
      </c>
    </row>
    <row r="15">
      <c r="A15" s="4" t="inlineStr">
        <is>
          <t>Less unamortized debt issuance costs</t>
        </is>
      </c>
      <c r="B15" s="4" t="inlineStr">
        <is>
          <t>[1]</t>
        </is>
      </c>
      <c r="C15" s="5" t="n">
        <v>-3222</v>
      </c>
      <c r="D15" s="5" t="n">
        <v>-3974</v>
      </c>
    </row>
    <row r="16">
      <c r="A16" s="4" t="inlineStr">
        <is>
          <t>Summit Midstream Partners Holdings L L C | Senior Notes Due August 2022</t>
        </is>
      </c>
    </row>
    <row r="17">
      <c r="A17" s="3" t="inlineStr">
        <is>
          <t>Line of Credit Facility [Line Items]</t>
        </is>
      </c>
    </row>
    <row r="18">
      <c r="A18" s="4" t="inlineStr">
        <is>
          <t>Unsecured notes</t>
        </is>
      </c>
      <c r="C18" s="5" t="n">
        <v>274224</v>
      </c>
      <c r="D18" s="5" t="n">
        <v>300000</v>
      </c>
    </row>
    <row r="19">
      <c r="A19" s="4" t="inlineStr">
        <is>
          <t>Less unamortized debt issuance costs</t>
        </is>
      </c>
      <c r="B19" s="4" t="inlineStr">
        <is>
          <t>[1]</t>
        </is>
      </c>
      <c r="C19" s="5" t="n">
        <v>-1252</v>
      </c>
      <c r="D19" s="5" t="n">
        <v>-1686</v>
      </c>
    </row>
    <row r="20">
      <c r="A20" s="4" t="inlineStr">
        <is>
          <t>Summit Midstream Partners Holdings L L C | Senior Notes Due April 2025</t>
        </is>
      </c>
    </row>
    <row r="21">
      <c r="A21" s="3" t="inlineStr">
        <is>
          <t>Line of Credit Facility [Line Items]</t>
        </is>
      </c>
    </row>
    <row r="22">
      <c r="A22" s="4" t="inlineStr">
        <is>
          <t>Unsecured notes</t>
        </is>
      </c>
      <c r="C22" s="5" t="n">
        <v>393765</v>
      </c>
      <c r="D22" s="5" t="n">
        <v>500000</v>
      </c>
    </row>
    <row r="23">
      <c r="A23" s="4" t="inlineStr">
        <is>
          <t>Less unamortized debt issuance costs</t>
        </is>
      </c>
      <c r="B23" s="4" t="inlineStr">
        <is>
          <t>[1]</t>
        </is>
      </c>
      <c r="C23" s="5" t="n">
        <v>-3583</v>
      </c>
      <c r="D23" s="5" t="n">
        <v>-5015</v>
      </c>
    </row>
    <row r="24">
      <c r="A24" s="4" t="inlineStr">
        <is>
          <t>Summit Midstream Partners Holdings L L C | Senior Secured Term Loan Due March 2021</t>
        </is>
      </c>
    </row>
    <row r="25">
      <c r="A25" s="3" t="inlineStr">
        <is>
          <t>Line of Credit Facility [Line Items]</t>
        </is>
      </c>
    </row>
    <row r="26">
      <c r="A26" s="4" t="inlineStr">
        <is>
          <t>Revolving credit facility</t>
        </is>
      </c>
      <c r="C26" s="6" t="n">
        <v>35000</v>
      </c>
      <c r="D26" s="6" t="n">
        <v>0</v>
      </c>
    </row>
    <row r="27"/>
    <row r="28">
      <c r="A28" s="4" t="inlineStr">
        <is>
          <t>[1]</t>
        </is>
      </c>
      <c r="B28" s="4" t="inlineStr">
        <is>
          <t>Issuance costs are being amortized over the life of the term loan and the Senior Notes.</t>
        </is>
      </c>
    </row>
  </sheetData>
  <mergeCells count="3">
    <mergeCell ref="A1:B1"/>
    <mergeCell ref="A27:C27"/>
    <mergeCell ref="B28:C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Parenthetical) (Details) - Summit Midstream Partners Holdings L L C</t>
        </is>
      </c>
      <c r="B1" s="2" t="inlineStr">
        <is>
          <t>Jun. 30, 2020</t>
        </is>
      </c>
      <c r="C1" s="2" t="inlineStr">
        <is>
          <t>Dec. 31, 2019</t>
        </is>
      </c>
    </row>
    <row r="2">
      <c r="A2" s="4" t="inlineStr">
        <is>
          <t>Senior Secured Term Loan Due May 2022</t>
        </is>
      </c>
    </row>
    <row r="3">
      <c r="A3" s="3" t="inlineStr">
        <is>
          <t>Line of Credit Facility [Line Items]</t>
        </is>
      </c>
    </row>
    <row r="4">
      <c r="A4" s="4" t="inlineStr">
        <is>
          <t>Variable interest rate</t>
        </is>
      </c>
      <c r="B4" s="4" t="inlineStr">
        <is>
          <t>7.00%</t>
        </is>
      </c>
      <c r="C4" s="4" t="inlineStr">
        <is>
          <t>7.80%</t>
        </is>
      </c>
    </row>
    <row r="5">
      <c r="A5" s="4" t="inlineStr">
        <is>
          <t>Senior Secured Revolving Credit Facility Due May 2022</t>
        </is>
      </c>
    </row>
    <row r="6">
      <c r="A6" s="3" t="inlineStr">
        <is>
          <t>Line of Credit Facility [Line Items]</t>
        </is>
      </c>
    </row>
    <row r="7">
      <c r="A7" s="4" t="inlineStr">
        <is>
          <t>Variable interest rate</t>
        </is>
      </c>
      <c r="B7" s="4" t="inlineStr">
        <is>
          <t>2.93%</t>
        </is>
      </c>
      <c r="C7" s="4" t="inlineStr">
        <is>
          <t>4.55%</t>
        </is>
      </c>
    </row>
    <row r="8">
      <c r="A8" s="4" t="inlineStr">
        <is>
          <t>Senior Notes Due August 2022</t>
        </is>
      </c>
    </row>
    <row r="9">
      <c r="A9" s="3" t="inlineStr">
        <is>
          <t>Line of Credit Facility [Line Items]</t>
        </is>
      </c>
    </row>
    <row r="10">
      <c r="A10" s="4" t="inlineStr">
        <is>
          <t>Stated interest rate</t>
        </is>
      </c>
      <c r="B10" s="4" t="inlineStr">
        <is>
          <t>5.50%</t>
        </is>
      </c>
      <c r="C10" s="4" t="inlineStr">
        <is>
          <t>5.50%</t>
        </is>
      </c>
    </row>
    <row r="11">
      <c r="A11" s="4" t="inlineStr">
        <is>
          <t>Senior Notes Due April 2025</t>
        </is>
      </c>
    </row>
    <row r="12">
      <c r="A12" s="3" t="inlineStr">
        <is>
          <t>Line of Credit Facility [Line Items]</t>
        </is>
      </c>
    </row>
    <row r="13">
      <c r="A13" s="4" t="inlineStr">
        <is>
          <t>Stated interest rate</t>
        </is>
      </c>
      <c r="B13" s="4" t="inlineStr">
        <is>
          <t>5.75%</t>
        </is>
      </c>
      <c r="C13" s="4" t="inlineStr">
        <is>
          <t>5.75%</t>
        </is>
      </c>
    </row>
    <row r="14">
      <c r="A14" s="4" t="inlineStr">
        <is>
          <t>Senior Secured Term Loan Due March 2021</t>
        </is>
      </c>
    </row>
    <row r="15">
      <c r="A15" s="3" t="inlineStr">
        <is>
          <t>Line of Credit Facility [Line Items]</t>
        </is>
      </c>
    </row>
    <row r="16">
      <c r="A16" s="4" t="inlineStr">
        <is>
          <t>Stated interest rate</t>
        </is>
      </c>
      <c r="B16" s="4" t="inlineStr">
        <is>
          <t>8.00%</t>
        </is>
      </c>
      <c r="C16" s="4" t="inlineStr">
        <is>
          <t>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DEBT - Revolving Credit Facility (Narrative) (Details) - Revolving credit facility</t>
        </is>
      </c>
      <c r="B1" s="2" t="inlineStr">
        <is>
          <t>6 Months Ended</t>
        </is>
      </c>
    </row>
    <row r="2">
      <c r="B2" s="2" t="inlineStr">
        <is>
          <t>Jun. 30, 2020USD ($)</t>
        </is>
      </c>
    </row>
    <row r="3">
      <c r="A3" s="3" t="inlineStr">
        <is>
          <t>Line of Credit Facility [Line Items]</t>
        </is>
      </c>
    </row>
    <row r="4">
      <c r="A4" s="4" t="inlineStr">
        <is>
          <t>Borrowing capacity</t>
        </is>
      </c>
      <c r="B4" s="6" t="n">
        <v>1250000000</v>
      </c>
    </row>
    <row r="5">
      <c r="A5" s="4" t="inlineStr">
        <is>
          <t>Revolving credit facility maturity date</t>
        </is>
      </c>
      <c r="B5" s="4" t="inlineStr">
        <is>
          <t>2022-05</t>
        </is>
      </c>
    </row>
    <row r="6">
      <c r="A6" s="4" t="inlineStr">
        <is>
          <t>Accordion feature</t>
        </is>
      </c>
      <c r="B6" s="6" t="n">
        <v>250000000</v>
      </c>
    </row>
    <row r="7">
      <c r="A7" s="4" t="inlineStr">
        <is>
          <t>Commitment fee on unused portion of the facility</t>
        </is>
      </c>
      <c r="B7" s="4" t="inlineStr">
        <is>
          <t>0.50%</t>
        </is>
      </c>
    </row>
    <row r="8">
      <c r="A8" s="4" t="inlineStr">
        <is>
          <t>Interest rate at period end</t>
        </is>
      </c>
      <c r="B8" s="4" t="inlineStr">
        <is>
          <t>2.93%</t>
        </is>
      </c>
    </row>
    <row r="9">
      <c r="A9" s="4" t="inlineStr">
        <is>
          <t>Unused portion under the facility</t>
        </is>
      </c>
      <c r="B9" s="6" t="n">
        <v>512900000</v>
      </c>
    </row>
    <row r="10">
      <c r="A10" s="4" t="inlineStr">
        <is>
          <t>Line of credit facility, outstanding amount</t>
        </is>
      </c>
      <c r="B10" s="5" t="n">
        <v>4100000</v>
      </c>
    </row>
    <row r="11">
      <c r="A11" s="4" t="inlineStr">
        <is>
          <t>Current borrowing capacity</t>
        </is>
      </c>
      <c r="B11" s="5" t="n">
        <v>191000000</v>
      </c>
    </row>
    <row r="12">
      <c r="A12" s="4" t="inlineStr">
        <is>
          <t>Debt issuance costs</t>
        </is>
      </c>
      <c r="B12" s="5" t="n">
        <v>5400000</v>
      </c>
    </row>
    <row r="13">
      <c r="A13" s="4" t="inlineStr">
        <is>
          <t>Debt defaults</t>
        </is>
      </c>
      <c r="B13" s="6" t="n">
        <v>0</v>
      </c>
    </row>
    <row r="14">
      <c r="A14" s="4" t="inlineStr">
        <is>
          <t>LIBOR</t>
        </is>
      </c>
    </row>
    <row r="15">
      <c r="A15" s="3" t="inlineStr">
        <is>
          <t>Line of Credit Facility [Line Items]</t>
        </is>
      </c>
    </row>
    <row r="16">
      <c r="A16" s="4" t="inlineStr">
        <is>
          <t>Applicable margin</t>
        </is>
      </c>
      <c r="B16" s="4" t="inlineStr">
        <is>
          <t>2.75%</t>
        </is>
      </c>
    </row>
    <row r="17">
      <c r="A17" s="4" t="inlineStr">
        <is>
          <t>Minimum</t>
        </is>
      </c>
    </row>
    <row r="18">
      <c r="A18" s="3" t="inlineStr">
        <is>
          <t>Line of Credit Facility [Line Items]</t>
        </is>
      </c>
    </row>
    <row r="19">
      <c r="A19" s="4" t="inlineStr">
        <is>
          <t>Commitment fee on unused portion of the facility</t>
        </is>
      </c>
      <c r="B19" s="4" t="inlineStr">
        <is>
          <t>0.30%</t>
        </is>
      </c>
    </row>
    <row r="20">
      <c r="A20" s="4" t="inlineStr">
        <is>
          <t>Minimum | ABR</t>
        </is>
      </c>
    </row>
    <row r="21">
      <c r="A21" s="3" t="inlineStr">
        <is>
          <t>Line of Credit Facility [Line Items]</t>
        </is>
      </c>
    </row>
    <row r="22">
      <c r="A22" s="4" t="inlineStr">
        <is>
          <t>Applicable margin</t>
        </is>
      </c>
      <c r="B22" s="4" t="inlineStr">
        <is>
          <t>0.75%</t>
        </is>
      </c>
    </row>
    <row r="23">
      <c r="A23" s="4" t="inlineStr">
        <is>
          <t>Minimum | LIBOR</t>
        </is>
      </c>
    </row>
    <row r="24">
      <c r="A24" s="3" t="inlineStr">
        <is>
          <t>Line of Credit Facility [Line Items]</t>
        </is>
      </c>
    </row>
    <row r="25">
      <c r="A25" s="4" t="inlineStr">
        <is>
          <t>Applicable margin</t>
        </is>
      </c>
      <c r="B25" s="4" t="inlineStr">
        <is>
          <t>1.75%</t>
        </is>
      </c>
    </row>
    <row r="26">
      <c r="A26" s="4" t="inlineStr">
        <is>
          <t>Maximum</t>
        </is>
      </c>
    </row>
    <row r="27">
      <c r="A27" s="3" t="inlineStr">
        <is>
          <t>Line of Credit Facility [Line Items]</t>
        </is>
      </c>
    </row>
    <row r="28">
      <c r="A28" s="4" t="inlineStr">
        <is>
          <t>Commitment fee on unused portion of the facility</t>
        </is>
      </c>
      <c r="B28" s="4" t="inlineStr">
        <is>
          <t>0.50%</t>
        </is>
      </c>
    </row>
    <row r="29">
      <c r="A29" s="4" t="inlineStr">
        <is>
          <t>Maximum | ABR</t>
        </is>
      </c>
    </row>
    <row r="30">
      <c r="A30" s="3" t="inlineStr">
        <is>
          <t>Line of Credit Facility [Line Items]</t>
        </is>
      </c>
    </row>
    <row r="31">
      <c r="A31" s="4" t="inlineStr">
        <is>
          <t>Applicable margin</t>
        </is>
      </c>
      <c r="B31" s="4" t="inlineStr">
        <is>
          <t>1.75%</t>
        </is>
      </c>
    </row>
    <row r="32">
      <c r="A32" s="4" t="inlineStr">
        <is>
          <t>Maximum | LIBOR</t>
        </is>
      </c>
    </row>
    <row r="33">
      <c r="A33" s="3" t="inlineStr">
        <is>
          <t>Line of Credit Facility [Line Items]</t>
        </is>
      </c>
    </row>
    <row r="34">
      <c r="A34" s="4" t="inlineStr">
        <is>
          <t>Applicable margin</t>
        </is>
      </c>
      <c r="B34" s="4" t="inlineStr">
        <is>
          <t>2.7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21" customWidth="1" min="3" max="3"/>
  </cols>
  <sheetData>
    <row r="1">
      <c r="A1" s="1" t="inlineStr">
        <is>
          <t>DEBT - Summit Holdings Term Loans (Narrative) (Details) $ in Millions</t>
        </is>
      </c>
      <c r="B1" s="2" t="inlineStr">
        <is>
          <t>May 28, 2020USD ($)</t>
        </is>
      </c>
      <c r="C1" s="2" t="inlineStr">
        <is>
          <t>Jun. 30, 2020USD ($)</t>
        </is>
      </c>
    </row>
    <row r="2">
      <c r="A2" s="3" t="inlineStr">
        <is>
          <t>Debt Instrument [Line Items]</t>
        </is>
      </c>
    </row>
    <row r="3">
      <c r="A3" s="4" t="inlineStr">
        <is>
          <t>Line of credit facility description</t>
        </is>
      </c>
      <c r="B3" s="4" t="inlineStr">
        <is>
          <t>(i) a Term Loan Credit Agreement (the “ECP NewCo Term Loan Credit Agreement”), with SMP TopCo, LLC, a Delaware limited liability company and affiliate of ECP (“ECP NewCo”), as lender and administrative agent, and Mizuho Bank (USA), as collateral agent (“Mizuho”), in a principal amount of $28.2 million (the “ECP NewCo Loan”), and (ii) a Term Loan Credit Agreement (the “ECP Holdings Term Loan Credit Agreement” and together with the ECP NewCo Term Loan Credit Agreement, the “ECP Term Loan Credit Agreements”), with ECP Holdings, as lender, and ECP NewCo, as administrative agent and Mizuho, as collateral agent, in a principal amount of $6.8 million (the “ECP Holdings Loan” and together with the ECP NewCo Loan, the “ECP Loans”). The ECP Loans mature on March 31, 2021 and are included in the current portion of long-term debt. The ECP Loans under each ECP Term Loan Credit Agreement bear interest at a rate of 8.00% per annum, with the interest expense due at maturity of the ECP Loans.</t>
        </is>
      </c>
    </row>
    <row r="4">
      <c r="A4" s="4" t="inlineStr">
        <is>
          <t>ECP NewCo Term Loan Credit Agreement [Member]</t>
        </is>
      </c>
    </row>
    <row r="5">
      <c r="A5" s="3" t="inlineStr">
        <is>
          <t>Debt Instrument [Line Items]</t>
        </is>
      </c>
    </row>
    <row r="6">
      <c r="A6" s="4" t="inlineStr">
        <is>
          <t>Debt instrument principal amount</t>
        </is>
      </c>
      <c r="B6" s="8" t="n">
        <v>28.2</v>
      </c>
    </row>
    <row r="7">
      <c r="A7" s="4" t="inlineStr">
        <is>
          <t>ECP Term Loan Credit Agreements [Member]</t>
        </is>
      </c>
    </row>
    <row r="8">
      <c r="A8" s="3" t="inlineStr">
        <is>
          <t>Debt Instrument [Line Items]</t>
        </is>
      </c>
    </row>
    <row r="9">
      <c r="A9" s="4" t="inlineStr">
        <is>
          <t>Debt instrument principal amount</t>
        </is>
      </c>
      <c r="B9" s="8" t="n">
        <v>6.8</v>
      </c>
    </row>
    <row r="10">
      <c r="A10" s="4" t="inlineStr">
        <is>
          <t>Maturity date</t>
        </is>
      </c>
      <c r="B10" s="4" t="inlineStr">
        <is>
          <t>Mar. 31,
		2021</t>
        </is>
      </c>
    </row>
    <row r="11">
      <c r="A11" s="4" t="inlineStr">
        <is>
          <t>Stated interest rate</t>
        </is>
      </c>
      <c r="B11" s="4" t="inlineStr">
        <is>
          <t>8.00%</t>
        </is>
      </c>
    </row>
    <row r="12">
      <c r="A12" s="4" t="inlineStr">
        <is>
          <t>Cumulative payment obligations, maximum</t>
        </is>
      </c>
      <c r="C12" s="6" t="n">
        <v>50</v>
      </c>
    </row>
    <row r="13">
      <c r="A13" s="4" t="inlineStr">
        <is>
          <t>ECP Term Loan Credit Agreements [Member] | Minimum [Member]</t>
        </is>
      </c>
    </row>
    <row r="14">
      <c r="A14" s="3" t="inlineStr">
        <is>
          <t>Debt Instrument [Line Items]</t>
        </is>
      </c>
    </row>
    <row r="15">
      <c r="A15" s="4" t="inlineStr">
        <is>
          <t>Ratio of consolidated trailing 12-month EBITDA to net interest expense</t>
        </is>
      </c>
      <c r="C15" s="10" t="n">
        <v>0.025</v>
      </c>
    </row>
    <row r="16">
      <c r="A16" s="4" t="inlineStr">
        <is>
          <t>ECP Term Loan Credit Agreements [Member] | Maximum</t>
        </is>
      </c>
    </row>
    <row r="17">
      <c r="A17" s="3" t="inlineStr">
        <is>
          <t>Debt Instrument [Line Items]</t>
        </is>
      </c>
    </row>
    <row r="18">
      <c r="A18" s="4" t="inlineStr">
        <is>
          <t>Ratio of total net indebtedness to consolidated trailing 12-month EBITDA</t>
        </is>
      </c>
      <c r="C18" s="10" t="n">
        <v>0.055</v>
      </c>
    </row>
    <row r="19">
      <c r="A19" s="4" t="inlineStr">
        <is>
          <t>Ratio of first lien net indebtedness to consolidated trailing 12-month EBITDA</t>
        </is>
      </c>
      <c r="C19" s="10" t="n">
        <v>0.0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DEBT - Senior Notes (Narrative) (Details) - USD ($)</t>
        </is>
      </c>
      <c r="B1" s="2" t="inlineStr">
        <is>
          <t>1 Months Ended</t>
        </is>
      </c>
    </row>
    <row r="2">
      <c r="B2" s="2" t="inlineStr">
        <is>
          <t>Nov. 30, 2018</t>
        </is>
      </c>
      <c r="C2" s="2" t="inlineStr">
        <is>
          <t>Feb. 28, 2017</t>
        </is>
      </c>
      <c r="D2" s="2" t="inlineStr">
        <is>
          <t>Jul. 31, 2014</t>
        </is>
      </c>
      <c r="E2" s="2" t="inlineStr">
        <is>
          <t>Jun. 30, 2020</t>
        </is>
      </c>
    </row>
    <row r="3">
      <c r="A3" s="4" t="inlineStr">
        <is>
          <t>Guarantor Subsidiaries</t>
        </is>
      </c>
    </row>
    <row r="4">
      <c r="A4" s="3" t="inlineStr">
        <is>
          <t>Debt Instrument [Line Items]</t>
        </is>
      </c>
    </row>
    <row r="5">
      <c r="A5" s="4" t="inlineStr">
        <is>
          <t>Cumulative percentage ownership in subsidiary</t>
        </is>
      </c>
      <c r="B5" s="4" t="inlineStr">
        <is>
          <t>100.00%</t>
        </is>
      </c>
    </row>
    <row r="6">
      <c r="A6" s="4" t="inlineStr">
        <is>
          <t>5.75% Senior Notes</t>
        </is>
      </c>
    </row>
    <row r="7">
      <c r="A7" s="3" t="inlineStr">
        <is>
          <t>Debt Instrument [Line Items]</t>
        </is>
      </c>
    </row>
    <row r="8">
      <c r="A8" s="4" t="inlineStr">
        <is>
          <t>Stated interest rate</t>
        </is>
      </c>
      <c r="C8" s="4" t="inlineStr">
        <is>
          <t>5.75%</t>
        </is>
      </c>
      <c r="D8" s="4" t="inlineStr">
        <is>
          <t>5.75%</t>
        </is>
      </c>
    </row>
    <row r="9">
      <c r="A9" s="4" t="inlineStr">
        <is>
          <t>Maturity date</t>
        </is>
      </c>
      <c r="C9" s="4" t="inlineStr">
        <is>
          <t>Apr. 15,
		2025</t>
        </is>
      </c>
    </row>
    <row r="10">
      <c r="A10" s="4" t="inlineStr">
        <is>
          <t>Debt face amount</t>
        </is>
      </c>
      <c r="C10" s="6" t="n">
        <v>500000000</v>
      </c>
    </row>
    <row r="11">
      <c r="A11" s="4" t="inlineStr">
        <is>
          <t>Summit Holdings and Finance Corporation | Senior Notes Due August 2022</t>
        </is>
      </c>
    </row>
    <row r="12">
      <c r="A12" s="3" t="inlineStr">
        <is>
          <t>Debt Instrument [Line Items]</t>
        </is>
      </c>
    </row>
    <row r="13">
      <c r="A13" s="4" t="inlineStr">
        <is>
          <t>Senior unsecured notes</t>
        </is>
      </c>
      <c r="D13" s="6" t="n">
        <v>300000000</v>
      </c>
    </row>
    <row r="14">
      <c r="A14" s="4" t="inlineStr">
        <is>
          <t>Stated interest rate</t>
        </is>
      </c>
      <c r="D14" s="4" t="inlineStr">
        <is>
          <t>5.50%</t>
        </is>
      </c>
      <c r="E14" s="4" t="inlineStr">
        <is>
          <t>5.50%</t>
        </is>
      </c>
    </row>
    <row r="15">
      <c r="A15" s="4" t="inlineStr">
        <is>
          <t>Maturity date</t>
        </is>
      </c>
      <c r="D15" s="4" t="inlineStr">
        <is>
          <t>Aug. 15,
		2022</t>
        </is>
      </c>
    </row>
    <row r="16">
      <c r="A16" s="4" t="inlineStr">
        <is>
          <t>Finance Corp | Summit Holdings</t>
        </is>
      </c>
    </row>
    <row r="17">
      <c r="A17" s="3" t="inlineStr">
        <is>
          <t>Debt Instrument [Line Items]</t>
        </is>
      </c>
    </row>
    <row r="18">
      <c r="A18" s="4" t="inlineStr">
        <is>
          <t>Cumulative percentage ownership in subsidiary</t>
        </is>
      </c>
      <c r="D18" s="4" t="inlineStr">
        <is>
          <t>10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80" customWidth="1" min="5" max="5"/>
  </cols>
  <sheetData>
    <row r="1">
      <c r="A1" s="1" t="inlineStr">
        <is>
          <t>DEBT - SMP Holdings Term Loan (Narrative) (Details) - USD ($)</t>
        </is>
      </c>
      <c r="B1" s="2" t="inlineStr">
        <is>
          <t>Apr. 17, 2020</t>
        </is>
      </c>
      <c r="C1" s="2" t="inlineStr">
        <is>
          <t>Mar. 21, 2017</t>
        </is>
      </c>
      <c r="D1" s="2" t="inlineStr">
        <is>
          <t>Jun. 30, 2020</t>
        </is>
      </c>
      <c r="E1" s="2" t="inlineStr">
        <is>
          <t>Jun. 30, 2020</t>
        </is>
      </c>
    </row>
    <row r="2">
      <c r="A2" s="4" t="inlineStr">
        <is>
          <t>Summit Midstream Partners Holdings L L C</t>
        </is>
      </c>
    </row>
    <row r="3">
      <c r="A3" s="3" t="inlineStr">
        <is>
          <t>Debt Instrument [Line Items]</t>
        </is>
      </c>
    </row>
    <row r="4">
      <c r="A4" s="4" t="inlineStr">
        <is>
          <t>SMLP common units pledged as collateral under the SMPH Term Loan</t>
        </is>
      </c>
      <c r="C4" s="5" t="n">
        <v>34604581</v>
      </c>
    </row>
    <row r="5">
      <c r="A5" s="4" t="inlineStr">
        <is>
          <t>Term Loan B [Member]</t>
        </is>
      </c>
    </row>
    <row r="6">
      <c r="A6" s="3" t="inlineStr">
        <is>
          <t>Debt Instrument [Line Items]</t>
        </is>
      </c>
    </row>
    <row r="7">
      <c r="A7" s="4" t="inlineStr">
        <is>
          <t>Debt defaults</t>
        </is>
      </c>
      <c r="C7" s="6" t="n">
        <v>300000</v>
      </c>
    </row>
    <row r="8">
      <c r="A8" s="4" t="inlineStr">
        <is>
          <t>Maturity date</t>
        </is>
      </c>
      <c r="C8" s="4" t="inlineStr">
        <is>
          <t>May 15,
		2022</t>
        </is>
      </c>
    </row>
    <row r="9">
      <c r="A9" s="4" t="inlineStr">
        <is>
          <t>Minimum interest coverage ratio</t>
        </is>
      </c>
      <c r="E9" s="4" t="inlineStr">
        <is>
          <t>2.00%</t>
        </is>
      </c>
    </row>
    <row r="10">
      <c r="A10" s="4" t="inlineStr">
        <is>
          <t>Frequency of periodic payment of principal amounts</t>
        </is>
      </c>
      <c r="E10" s="4" t="inlineStr">
        <is>
          <t>quarterly</t>
        </is>
      </c>
    </row>
    <row r="11">
      <c r="A11" s="4" t="inlineStr">
        <is>
          <t>Percentage of original principal amounts as repayment</t>
        </is>
      </c>
      <c r="E11" s="4" t="inlineStr">
        <is>
          <t>1.00%</t>
        </is>
      </c>
    </row>
    <row r="12">
      <c r="A12" s="4" t="inlineStr">
        <is>
          <t>Derivative, notional amount</t>
        </is>
      </c>
      <c r="B12" s="6" t="n">
        <v>125000000</v>
      </c>
    </row>
    <row r="13">
      <c r="A13" s="4" t="inlineStr">
        <is>
          <t>Derivative, beginning date</t>
        </is>
      </c>
      <c r="B13" s="4" t="inlineStr">
        <is>
          <t>Apr. 30,
		2020</t>
        </is>
      </c>
    </row>
    <row r="14">
      <c r="A14" s="4" t="inlineStr">
        <is>
          <t>Derivative, maturity date</t>
        </is>
      </c>
      <c r="B14" s="4" t="inlineStr">
        <is>
          <t>Apr. 30,
		2022</t>
        </is>
      </c>
    </row>
    <row r="15">
      <c r="A15" s="4" t="inlineStr">
        <is>
          <t>Unsettled gain</t>
        </is>
      </c>
      <c r="D15" s="6" t="n">
        <v>100000</v>
      </c>
      <c r="E15" s="6" t="n">
        <v>100000</v>
      </c>
    </row>
    <row r="16">
      <c r="A16" s="4" t="inlineStr">
        <is>
          <t>Debt issuance costs incurred</t>
        </is>
      </c>
      <c r="E16" s="6" t="n">
        <v>200000</v>
      </c>
    </row>
    <row r="17">
      <c r="A17" s="4" t="inlineStr">
        <is>
          <t>Term Loan B [Member] | Summit Midstream Partners Holdings L L C</t>
        </is>
      </c>
    </row>
    <row r="18">
      <c r="A18" s="3" t="inlineStr">
        <is>
          <t>Debt Instrument [Line Items]</t>
        </is>
      </c>
    </row>
    <row r="19">
      <c r="A19" s="4" t="inlineStr">
        <is>
          <t>Securities owned and pledged as collateral, description</t>
        </is>
      </c>
      <c r="E19" s="4" t="inlineStr">
        <is>
          <t>(i) a perfected first-priority lien on, and pledge of, (A) all of the capital stock issued by SMP Holdings, (B) 34.6 million SMLP common units owned by SMP Holdings, (C) all of the equity interests owned by SMP Holdings in the General Partner, and (ii) substantially all other personal property of SMP Holdings.</t>
        </is>
      </c>
    </row>
    <row r="20">
      <c r="A20" s="4" t="inlineStr">
        <is>
          <t>SMLP common units pledged as collateral under the SMPH Term Loan</t>
        </is>
      </c>
      <c r="D20" s="5" t="n">
        <v>34600000</v>
      </c>
      <c r="E20" s="5" t="n">
        <v>34600000</v>
      </c>
    </row>
    <row r="21">
      <c r="A21" s="4" t="inlineStr">
        <is>
          <t>ABR | Term Loan B [Member]</t>
        </is>
      </c>
    </row>
    <row r="22">
      <c r="A22" s="3" t="inlineStr">
        <is>
          <t>Debt Instrument [Line Items]</t>
        </is>
      </c>
    </row>
    <row r="23">
      <c r="A23" s="4" t="inlineStr">
        <is>
          <t>Applicable margin</t>
        </is>
      </c>
      <c r="C23" s="4" t="inlineStr">
        <is>
          <t>5.00%</t>
        </is>
      </c>
    </row>
    <row r="24">
      <c r="A24" s="4" t="inlineStr">
        <is>
          <t>LIBOR | Term Loan B [Member]</t>
        </is>
      </c>
    </row>
    <row r="25">
      <c r="A25" s="3" t="inlineStr">
        <is>
          <t>Debt Instrument [Line Items]</t>
        </is>
      </c>
    </row>
    <row r="26">
      <c r="A26" s="4" t="inlineStr">
        <is>
          <t>Applicable margin</t>
        </is>
      </c>
      <c r="C26" s="4" t="inlineStr">
        <is>
          <t>6.00%</t>
        </is>
      </c>
    </row>
    <row r="27">
      <c r="A27" s="4" t="inlineStr">
        <is>
          <t>Derivative, fixed interest rate</t>
        </is>
      </c>
      <c r="B27"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DEBT - Repurchases (Narrative) (Details) - USD ($)</t>
        </is>
      </c>
      <c r="B1" s="2" t="inlineStr">
        <is>
          <t>3 Months Ended</t>
        </is>
      </c>
      <c r="C1" s="2" t="inlineStr">
        <is>
          <t>6 Months Ended</t>
        </is>
      </c>
    </row>
    <row r="2">
      <c r="B2" s="2" t="inlineStr">
        <is>
          <t>Jun. 30, 2020</t>
        </is>
      </c>
      <c r="C2" s="2" t="inlineStr">
        <is>
          <t>Jun. 30, 2020</t>
        </is>
      </c>
      <c r="D2" s="2" t="inlineStr">
        <is>
          <t>Jun. 30, 2019</t>
        </is>
      </c>
      <c r="E2" s="2" t="inlineStr">
        <is>
          <t>Jul. 31, 2014</t>
        </is>
      </c>
    </row>
    <row r="3">
      <c r="A3" s="3" t="inlineStr">
        <is>
          <t>Debt Instrument [Line Items]</t>
        </is>
      </c>
    </row>
    <row r="4">
      <c r="A4" s="4" t="inlineStr">
        <is>
          <t>Gain on early extinguishment of debt</t>
        </is>
      </c>
      <c r="B4" s="6" t="n">
        <v>54235000</v>
      </c>
      <c r="C4" s="6" t="n">
        <v>54235000</v>
      </c>
      <c r="D4" s="6" t="n">
        <v>0</v>
      </c>
    </row>
    <row r="5">
      <c r="A5" s="4" t="inlineStr">
        <is>
          <t>Summit Holdings and Finance Corporation | Senior Notes Due August 2022</t>
        </is>
      </c>
    </row>
    <row r="6">
      <c r="A6" s="3" t="inlineStr">
        <is>
          <t>Debt Instrument [Line Items]</t>
        </is>
      </c>
    </row>
    <row r="7">
      <c r="A7" s="4" t="inlineStr">
        <is>
          <t>Senior Notes repurchased</t>
        </is>
      </c>
      <c r="B7" s="5" t="n">
        <v>25800000</v>
      </c>
      <c r="C7" s="5" t="n">
        <v>25800000</v>
      </c>
    </row>
    <row r="8">
      <c r="A8" s="4" t="inlineStr">
        <is>
          <t>Senior unsecured notes</t>
        </is>
      </c>
      <c r="B8" s="6" t="n">
        <v>300000000</v>
      </c>
      <c r="C8" s="6" t="n">
        <v>300000000</v>
      </c>
    </row>
    <row r="9">
      <c r="A9" s="4" t="inlineStr">
        <is>
          <t>Stated interest rate</t>
        </is>
      </c>
      <c r="B9" s="4" t="inlineStr">
        <is>
          <t>5.50%</t>
        </is>
      </c>
      <c r="C9" s="4" t="inlineStr">
        <is>
          <t>5.50%</t>
        </is>
      </c>
      <c r="E9" s="4" t="inlineStr">
        <is>
          <t>5.50%</t>
        </is>
      </c>
    </row>
    <row r="10">
      <c r="A10" s="4" t="inlineStr">
        <is>
          <t>Gain on early extinguishment of debt</t>
        </is>
      </c>
      <c r="B10" s="6" t="n">
        <v>9200000</v>
      </c>
      <c r="C10" s="6" t="n">
        <v>9200000</v>
      </c>
    </row>
    <row r="11">
      <c r="A11" s="4" t="inlineStr">
        <is>
          <t>Write-off of debt issuance costs</t>
        </is>
      </c>
      <c r="B11" s="5" t="n">
        <v>100000</v>
      </c>
      <c r="C11" s="5" t="n">
        <v>100000</v>
      </c>
    </row>
    <row r="12">
      <c r="A12" s="4" t="inlineStr">
        <is>
          <t>Summit Holdings and Finance Corporation | Senior Notes Due April 2025</t>
        </is>
      </c>
    </row>
    <row r="13">
      <c r="A13" s="3" t="inlineStr">
        <is>
          <t>Debt Instrument [Line Items]</t>
        </is>
      </c>
    </row>
    <row r="14">
      <c r="A14" s="4" t="inlineStr">
        <is>
          <t>Senior Notes repurchased</t>
        </is>
      </c>
      <c r="B14" s="5" t="n">
        <v>106200000</v>
      </c>
      <c r="C14" s="5" t="n">
        <v>106200000</v>
      </c>
    </row>
    <row r="15">
      <c r="A15" s="4" t="inlineStr">
        <is>
          <t>Senior unsecured notes</t>
        </is>
      </c>
      <c r="B15" s="6" t="n">
        <v>500000000</v>
      </c>
      <c r="C15" s="6" t="n">
        <v>500000000</v>
      </c>
    </row>
    <row r="16">
      <c r="A16" s="4" t="inlineStr">
        <is>
          <t>Stated interest rate</t>
        </is>
      </c>
      <c r="B16" s="4" t="inlineStr">
        <is>
          <t>5.75%</t>
        </is>
      </c>
      <c r="C16" s="4" t="inlineStr">
        <is>
          <t>5.75%</t>
        </is>
      </c>
    </row>
    <row r="17">
      <c r="A17" s="4" t="inlineStr">
        <is>
          <t>Gain on early extinguishment of debt</t>
        </is>
      </c>
      <c r="B17" s="6" t="n">
        <v>45100000</v>
      </c>
      <c r="C17" s="6" t="n">
        <v>45100000</v>
      </c>
    </row>
    <row r="18">
      <c r="A18" s="4" t="inlineStr">
        <is>
          <t>Write-off of debt issuance costs</t>
        </is>
      </c>
      <c r="B18" s="6" t="n">
        <v>1000000</v>
      </c>
      <c r="C18" s="6" t="n">
        <v>10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INANCIAL INSTRUMENTS - Concentration Risk - Narrative (Details) - Customer</t>
        </is>
      </c>
      <c r="B1" s="2" t="inlineStr">
        <is>
          <t>6 Months Ended</t>
        </is>
      </c>
      <c r="C1" s="2" t="inlineStr">
        <is>
          <t>12 Months Ended</t>
        </is>
      </c>
    </row>
    <row r="2">
      <c r="B2" s="2" t="inlineStr">
        <is>
          <t>Jun. 30, 2020</t>
        </is>
      </c>
      <c r="C2" s="2" t="inlineStr">
        <is>
          <t>Dec. 31, 2019</t>
        </is>
      </c>
    </row>
    <row r="3">
      <c r="A3" s="3" t="inlineStr">
        <is>
          <t>CONCENTRATIONS OF RISK</t>
        </is>
      </c>
    </row>
    <row r="4">
      <c r="A4" s="4" t="inlineStr">
        <is>
          <t>Number of top customers</t>
        </is>
      </c>
      <c r="B4" s="5" t="n">
        <v>5</v>
      </c>
    </row>
    <row r="5">
      <c r="A5" s="4" t="inlineStr">
        <is>
          <t>Five Largest Customers | Accounts Receivable | Customer Concentration Risk</t>
        </is>
      </c>
    </row>
    <row r="6">
      <c r="A6" s="3" t="inlineStr">
        <is>
          <t>CONCENTRATIONS OF RISK</t>
        </is>
      </c>
    </row>
    <row r="7">
      <c r="A7" s="4" t="inlineStr">
        <is>
          <t>Concentration risk, percentage</t>
        </is>
      </c>
      <c r="B7" s="4" t="inlineStr">
        <is>
          <t>50.00%</t>
        </is>
      </c>
      <c r="C7" s="4" t="inlineStr">
        <is>
          <t>46.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Summit Holdings - USD ($) $ in Thousands</t>
        </is>
      </c>
      <c r="B1" s="2" t="inlineStr">
        <is>
          <t>Jun. 30, 2020</t>
        </is>
      </c>
      <c r="C1" s="2" t="inlineStr">
        <is>
          <t>Dec. 31, 2019</t>
        </is>
      </c>
    </row>
    <row r="2">
      <c r="A2" s="4" t="inlineStr">
        <is>
          <t>5.5% Senior Notes | Carrying value</t>
        </is>
      </c>
    </row>
    <row r="3">
      <c r="A3" s="3" t="inlineStr">
        <is>
          <t>Fair Value Balance Sheet Grouping Financial Statement Captions [Line Items]</t>
        </is>
      </c>
    </row>
    <row r="4">
      <c r="A4" s="4" t="inlineStr">
        <is>
          <t>Senior notes</t>
        </is>
      </c>
      <c r="B4" s="6" t="n">
        <v>272973</v>
      </c>
      <c r="C4" s="6" t="n">
        <v>298314</v>
      </c>
    </row>
    <row r="5">
      <c r="A5" s="4" t="inlineStr">
        <is>
          <t>5.5% Senior Notes | Fair Value | Estimated fair value (Level 2)</t>
        </is>
      </c>
    </row>
    <row r="6">
      <c r="A6" s="3" t="inlineStr">
        <is>
          <t>Fair Value Balance Sheet Grouping Financial Statement Captions [Line Items]</t>
        </is>
      </c>
    </row>
    <row r="7">
      <c r="A7" s="4" t="inlineStr">
        <is>
          <t>Senior notes</t>
        </is>
      </c>
      <c r="B7" s="5" t="n">
        <v>180531</v>
      </c>
      <c r="C7" s="5" t="n">
        <v>266750</v>
      </c>
    </row>
    <row r="8">
      <c r="A8" s="4" t="inlineStr">
        <is>
          <t>5.75% Senior Notes | Carrying value</t>
        </is>
      </c>
    </row>
    <row r="9">
      <c r="A9" s="3" t="inlineStr">
        <is>
          <t>Fair Value Balance Sheet Grouping Financial Statement Captions [Line Items]</t>
        </is>
      </c>
    </row>
    <row r="10">
      <c r="A10" s="4" t="inlineStr">
        <is>
          <t>Senior notes</t>
        </is>
      </c>
      <c r="B10" s="5" t="n">
        <v>390183</v>
      </c>
      <c r="C10" s="5" t="n">
        <v>494985</v>
      </c>
    </row>
    <row r="11">
      <c r="A11" s="4" t="inlineStr">
        <is>
          <t>5.75% Senior Notes | Fair Value | Estimated fair value (Level 2)</t>
        </is>
      </c>
    </row>
    <row r="12">
      <c r="A12" s="3" t="inlineStr">
        <is>
          <t>Fair Value Balance Sheet Grouping Financial Statement Captions [Line Items]</t>
        </is>
      </c>
    </row>
    <row r="13">
      <c r="A13" s="4" t="inlineStr">
        <is>
          <t>Senior notes</t>
        </is>
      </c>
      <c r="B13" s="6" t="n">
        <v>211977</v>
      </c>
      <c r="C13" s="6" t="n">
        <v>3827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air value of Debt Instruments (Parenthetical) (Details) - Summit Holdings - USD ($)</t>
        </is>
      </c>
      <c r="B1" s="2" t="inlineStr">
        <is>
          <t>Jun. 30, 2020</t>
        </is>
      </c>
      <c r="C1" s="2" t="inlineStr">
        <is>
          <t>Dec. 31, 2019</t>
        </is>
      </c>
    </row>
    <row r="2">
      <c r="A2" s="4" t="inlineStr">
        <is>
          <t>5.5% Senior Notes</t>
        </is>
      </c>
    </row>
    <row r="3">
      <c r="A3" s="3" t="inlineStr">
        <is>
          <t>Fair Value Balance Sheet Grouping Financial Statement Captions [Line Items]</t>
        </is>
      </c>
    </row>
    <row r="4">
      <c r="A4" s="4" t="inlineStr">
        <is>
          <t>Stated interest rate</t>
        </is>
      </c>
      <c r="B4" s="4" t="inlineStr">
        <is>
          <t>5.50%</t>
        </is>
      </c>
      <c r="C4" s="4" t="inlineStr">
        <is>
          <t>5.50%</t>
        </is>
      </c>
    </row>
    <row r="5">
      <c r="A5" s="4" t="inlineStr">
        <is>
          <t>Debt face amount</t>
        </is>
      </c>
      <c r="B5" s="6" t="n">
        <v>300000000</v>
      </c>
      <c r="C5" s="6" t="n">
        <v>300000000</v>
      </c>
    </row>
    <row r="6">
      <c r="A6" s="4" t="inlineStr">
        <is>
          <t>5.75% Senior Notes</t>
        </is>
      </c>
    </row>
    <row r="7">
      <c r="A7" s="3" t="inlineStr">
        <is>
          <t>Fair Value Balance Sheet Grouping Financial Statement Captions [Line Items]</t>
        </is>
      </c>
    </row>
    <row r="8">
      <c r="A8" s="4" t="inlineStr">
        <is>
          <t>Stated interest rate</t>
        </is>
      </c>
      <c r="B8" s="4" t="inlineStr">
        <is>
          <t>5.75%</t>
        </is>
      </c>
      <c r="C8" s="4" t="inlineStr">
        <is>
          <t>5.75%</t>
        </is>
      </c>
    </row>
    <row r="9">
      <c r="A9" s="4" t="inlineStr">
        <is>
          <t>Debt face amount</t>
        </is>
      </c>
      <c r="B9" s="6" t="n">
        <v>500000000</v>
      </c>
      <c r="C9" s="6" t="n">
        <v>5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CASH FLOWS (Parenthetical) $ in Thousands</t>
        </is>
      </c>
      <c r="B1" s="2" t="inlineStr">
        <is>
          <t>6 Months Ended</t>
        </is>
      </c>
    </row>
    <row r="2">
      <c r="B2" s="2" t="inlineStr">
        <is>
          <t>Jun. 30, 2019USD ($)</t>
        </is>
      </c>
    </row>
    <row r="3">
      <c r="A3" s="3" t="inlineStr">
        <is>
          <t>Statement Of Cash Flows [Abstract]</t>
        </is>
      </c>
    </row>
    <row r="4">
      <c r="A4" s="4" t="inlineStr">
        <is>
          <t>Net of cash</t>
        </is>
      </c>
      <c r="B4" s="6" t="n">
        <v>1475</v>
      </c>
    </row>
    <row r="5">
      <c r="A5" s="4" t="inlineStr">
        <is>
          <t>Cash and cash equivalents</t>
        </is>
      </c>
      <c r="B5" s="5" t="n">
        <v>5642</v>
      </c>
    </row>
    <row r="6">
      <c r="A6" s="4" t="inlineStr">
        <is>
          <t>Restricted cash</t>
        </is>
      </c>
      <c r="B6" s="5" t="n">
        <v>0</v>
      </c>
    </row>
    <row r="7">
      <c r="A7" s="4" t="inlineStr">
        <is>
          <t>Total cash, cash equivalents and restricted cash</t>
        </is>
      </c>
      <c r="B7" s="6" t="n">
        <v>564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PARTNERS' CAPITAL AND MEZZANINE CAPITAL - Partners' Capital and Schedule of Units (Details) - Common Units</t>
        </is>
      </c>
      <c r="B1" s="2" t="inlineStr">
        <is>
          <t>6 Months Ended</t>
        </is>
      </c>
    </row>
    <row r="2">
      <c r="B2" s="2" t="inlineStr">
        <is>
          <t>Jun. 30, 2020shares</t>
        </is>
      </c>
    </row>
    <row r="3">
      <c r="A3" s="3" t="inlineStr">
        <is>
          <t>Rollforwards of the number of partner units</t>
        </is>
      </c>
    </row>
    <row r="4">
      <c r="A4" s="4" t="inlineStr">
        <is>
          <t>Units, beginning balance (in shares)</t>
        </is>
      </c>
      <c r="B4" s="5" t="n">
        <v>45318866</v>
      </c>
    </row>
    <row r="5">
      <c r="A5" s="4" t="inlineStr">
        <is>
          <t>Net units issued under the SMLP LTIP (in shares)</t>
        </is>
      </c>
      <c r="B5" s="5" t="n">
        <v>308364</v>
      </c>
    </row>
    <row r="6">
      <c r="A6" s="4" t="inlineStr">
        <is>
          <t>Impact of GP Buy-In Transaction</t>
        </is>
      </c>
      <c r="B6" s="5" t="n">
        <v>-2084174</v>
      </c>
    </row>
    <row r="7">
      <c r="A7" s="4" t="inlineStr">
        <is>
          <t>Units, ending balance (in shares)</t>
        </is>
      </c>
      <c r="B7" s="5" t="n">
        <v>435430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 CAPITAL AND MEZZANINE CAPITAL - Partners' Capital and Schedule of Units (Parenthetical) (Details) - shares</t>
        </is>
      </c>
      <c r="B1" s="2" t="inlineStr">
        <is>
          <t>Jun. 30, 2020</t>
        </is>
      </c>
      <c r="C1" s="2" t="inlineStr">
        <is>
          <t>Dec. 31, 2019</t>
        </is>
      </c>
    </row>
    <row r="2">
      <c r="A2" s="3" t="inlineStr">
        <is>
          <t>Partners Capital [Line Items]</t>
        </is>
      </c>
    </row>
    <row r="3">
      <c r="A3" s="4" t="inlineStr">
        <is>
          <t>Common limited partner capital (in shares), issued</t>
        </is>
      </c>
      <c r="B3" s="5" t="n">
        <v>43543056</v>
      </c>
      <c r="C3" s="5" t="n">
        <v>45318866</v>
      </c>
    </row>
    <row r="4">
      <c r="A4" s="4" t="inlineStr">
        <is>
          <t>Common Units</t>
        </is>
      </c>
    </row>
    <row r="5">
      <c r="A5" s="3" t="inlineStr">
        <is>
          <t>Partners Capital [Line Items]</t>
        </is>
      </c>
    </row>
    <row r="6">
      <c r="A6" s="4" t="inlineStr">
        <is>
          <t>Partners capital account units</t>
        </is>
      </c>
      <c r="B6" s="9" t="n">
        <v>43.5</v>
      </c>
      <c r="C6" s="9" t="n">
        <v>45.3</v>
      </c>
    </row>
    <row r="7">
      <c r="A7" s="4" t="inlineStr">
        <is>
          <t>Common limited partner capital (in shares), issued</t>
        </is>
      </c>
      <c r="B7" s="9" t="n">
        <v>1.2</v>
      </c>
    </row>
    <row r="8">
      <c r="A8" s="4" t="inlineStr">
        <is>
          <t>Common Units | Term Loan B [Member]</t>
        </is>
      </c>
    </row>
    <row r="9">
      <c r="A9" s="3" t="inlineStr">
        <is>
          <t>Partners Capital [Line Items]</t>
        </is>
      </c>
    </row>
    <row r="10">
      <c r="A10" s="4" t="inlineStr">
        <is>
          <t>Common units pledged as collateral</t>
        </is>
      </c>
      <c r="B10" s="9" t="n">
        <v>34.6</v>
      </c>
    </row>
    <row r="11">
      <c r="A11" s="4" t="inlineStr">
        <is>
          <t>Common units not pledged as collateral</t>
        </is>
      </c>
      <c r="B11" s="9" t="n">
        <v>10.7</v>
      </c>
    </row>
    <row r="12">
      <c r="A12" s="4" t="inlineStr">
        <is>
          <t>Common Units | Energy Capital Partners</t>
        </is>
      </c>
    </row>
    <row r="13">
      <c r="A13" s="3" t="inlineStr">
        <is>
          <t>Partners Capital [Line Items]</t>
        </is>
      </c>
    </row>
    <row r="14">
      <c r="A14" s="4" t="inlineStr">
        <is>
          <t>Common units owned by ECP</t>
        </is>
      </c>
      <c r="B14" s="9" t="n">
        <v>5.9</v>
      </c>
    </row>
    <row r="15">
      <c r="A15" s="4" t="inlineStr">
        <is>
          <t>Previously Reported | Common Units</t>
        </is>
      </c>
    </row>
    <row r="16">
      <c r="A16" s="3" t="inlineStr">
        <is>
          <t>Partners Capital [Line Items]</t>
        </is>
      </c>
    </row>
    <row r="17">
      <c r="A17" s="4" t="inlineStr">
        <is>
          <t>Partners capital account units</t>
        </is>
      </c>
      <c r="C17" s="9" t="n">
        <v>9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PARTNERS' CAPITAL AND MEZZANINE CAPITAL - Narrative (Details) - USD ($) $ / shares in Units, $ in Thousands</t>
        </is>
      </c>
      <c r="B1" s="2" t="inlineStr">
        <is>
          <t>1 Months Ended</t>
        </is>
      </c>
      <c r="D1" s="2" t="inlineStr">
        <is>
          <t>3 Months Ended</t>
        </is>
      </c>
      <c r="E1" s="2" t="inlineStr">
        <is>
          <t>6 Months Ended</t>
        </is>
      </c>
      <c r="F1" s="2" t="inlineStr">
        <is>
          <t>12 Months Ended</t>
        </is>
      </c>
    </row>
    <row r="2">
      <c r="B2" s="2" t="inlineStr">
        <is>
          <t>May 28, 2020</t>
        </is>
      </c>
      <c r="C2" s="2" t="inlineStr">
        <is>
          <t>Mar. 31, 2019</t>
        </is>
      </c>
      <c r="D2" s="2" t="inlineStr">
        <is>
          <t>Jun. 30, 2020</t>
        </is>
      </c>
      <c r="E2" s="2" t="inlineStr">
        <is>
          <t>Jun. 30, 2020</t>
        </is>
      </c>
      <c r="F2" s="2" t="inlineStr">
        <is>
          <t>Dec. 31, 2020</t>
        </is>
      </c>
      <c r="G2" s="2" t="inlineStr">
        <is>
          <t>Dec. 31, 2019</t>
        </is>
      </c>
      <c r="H2" s="2" t="inlineStr">
        <is>
          <t>Dec. 31, 2017</t>
        </is>
      </c>
    </row>
    <row r="3">
      <c r="A3" s="3" t="inlineStr">
        <is>
          <t>Partners Capital [Line Items]</t>
        </is>
      </c>
    </row>
    <row r="4">
      <c r="A4" s="4" t="inlineStr">
        <is>
          <t>Preferred units issued</t>
        </is>
      </c>
      <c r="D4" s="5" t="n">
        <v>300000</v>
      </c>
      <c r="E4" s="5" t="n">
        <v>300000</v>
      </c>
      <c r="G4" s="5" t="n">
        <v>300000</v>
      </c>
    </row>
    <row r="5">
      <c r="A5" s="4" t="inlineStr">
        <is>
          <t>Series A Preferred Units</t>
        </is>
      </c>
    </row>
    <row r="6">
      <c r="A6" s="3" t="inlineStr">
        <is>
          <t>Partners Capital [Line Items]</t>
        </is>
      </c>
    </row>
    <row r="7">
      <c r="A7" s="4" t="inlineStr">
        <is>
          <t>Preferred units issued</t>
        </is>
      </c>
      <c r="D7" s="5" t="n">
        <v>50000</v>
      </c>
      <c r="E7" s="5" t="n">
        <v>50000</v>
      </c>
      <c r="G7" s="5" t="n">
        <v>30000</v>
      </c>
      <c r="H7" s="5" t="n">
        <v>300000</v>
      </c>
    </row>
    <row r="8">
      <c r="A8" s="4" t="inlineStr">
        <is>
          <t>Interest in partnership per unit</t>
        </is>
      </c>
      <c r="D8" s="6" t="n">
        <v>1000</v>
      </c>
      <c r="E8" s="6" t="n">
        <v>1000</v>
      </c>
      <c r="G8" s="6" t="n">
        <v>1000</v>
      </c>
      <c r="H8" s="6" t="n">
        <v>1000</v>
      </c>
    </row>
    <row r="9">
      <c r="A9" s="4" t="inlineStr">
        <is>
          <t>Series A Preferred Units | Paid-in-Kind Distributions</t>
        </is>
      </c>
    </row>
    <row r="10">
      <c r="A10" s="3" t="inlineStr">
        <is>
          <t>Partners Capital [Line Items]</t>
        </is>
      </c>
    </row>
    <row r="11">
      <c r="A11" s="4" t="inlineStr">
        <is>
          <t>Pro-rated issuance of preferred units</t>
        </is>
      </c>
      <c r="D11" s="5" t="n">
        <v>490</v>
      </c>
      <c r="E11" s="5" t="n">
        <v>1397</v>
      </c>
    </row>
    <row r="12">
      <c r="A12" s="4" t="inlineStr">
        <is>
          <t>Pro-rated distribution of preferred units</t>
        </is>
      </c>
      <c r="D12" s="11" t="n">
        <v>30.732</v>
      </c>
      <c r="E12" s="11" t="n">
        <v>17.2579</v>
      </c>
    </row>
    <row r="13">
      <c r="A13" s="4" t="inlineStr">
        <is>
          <t>Pro-rated distribution of preferred units</t>
        </is>
      </c>
      <c r="F13" s="6" t="n">
        <v>70</v>
      </c>
    </row>
    <row r="14">
      <c r="A14" s="4" t="inlineStr">
        <is>
          <t>Pro-rated issuance of preferred units related to undrawn commitment</t>
        </is>
      </c>
      <c r="E14" s="5" t="n">
        <v>38</v>
      </c>
    </row>
    <row r="15">
      <c r="A15" s="4" t="inlineStr">
        <is>
          <t>Series A Preferred Units | Double E</t>
        </is>
      </c>
    </row>
    <row r="16">
      <c r="A16" s="3" t="inlineStr">
        <is>
          <t>Partners Capital [Line Items]</t>
        </is>
      </c>
    </row>
    <row r="17">
      <c r="A17" s="4" t="inlineStr">
        <is>
          <t>Proceeds from issuance of common limited partners units</t>
        </is>
      </c>
      <c r="E17" s="6" t="n">
        <v>48700</v>
      </c>
    </row>
    <row r="18">
      <c r="A18" s="4" t="inlineStr">
        <is>
          <t>Common Units | Summit Midstream Partners, LP</t>
        </is>
      </c>
    </row>
    <row r="19">
      <c r="A19" s="3" t="inlineStr">
        <is>
          <t>Partners Capital [Line Items]</t>
        </is>
      </c>
    </row>
    <row r="20">
      <c r="A20" s="4" t="inlineStr">
        <is>
          <t>General partner units converted</t>
        </is>
      </c>
      <c r="C20" s="5" t="n">
        <v>8750000</v>
      </c>
    </row>
    <row r="21">
      <c r="A21" s="4" t="inlineStr">
        <is>
          <t>Common Units | Energy Capital Partners</t>
        </is>
      </c>
    </row>
    <row r="22">
      <c r="A22" s="3" t="inlineStr">
        <is>
          <t>Partners Capital [Line Items]</t>
        </is>
      </c>
    </row>
    <row r="23">
      <c r="A23" s="4" t="inlineStr">
        <is>
          <t>Number of common units purchased.</t>
        </is>
      </c>
      <c r="B23" s="5" t="n">
        <v>8059609</v>
      </c>
    </row>
    <row r="24">
      <c r="A24" s="4" t="inlineStr">
        <is>
          <t>Exercise price of Warrants</t>
        </is>
      </c>
      <c r="B24" s="12" t="n">
        <v>1.023</v>
      </c>
    </row>
    <row r="25">
      <c r="A25" s="4" t="inlineStr">
        <is>
          <t>Valuation of warrants</t>
        </is>
      </c>
      <c r="B25" s="6" t="n">
        <v>2300</v>
      </c>
      <c r="D25" s="6" t="n">
        <v>2300</v>
      </c>
      <c r="E25" s="5" t="n">
        <v>2300</v>
      </c>
    </row>
    <row r="26">
      <c r="A26" s="4" t="inlineStr">
        <is>
          <t>Warrant or right, reason for issuance, description</t>
        </is>
      </c>
      <c r="B26" s="4" t="inlineStr">
        <is>
          <t>The ECP Warrants also provide that the Partnership will file a registration statement to register the common units issuable upon exercise of the ECP Warrants no later than 90 days following the Closing Date and use commercially reasonable efforts to cause such registration statement to become effective.
Upon exercise of the ECP Warrants, each of ECP NewCo and ECP Holdings may receive, at its election: (i) a number of common units equal to the number of common units for which the ECP Warrant is being exercised, if exercising the ECP Warrant by cash payment of the exercise price; (ii) a number of common units equal to the product of the number of common units being exercised multiplied by (a) the difference between the average of the daily volume-weighted average price (“VWAP”) of the common units on the New York Stock Exchange (the “NYSE”) on each of the three 
trading days prior to the delivery of the notice of exercise (the “VWAP Average”) and the exercise price (the “VWAP Difference”), divided by (b) the VWAP Average; and/or (iii) an amount in cash, to the extent that the Partnership’s leverage ratio would be at least 0.5x less than the maximum applicable ratio set forth in the Revolving Credit Facility, equal to the product of (a) the number of common units exercised and (b) the VWAP Difference, subject to certain adjustments under the ECP Warrants.</t>
        </is>
      </c>
    </row>
    <row r="27">
      <c r="A27" s="4" t="inlineStr">
        <is>
          <t>Common Units | Energy Capital Partners | ECP Holdings Warrant</t>
        </is>
      </c>
    </row>
    <row r="28">
      <c r="A28" s="3" t="inlineStr">
        <is>
          <t>Partners Capital [Line Items]</t>
        </is>
      </c>
    </row>
    <row r="29">
      <c r="A29" s="4" t="inlineStr">
        <is>
          <t>Number of common units purchased.</t>
        </is>
      </c>
      <c r="B29" s="5" t="n">
        <v>1940391</v>
      </c>
    </row>
    <row r="30">
      <c r="A30" s="4" t="inlineStr">
        <is>
          <t>Common Units | Maximum | Energy Capital Partners</t>
        </is>
      </c>
    </row>
    <row r="31">
      <c r="A31" s="3" t="inlineStr">
        <is>
          <t>Partners Capital [Line Items]</t>
        </is>
      </c>
    </row>
    <row r="32">
      <c r="A32" s="4" t="inlineStr">
        <is>
          <t>Exercise price of Warrants</t>
        </is>
      </c>
      <c r="B32" s="6" t="n">
        <v>2</v>
      </c>
    </row>
    <row r="33">
      <c r="A33" s="4" t="inlineStr">
        <is>
          <t>Common units, issued</t>
        </is>
      </c>
      <c r="B33" s="5" t="n">
        <v>10000000</v>
      </c>
    </row>
    <row r="34">
      <c r="A34" s="4" t="inlineStr">
        <is>
          <t>General Partner | Summit Midstream Partners, LP</t>
        </is>
      </c>
    </row>
    <row r="35">
      <c r="A35" s="3" t="inlineStr">
        <is>
          <t>Partners Capital [Line Items]</t>
        </is>
      </c>
    </row>
    <row r="36">
      <c r="A36" s="4" t="inlineStr">
        <is>
          <t>General partner interest</t>
        </is>
      </c>
      <c r="C36" s="4" t="inlineStr">
        <is>
          <t>2.00%</t>
        </is>
      </c>
    </row>
    <row r="37">
      <c r="A37" s="4" t="inlineStr">
        <is>
          <t>General Partner | Common Units</t>
        </is>
      </c>
    </row>
    <row r="38">
      <c r="A38" s="3" t="inlineStr">
        <is>
          <t>Partners Capital [Line Items]</t>
        </is>
      </c>
    </row>
    <row r="39">
      <c r="A39" s="4" t="inlineStr">
        <is>
          <t>Cash paid to Acquire investment</t>
        </is>
      </c>
      <c r="E39" s="6" t="n">
        <v>35000</v>
      </c>
    </row>
    <row r="40">
      <c r="A40" s="4" t="inlineStr">
        <is>
          <t>Number of common units purchased.</t>
        </is>
      </c>
      <c r="E40" s="5" t="n">
        <v>10000000</v>
      </c>
    </row>
    <row r="41">
      <c r="A41" s="4" t="inlineStr">
        <is>
          <t>Advisory fees and other direct costs</t>
        </is>
      </c>
      <c r="E41" s="6" t="n">
        <v>6800</v>
      </c>
    </row>
    <row r="42">
      <c r="A42" s="4" t="inlineStr">
        <is>
          <t>Fair value of warrants</t>
        </is>
      </c>
      <c r="E42" s="6" t="n">
        <v>2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ARTNERS' CAPITAL AND MEZZANINE CAPITAL - Cash Distributions Paid and Declared (Details) - $ / shares</t>
        </is>
      </c>
      <c r="B1" s="2" t="inlineStr">
        <is>
          <t>3 Months Ended</t>
        </is>
      </c>
      <c r="C1" s="2" t="inlineStr">
        <is>
          <t>6 Months Ended</t>
        </is>
      </c>
    </row>
    <row r="2">
      <c r="B2" s="2" t="inlineStr">
        <is>
          <t>Jun. 30, 2019</t>
        </is>
      </c>
      <c r="C2" s="2" t="inlineStr">
        <is>
          <t>Jun. 30, 2020</t>
        </is>
      </c>
      <c r="D2" s="2" t="inlineStr">
        <is>
          <t>Jun. 30, 2019</t>
        </is>
      </c>
    </row>
    <row r="3">
      <c r="A3" s="3" t="inlineStr">
        <is>
          <t>Equity [Abstract]</t>
        </is>
      </c>
    </row>
    <row r="4">
      <c r="A4" s="4" t="inlineStr">
        <is>
          <t>Per-unit annual distributions to unitholders (in dollars per unit)</t>
        </is>
      </c>
      <c r="B4" s="11" t="n">
        <v>0.2875</v>
      </c>
      <c r="C4" s="12" t="n">
        <v>0.125</v>
      </c>
      <c r="D4" s="11" t="n">
        <v>0.862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UNIT (Details) - USD ($) $ / shares in Units,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ntidilutive Securities Excluded From Computation Of Earnings Per Share [Line Items]</t>
        </is>
      </c>
    </row>
    <row r="4">
      <c r="A4" s="4" t="inlineStr">
        <is>
          <t>Net income (loss) attributable to limited partners</t>
        </is>
      </c>
      <c r="C4" s="6" t="n">
        <v>58114</v>
      </c>
      <c r="D4" s="6" t="n">
        <v>4369</v>
      </c>
      <c r="E4" s="6" t="n">
        <v>63757</v>
      </c>
      <c r="F4" s="6" t="n">
        <v>-10341</v>
      </c>
    </row>
    <row r="5">
      <c r="A5" s="4" t="inlineStr">
        <is>
          <t>Phantom Units</t>
        </is>
      </c>
    </row>
    <row r="6">
      <c r="A6" s="3" t="inlineStr">
        <is>
          <t>Antidilutive Securities Excluded From Computation Of Earnings Per Share [Line Items]</t>
        </is>
      </c>
    </row>
    <row r="7">
      <c r="A7" s="4" t="inlineStr">
        <is>
          <t>Nonvested anti-dilutive phantom units excluded from the calculation of diluted EPU</t>
        </is>
      </c>
      <c r="C7" s="5" t="n">
        <v>4139</v>
      </c>
      <c r="E7" s="5" t="n">
        <v>3014</v>
      </c>
      <c r="F7" s="5" t="n">
        <v>17</v>
      </c>
    </row>
    <row r="8">
      <c r="A8" s="4" t="inlineStr">
        <is>
          <t>Limited Partner Interest Before Subordinated Units Converted To Common Units</t>
        </is>
      </c>
    </row>
    <row r="9">
      <c r="A9" s="3" t="inlineStr">
        <is>
          <t>Antidilutive Securities Excluded From Computation Of Earnings Per Share [Line Items]</t>
        </is>
      </c>
    </row>
    <row r="10">
      <c r="A10" s="4" t="inlineStr">
        <is>
          <t>Net income (loss) attributable to limited partners</t>
        </is>
      </c>
      <c r="C10" s="6" t="n">
        <v>58114</v>
      </c>
      <c r="D10" s="5" t="n">
        <v>4369</v>
      </c>
      <c r="E10" s="6" t="n">
        <v>63757</v>
      </c>
      <c r="F10" s="6" t="n">
        <v>-10341</v>
      </c>
    </row>
    <row r="11">
      <c r="A11" s="4" t="inlineStr">
        <is>
          <t>Series A Preferred Units</t>
        </is>
      </c>
    </row>
    <row r="12">
      <c r="A12" s="3" t="inlineStr">
        <is>
          <t>Antidilutive Securities Excluded From Computation Of Earnings Per Share [Line Items]</t>
        </is>
      </c>
    </row>
    <row r="13">
      <c r="A13" s="4" t="inlineStr">
        <is>
          <t>Net income (loss) attributable to limited partners</t>
        </is>
      </c>
      <c r="C13" s="5" t="n">
        <v>7125</v>
      </c>
      <c r="D13" s="5" t="n">
        <v>7125</v>
      </c>
      <c r="E13" s="5" t="n">
        <v>14250</v>
      </c>
      <c r="F13" s="5" t="n">
        <v>14250</v>
      </c>
    </row>
    <row r="14">
      <c r="A14" s="4" t="inlineStr">
        <is>
          <t>Series A Preferred Units | Subsidiaries</t>
        </is>
      </c>
    </row>
    <row r="15">
      <c r="A15" s="3" t="inlineStr">
        <is>
          <t>Antidilutive Securities Excluded From Computation Of Earnings Per Share [Line Items]</t>
        </is>
      </c>
    </row>
    <row r="16">
      <c r="A16" s="4" t="inlineStr">
        <is>
          <t>Net income (loss) attributable to limited partners</t>
        </is>
      </c>
      <c r="C16" s="5" t="n">
        <v>1397</v>
      </c>
      <c r="E16" s="5" t="n">
        <v>2342</v>
      </c>
    </row>
    <row r="17">
      <c r="A17" s="4" t="inlineStr">
        <is>
          <t>Common units</t>
        </is>
      </c>
    </row>
    <row r="18">
      <c r="A18" s="3" t="inlineStr">
        <is>
          <t>Antidilutive Securities Excluded From Computation Of Earnings Per Share [Line Items]</t>
        </is>
      </c>
    </row>
    <row r="19">
      <c r="A19" s="4" t="inlineStr">
        <is>
          <t>Net income (loss) attributable to limited partners</t>
        </is>
      </c>
      <c r="C19" s="6" t="n">
        <v>49592</v>
      </c>
      <c r="D19" s="6" t="n">
        <v>-2756</v>
      </c>
      <c r="E19" s="6" t="n">
        <v>47165</v>
      </c>
      <c r="F19" s="6" t="n">
        <v>-24591</v>
      </c>
    </row>
    <row r="20">
      <c r="A20" s="4" t="inlineStr">
        <is>
          <t>Basic (shares)</t>
        </is>
      </c>
      <c r="B20" s="4" t="inlineStr">
        <is>
          <t>[1]</t>
        </is>
      </c>
      <c r="C20" s="5" t="n">
        <v>44650</v>
      </c>
      <c r="D20" s="5" t="n">
        <v>45319</v>
      </c>
      <c r="E20" s="5" t="n">
        <v>44985</v>
      </c>
      <c r="F20" s="5" t="n">
        <v>45319</v>
      </c>
    </row>
    <row r="21">
      <c r="A21" s="4" t="inlineStr">
        <is>
          <t>Effect of nonvested phantom units</t>
        </is>
      </c>
      <c r="C21" s="5" t="n">
        <v>2087</v>
      </c>
      <c r="E21" s="5" t="n">
        <v>1338</v>
      </c>
    </row>
    <row r="22">
      <c r="A22" s="4" t="inlineStr">
        <is>
          <t>Diluted (shares)</t>
        </is>
      </c>
      <c r="C22" s="5" t="n">
        <v>46737</v>
      </c>
      <c r="D22" s="5" t="n">
        <v>45319</v>
      </c>
      <c r="E22" s="5" t="n">
        <v>46323</v>
      </c>
      <c r="F22" s="5" t="n">
        <v>45319</v>
      </c>
    </row>
    <row r="23">
      <c r="A23" s="4" t="inlineStr">
        <is>
          <t>Common unit – basic</t>
        </is>
      </c>
      <c r="C23" s="7" t="n">
        <v>1.11</v>
      </c>
      <c r="D23" s="7" t="n">
        <v>-0.06</v>
      </c>
      <c r="E23" s="7" t="n">
        <v>1.05</v>
      </c>
      <c r="F23" s="7" t="n">
        <v>-0.54</v>
      </c>
    </row>
    <row r="24">
      <c r="A24" s="4" t="inlineStr">
        <is>
          <t>Common unit – diluted</t>
        </is>
      </c>
      <c r="C24" s="7" t="n">
        <v>1.06</v>
      </c>
      <c r="D24" s="7" t="n">
        <v>-0.06</v>
      </c>
      <c r="E24" s="7" t="n">
        <v>1.02</v>
      </c>
      <c r="F24" s="7" t="n">
        <v>-0.54</v>
      </c>
    </row>
    <row r="25"/>
    <row r="26">
      <c r="A26" s="4" t="inlineStr">
        <is>
          <t>[1]</t>
        </is>
      </c>
      <c r="B26" s="4" t="inlineStr">
        <is>
          <t>As a result of the GP Buy-In Transaction, our historical results are those of Summit Investments. The number of common units of 45.3 million represents those of Summit Investments and has been used for the earnings per unit calculations presented herein.</t>
        </is>
      </c>
    </row>
  </sheetData>
  <mergeCells count="5">
    <mergeCell ref="A1:B2"/>
    <mergeCell ref="C1:D1"/>
    <mergeCell ref="E1:F1"/>
    <mergeCell ref="A25:E25"/>
    <mergeCell ref="B26:E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UNIT (Parenthetical) (Details) - shares</t>
        </is>
      </c>
      <c r="B1" s="2" t="inlineStr">
        <is>
          <t>Jun. 30, 2020</t>
        </is>
      </c>
      <c r="C1" s="2" t="inlineStr">
        <is>
          <t>Dec. 31, 2019</t>
        </is>
      </c>
    </row>
    <row r="2">
      <c r="A2" s="3" t="inlineStr">
        <is>
          <t>Antidilutive Securities Excluded From Computation Of Earnings Per Share [Line Items]</t>
        </is>
      </c>
    </row>
    <row r="3">
      <c r="A3" s="4" t="inlineStr">
        <is>
          <t>Common limited partner capital (in shares), outstanding</t>
        </is>
      </c>
      <c r="B3" s="5" t="n">
        <v>43543056</v>
      </c>
      <c r="C3" s="5" t="n">
        <v>45318866</v>
      </c>
    </row>
    <row r="4">
      <c r="A4" s="4" t="inlineStr">
        <is>
          <t>Summit Midstream Partners Holdings L L C | Common Units</t>
        </is>
      </c>
    </row>
    <row r="5">
      <c r="A5" s="3" t="inlineStr">
        <is>
          <t>Antidilutive Securities Excluded From Computation Of Earnings Per Share [Line Items]</t>
        </is>
      </c>
    </row>
    <row r="6">
      <c r="A6" s="4" t="inlineStr">
        <is>
          <t>Common limited partner capital (in shares), outstanding</t>
        </is>
      </c>
      <c r="B6" s="5" t="n">
        <v>45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UNIT - Narrative (Details) - Summit Midstream Partners Holdings L L C - shares</t>
        </is>
      </c>
      <c r="B1" s="2" t="inlineStr">
        <is>
          <t>Jun. 30, 2020</t>
        </is>
      </c>
      <c r="C1" s="2" t="inlineStr">
        <is>
          <t>Mar. 21, 2017</t>
        </is>
      </c>
    </row>
    <row r="2">
      <c r="A2" s="3" t="inlineStr">
        <is>
          <t>Antidilutive Securities Excluded From Computation Of Earnings Per Share [Line Items]</t>
        </is>
      </c>
    </row>
    <row r="3">
      <c r="A3" s="4" t="inlineStr">
        <is>
          <t>SMLP common units pledged as collateral under the SMPH Term Loan</t>
        </is>
      </c>
      <c r="C3" s="5" t="n">
        <v>34604581</v>
      </c>
    </row>
    <row r="4">
      <c r="A4" s="4" t="inlineStr">
        <is>
          <t>Term Loan B [Member]</t>
        </is>
      </c>
    </row>
    <row r="5">
      <c r="A5" s="3" t="inlineStr">
        <is>
          <t>Antidilutive Securities Excluded From Computation Of Earnings Per Share [Line Items]</t>
        </is>
      </c>
    </row>
    <row r="6">
      <c r="A6" s="4" t="inlineStr">
        <is>
          <t>SMLP common units pledged as collateral under the SMPH Term Loan</t>
        </is>
      </c>
      <c r="B6" s="5" t="n">
        <v>34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8" customWidth="1" min="2" max="2"/>
    <col width="38" customWidth="1" min="3" max="3"/>
    <col width="20" customWidth="1" min="4" max="4"/>
  </cols>
  <sheetData>
    <row r="1">
      <c r="A1" s="1" t="inlineStr">
        <is>
          <t>UNIT-BASED AND NONCASH COMPENSATION - Narrative (Details) - SMLP LTIP</t>
        </is>
      </c>
      <c r="B1" s="2" t="inlineStr">
        <is>
          <t>1 Months Ended</t>
        </is>
      </c>
      <c r="D1" s="2" t="inlineStr">
        <is>
          <t>6 Months Ended</t>
        </is>
      </c>
    </row>
    <row r="2">
      <c r="B2" s="2" t="inlineStr">
        <is>
          <t>Jun. 30, 2020Directorshares</t>
        </is>
      </c>
      <c r="C2" s="2" t="inlineStr">
        <is>
          <t>Mar. 31, 2020Director$ / sharesshares</t>
        </is>
      </c>
      <c r="D2" s="2" t="inlineStr">
        <is>
          <t>Jun. 30, 2020shares</t>
        </is>
      </c>
    </row>
    <row r="3">
      <c r="A3" s="3" t="inlineStr">
        <is>
          <t>Share Based Compensation Arrangement By Share Based Payment Award [Line Items]</t>
        </is>
      </c>
    </row>
    <row r="4">
      <c r="A4" s="4" t="inlineStr">
        <is>
          <t>Units remaining available</t>
        </is>
      </c>
      <c r="B4" s="5" t="n">
        <v>6700000</v>
      </c>
      <c r="D4" s="5" t="n">
        <v>6700000</v>
      </c>
    </row>
    <row r="5">
      <c r="A5" s="4" t="inlineStr">
        <is>
          <t>Phantom Units</t>
        </is>
      </c>
    </row>
    <row r="6">
      <c r="A6" s="3" t="inlineStr">
        <is>
          <t>Share Based Compensation Arrangement By Share Based Payment Award [Line Items]</t>
        </is>
      </c>
    </row>
    <row r="7">
      <c r="A7" s="4" t="inlineStr">
        <is>
          <t>Granted units (in shares)</t>
        </is>
      </c>
      <c r="C7" s="5" t="n">
        <v>3811301</v>
      </c>
    </row>
    <row r="8">
      <c r="A8" s="4" t="inlineStr">
        <is>
          <t>Grant date fair value (in dollars per share) | $ / shares</t>
        </is>
      </c>
      <c r="C8" s="7" t="n">
        <v>0.55</v>
      </c>
    </row>
    <row r="9">
      <c r="A9" s="4" t="inlineStr">
        <is>
          <t>Vesting period</t>
        </is>
      </c>
      <c r="C9" s="4" t="inlineStr">
        <is>
          <t>3 years</t>
        </is>
      </c>
    </row>
    <row r="10">
      <c r="A10" s="4" t="inlineStr">
        <is>
          <t>Issued units (in shares)</t>
        </is>
      </c>
      <c r="B10" s="5" t="n">
        <v>187500</v>
      </c>
      <c r="C10" s="5" t="n">
        <v>549450</v>
      </c>
    </row>
    <row r="11">
      <c r="A11" s="4" t="inlineStr">
        <is>
          <t>No. of directors | Director</t>
        </is>
      </c>
      <c r="B11" s="5" t="n">
        <v>3</v>
      </c>
      <c r="C11" s="5" t="n">
        <v>3</v>
      </c>
    </row>
    <row r="12">
      <c r="A12" s="4" t="inlineStr">
        <is>
          <t>Units vested (in shares)</t>
        </is>
      </c>
      <c r="D12" s="5" t="n">
        <v>539721</v>
      </c>
    </row>
    <row r="13">
      <c r="A13" s="4" t="inlineStr">
        <is>
          <t>Number of authorized common units increased</t>
        </is>
      </c>
      <c r="C13" s="5" t="n">
        <v>15000000</v>
      </c>
    </row>
    <row r="14">
      <c r="A14" s="4" t="inlineStr">
        <is>
          <t>Common units extended term</t>
        </is>
      </c>
      <c r="C14" s="4" t="inlineStr">
        <is>
          <t>1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Right of Use Assets and Lease Liabilities (Details) - USD ($) $ in Thousands</t>
        </is>
      </c>
      <c r="B1" s="2" t="inlineStr">
        <is>
          <t>Jun. 30, 2020</t>
        </is>
      </c>
      <c r="C1" s="2" t="inlineStr">
        <is>
          <t>Dec. 31, 2019</t>
        </is>
      </c>
    </row>
    <row r="2">
      <c r="A2" s="3" t="inlineStr">
        <is>
          <t>Commitments And Contingencies Disclosure [Abstract]</t>
        </is>
      </c>
    </row>
    <row r="3">
      <c r="A3" s="4" t="inlineStr">
        <is>
          <t>Right-of-use asset</t>
        </is>
      </c>
      <c r="B3" s="6" t="n">
        <v>4996</v>
      </c>
      <c r="C3" s="6" t="n">
        <v>3580</v>
      </c>
    </row>
    <row r="4">
      <c r="A4" s="4" t="inlineStr">
        <is>
          <t>Finance</t>
        </is>
      </c>
      <c r="B4" s="5" t="n">
        <v>2253</v>
      </c>
      <c r="C4" s="5" t="n">
        <v>3159</v>
      </c>
    </row>
    <row r="5">
      <c r="A5" s="4" t="inlineStr">
        <is>
          <t>Total</t>
        </is>
      </c>
      <c r="B5" s="5" t="n">
        <v>7249</v>
      </c>
      <c r="C5" s="5" t="n">
        <v>6739</v>
      </c>
    </row>
    <row r="6">
      <c r="A6" s="3" t="inlineStr">
        <is>
          <t>Lease liabilities, current</t>
        </is>
      </c>
    </row>
    <row r="7">
      <c r="A7" s="4" t="inlineStr">
        <is>
          <t>Operating</t>
        </is>
      </c>
      <c r="B7" s="5" t="n">
        <v>1659</v>
      </c>
      <c r="C7" s="5" t="n">
        <v>1221</v>
      </c>
    </row>
    <row r="8">
      <c r="A8" s="4" t="inlineStr">
        <is>
          <t>Finance</t>
        </is>
      </c>
      <c r="B8" s="5" t="n">
        <v>826</v>
      </c>
      <c r="C8" s="5" t="n">
        <v>1246</v>
      </c>
    </row>
    <row r="9">
      <c r="A9" s="4" t="inlineStr">
        <is>
          <t>Total</t>
        </is>
      </c>
      <c r="B9" s="5" t="n">
        <v>2485</v>
      </c>
      <c r="C9" s="5" t="n">
        <v>2467</v>
      </c>
    </row>
    <row r="10">
      <c r="A10" s="3" t="inlineStr">
        <is>
          <t>Lease liabilities, noncurrent</t>
        </is>
      </c>
    </row>
    <row r="11">
      <c r="A11" s="4" t="inlineStr">
        <is>
          <t>Operating</t>
        </is>
      </c>
      <c r="B11" s="5" t="n">
        <v>4120</v>
      </c>
      <c r="C11" s="5" t="n">
        <v>2513</v>
      </c>
    </row>
    <row r="12">
      <c r="A12" s="4" t="inlineStr">
        <is>
          <t>Finance</t>
        </is>
      </c>
      <c r="B12" s="5" t="n">
        <v>310</v>
      </c>
      <c r="C12" s="5" t="n">
        <v>676</v>
      </c>
    </row>
    <row r="13">
      <c r="A13" s="4" t="inlineStr">
        <is>
          <t>Total</t>
        </is>
      </c>
      <c r="B13" s="6" t="n">
        <v>4430</v>
      </c>
      <c r="C13" s="6" t="n">
        <v>31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Ren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Lease expense</t>
        </is>
      </c>
      <c r="B4" s="6" t="n">
        <v>937</v>
      </c>
      <c r="C4" s="6" t="n">
        <v>1033</v>
      </c>
      <c r="D4" s="6" t="n">
        <v>1890</v>
      </c>
      <c r="E4" s="6" t="n">
        <v>20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OPERATIONS AND PRESENTATION AND CONSOLIDATION</t>
        </is>
      </c>
      <c r="B1" s="2" t="inlineStr">
        <is>
          <t>6 Months Ended</t>
        </is>
      </c>
    </row>
    <row r="2">
      <c r="B2" s="2" t="inlineStr">
        <is>
          <t>Jun. 30, 2020</t>
        </is>
      </c>
    </row>
    <row r="3">
      <c r="A3" s="3" t="inlineStr">
        <is>
          <t>Organization Consolidation And Presentation Of Financial Statements [Abstract]</t>
        </is>
      </c>
    </row>
    <row r="4">
      <c r="A4" s="4" t="inlineStr">
        <is>
          <t>ORGANIZATION, BUSINESS OPERATIONS AND PRESENTATION AND CONSOLIDATION</t>
        </is>
      </c>
      <c r="B4" s="4" t="inlineStr">
        <is>
          <t>1. ORGANIZATION, BUSINESS OPERATIONS AND PRESENTATION AND CONSOLIDATION Organization. SMLP, a Delaware limited partnership,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On May 3, 2020, the Partnership entered into a Purchase Agreement (the “Purchase Agreement”) with affiliates of Energy Capital Partners II, LLC, a Delaware limited liability company (“ECP”). On May 28, 2020 (the “Closing Date”), the transactions contemplated by the Purchase Agreement closed. Pursuant to the Purchase Agreement, the Partnership acquired (i) all the outstanding limited liability company interests of Summit Midstream Partners, LLC, a Delaware limited liability company (“Summit Investments”), which is the sole member of Summit Midstream Partners Holdings, LLC, a Delaware limited liability company (“SMP Holdings”), which in turn owns (a) 34,604,581 common units representing limited partner interests in the Partnership (the “common units”) pledged as collateral under the Term Loan Agreement, dated as of March 21, 2017, among SMP Holdings, as borrower, the lenders party thereto and Credit Suisse AG, Cayman Islands Branch, as Administrative Agent and Collateral Agent (the “SMPH Term Loan”), (b) 10,714,285 common units not pledged as collateral under the SMPH Term Loan and (c) the right of SMP Holdings to receive the deferred purchase price obligation under the Contribution Agreement by and between the Partnership and SMP Holdings, dated February 25, 2016, as amended (the “Contribution Agreement”), and (ii) 5,915,827 common units held by SMLP Holdings, LLC, a Delaware limited liability company and an affiliate of ECP (“ECP Holdings”). The total purchase price under the Purchase Agreement was $35 million in cash and warrants to purchase up to 10 million common units (Refer to Note 11 for additional details). Pursuant to the Purchase Agreement, SMP Holdings continues to retain the liabilities stemming from the release of produced water from a produced water pipeline operated by Meadowlark Midstream Company, LLC that occurred near Williston, North Dakota and was discovered on January 6, 2015. We refer to the transactions contemplated by the Purchase Agreement as the “GP Buy-In Transaction.” As a result of the GP Buy-In Transaction, the Partnership now indirectly owns its General Partner. Following the closing of the GP Buy-In Transaction, the Partnership retired 16,630,112 common units it acquired under the Purchase Agreement that are not pledged as collateral under the SMPH Term Loan. The 34,604,581 common units that are pledged as collateral under the SMPH Term Loan are not considered outstanding with respect to voting and distributions under the Partnership Agreement so long as they are held by a subsidiary of the Partnership. Under GAAP, the GP Buy-In Transaction was deemed a transaction among entities under common control with a change in reporting entity. Although SMLP is the surviving entity for legal purposes, Summit Investments is the surviving entity for accounting purposes; therefore, the historical financial results included herein prior to the GP Buy-In Transaction are those of Summit Investments. Prior to the GP Buy-In Transaction, Summit Investments controlled SMLP and SMLP’s financial statements were consolidated into Summit Investments. Business Operations. We provide natural gas gathering, compression, treating and processing services as well as crude oil and produced water gathering services pursuant to primarily long-term, fee-based agreements with our customers. Our results are primarily driven by the volumes of natural gas that we gather, compress, treat and/or process as well as by the volumes of crude oil and produced water that we gather. We are the owner-operator of, or have significant ownership interests in, the following gathering and transportation systems:
•
Summit Utica, a natural gas gathering system operating in the Appalachian Basin, which includes the Utica and Point Pleasant shale formations in southeastern Ohio;
•
Ohio Gathering, a natural gas gathering system and a condensate stabilization facility operating in the Appalachian Basin, which includes the Utica and Point Pleasant shale formations in southeastern Ohio;
•
Polar and Divide, a crude oil and produced water gathering system and transmission pipeline operating in the Williston Basin, which includes the Bakken and Three Forks shale formations in northwestern North Dakota;
•
Bison Midstream, an associated natural gas gathering system operating in the Williston Basin, which includes the Bakken and Three Forks shale formations in northwestern North Dakota;
•
Niobrara G&amp;P, an associated natural gas gathering and processing system operating in the DJ Basin, which includes the Niobrara and Codell shale formations in northeastern Colorado and southeastern Wyoming;
•
Summit Permian, an associated natural gas gathering and processing system operating in the northern Delaware Basin, which includes the Wolfcamp and Bone Spring formations, in southeastern New Mexico;
•
Double E, a 1.35 Bcf/d natural gas transmission pipeline that is under development and will provide transportation service from multiple receipt points in the Delaware Basin to various delivery points in and around the Waha Hub in Texas;
•
Grand River, a natural gas gathering and processing system operating in the Piceance Basin, which includes the Mesaverde formation and the Mancos and Niobrara shale formations in western Colorado;
•
DFW Midstream, a natural gas gathering system operating in the Fort Worth Basin, which includes the Barnett Shale formation in north-central Texas; and
•
Mountaineer Midstream, a natural gas gathering system operating in the Appalachian Basin, which includes the Marcellus Shale formation in northern West Virginia. Other than our investments in Double E and Ohio Gathering, all of our business activities are conducted through wholly owned operating subsidiaries. 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s and expenses and the disclosure of commitments and contingencies. Further, these estimates and other factors, including those outside of our control, such as the impact of lower commodity prices, may have a significant negative impact to our business, financial condition, results of operations and cash flows. Although management believes these estimates are reasonable, actual results could differ from its estimates. The accompanying consolidated financial statements were prepared using GAAP for interim financial information and in accordance with the rules and regulations of the Securities and Exchange Commission. As permitted under those rules, certain information relating to the Company’s organization and footnote disclosures normally included in financial statements prepared in accordance with GAAP have been appropriately condensed or omitted. Therefore, these consolidated financial statements should be read in conjunction with the consolidated financial statements and the notes thereto included in the Company’s Annual Report on Form 10-K for the year ended December 31, 2019 (“2019 Annual Report”). The Partnership believes the disclosures made are adequate to make the information presented not misleading. The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Risks and Uncertainties. We are closely monitoring the impact of the outbreak of COVID-19 on all aspects of our business, including how it has impacted and will impact our customers, employees, supply chain and distribution network. While COVID-19 did not have a material adverse effect on our reported results for the first six months of 2020, we are unable to predict the ultimate impact that COVID-19 may have on our business, future results of operations, financial position or cash flows. Given the dynamic nature of the COVID-19 pandemic and related market conditions, we cannot reasonably estimate the period of time that these events will persist or the full extent of the impact they will have on our business. The full extent to which our operations may be impacted by the COVID-19 pandemic will depend largely on future developments, which are highly uncertain and cannot be accurately predicted, including changes in the severity of the pandemic, countermeasures taken by governments, businesses and individuals to slow the spread of the pandemic, and the ability of pharmaceutical companies to develop effective and safe vaccines and therapeutic drugs. Furthermore, the impacts of a potential worsening of global economic conditions and the continued disruptions to and volatility in the financial markets remain unknow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Narrative (Details) - Maximum - Meadowlark Midstream Gathering System - Principal Owner</t>
        </is>
      </c>
      <c r="B1" s="2" t="inlineStr">
        <is>
          <t>6 Months Ended</t>
        </is>
      </c>
    </row>
    <row r="2">
      <c r="B2" s="2" t="inlineStr">
        <is>
          <t>Jun. 30, 2020USD ($)</t>
        </is>
      </c>
    </row>
    <row r="3">
      <c r="A3" s="3" t="inlineStr">
        <is>
          <t>Loss Contingencies [Line Items]</t>
        </is>
      </c>
    </row>
    <row r="4">
      <c r="A4" s="4" t="inlineStr">
        <is>
          <t>Coverage from pollution liability insurance policy</t>
        </is>
      </c>
      <c r="B4" s="6" t="n">
        <v>25000000</v>
      </c>
    </row>
    <row r="5">
      <c r="A5" s="4" t="inlineStr">
        <is>
          <t>Coverage from property and business interruption insurance policy</t>
        </is>
      </c>
      <c r="B5" s="6" t="n">
        <v>200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Environmental Matters (Details) - Meadowlark Midstream Gathering System $ in Thousands</t>
        </is>
      </c>
      <c r="B1" s="2" t="inlineStr">
        <is>
          <t>6 Months Ended</t>
        </is>
      </c>
    </row>
    <row r="2">
      <c r="B2" s="2" t="inlineStr">
        <is>
          <t>Jun. 30, 2020USD ($)</t>
        </is>
      </c>
    </row>
    <row r="3">
      <c r="A3" s="3" t="inlineStr">
        <is>
          <t>Accrual for Environmental Loss Contingencies [Roll Forward]</t>
        </is>
      </c>
    </row>
    <row r="4">
      <c r="A4" s="4" t="inlineStr">
        <is>
          <t>Accrued environmental remediation, beginning balance</t>
        </is>
      </c>
      <c r="B4" s="6" t="n">
        <v>4651</v>
      </c>
    </row>
    <row r="5">
      <c r="A5" s="4" t="inlineStr">
        <is>
          <t>Payments made</t>
        </is>
      </c>
      <c r="B5" s="5" t="n">
        <v>-545</v>
      </c>
    </row>
    <row r="6">
      <c r="A6" s="4" t="inlineStr">
        <is>
          <t>Accrued environmental remediation, ending balance</t>
        </is>
      </c>
      <c r="B6" s="6" t="n">
        <v>410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DISPOSITIONS AND RESTRUCTURING - Tioga Midstream Disposition (Details) - Tioga Midstream, LLC - Disposal, not discontinued operations $ in Millions</t>
        </is>
      </c>
      <c r="B1" s="2" t="inlineStr">
        <is>
          <t>Mar. 22, 2019USD ($)</t>
        </is>
      </c>
      <c r="C1" s="2" t="inlineStr">
        <is>
          <t>Feb. 28, 2019USD ($)Agreement</t>
        </is>
      </c>
    </row>
    <row r="2">
      <c r="A2" s="3" t="inlineStr">
        <is>
          <t>Business Acquisition [Line Items]</t>
        </is>
      </c>
    </row>
    <row r="3">
      <c r="A3" s="4" t="inlineStr">
        <is>
          <t>Number of purchase and sale agreements | Agreement</t>
        </is>
      </c>
      <c r="C3" s="5" t="n">
        <v>2</v>
      </c>
    </row>
    <row r="4">
      <c r="A4" s="4" t="inlineStr">
        <is>
          <t>Cash purchase price of disposals</t>
        </is>
      </c>
      <c r="C4" s="6" t="n">
        <v>90</v>
      </c>
    </row>
    <row r="5">
      <c r="A5" s="4" t="inlineStr">
        <is>
          <t>Gain on sale of business</t>
        </is>
      </c>
      <c r="B5" s="8" t="n">
        <v>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POSITIONS AND RESTRUCTURING - 2016 Drop Down (Details) - Drop Down Assets 2016 Acquisition - USD ($) $ in Millions</t>
        </is>
      </c>
      <c r="B1" s="2" t="inlineStr">
        <is>
          <t>1 Months Ended</t>
        </is>
      </c>
      <c r="C1" s="2" t="inlineStr">
        <is>
          <t>12 Months Ended</t>
        </is>
      </c>
    </row>
    <row r="2">
      <c r="B2" s="2" t="inlineStr">
        <is>
          <t>Jun. 30, 2016</t>
        </is>
      </c>
      <c r="C2" s="2" t="inlineStr">
        <is>
          <t>Dec. 31, 2016</t>
        </is>
      </c>
    </row>
    <row r="3">
      <c r="A3" s="3" t="inlineStr">
        <is>
          <t>Business Acquisition [Line Items]</t>
        </is>
      </c>
    </row>
    <row r="4">
      <c r="A4" s="4" t="inlineStr">
        <is>
          <t>Working capital adjustment</t>
        </is>
      </c>
      <c r="B4" s="8" t="n">
        <v>0.6</v>
      </c>
    </row>
    <row r="5">
      <c r="A5" s="4" t="inlineStr">
        <is>
          <t>Revolving credit facility</t>
        </is>
      </c>
    </row>
    <row r="6">
      <c r="A6" s="3" t="inlineStr">
        <is>
          <t>Business Acquisition [Line Items]</t>
        </is>
      </c>
    </row>
    <row r="7">
      <c r="A7" s="4" t="inlineStr">
        <is>
          <t>Cash paid to Acquire investment</t>
        </is>
      </c>
      <c r="C7" s="6" t="n">
        <v>36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POSITIONS AND RESTRUCTURING - Restructuring Activities (Details) - Employee Related Costs - USD ($) $ in Million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Business Acquisition [Line Items]</t>
        </is>
      </c>
    </row>
    <row r="4">
      <c r="A4" s="4" t="inlineStr">
        <is>
          <t>Severance costs</t>
        </is>
      </c>
      <c r="D4" s="8" t="n">
        <v>3.3</v>
      </c>
    </row>
    <row r="5">
      <c r="A5" s="4" t="inlineStr">
        <is>
          <t>Restructuring costs</t>
        </is>
      </c>
      <c r="B5" s="8" t="n">
        <v>0.6</v>
      </c>
      <c r="C5" s="8" t="n">
        <v>3.3</v>
      </c>
    </row>
    <row r="6">
      <c r="A6" s="4" t="inlineStr">
        <is>
          <t>Cash payment</t>
        </is>
      </c>
      <c r="C6" s="9" t="n">
        <v>5.7</v>
      </c>
    </row>
    <row r="7">
      <c r="A7" s="4" t="inlineStr">
        <is>
          <t>Employee related cost included in other current liabilities</t>
        </is>
      </c>
      <c r="B7" s="8" t="n">
        <v>0.9</v>
      </c>
      <c r="C7" s="8" t="n">
        <v>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UBSEQUENT EVENTS - Narrative (Details) - USD ($) $ in Millions</t>
        </is>
      </c>
      <c r="B1" s="2" t="inlineStr">
        <is>
          <t>Aug. 07, 2020</t>
        </is>
      </c>
      <c r="C1" s="2" t="inlineStr">
        <is>
          <t>Jul. 28, 2020</t>
        </is>
      </c>
      <c r="D1" s="2" t="inlineStr">
        <is>
          <t>Aug. 06, 2020</t>
        </is>
      </c>
      <c r="E1" s="2" t="inlineStr">
        <is>
          <t>Jun. 30, 2020</t>
        </is>
      </c>
      <c r="F1" s="2" t="inlineStr">
        <is>
          <t>Jul. 31, 2014</t>
        </is>
      </c>
    </row>
    <row r="2">
      <c r="A2" s="4" t="inlineStr">
        <is>
          <t>Summit Holdings and Finance Corporation | 5.5% Senior Notes</t>
        </is>
      </c>
    </row>
    <row r="3">
      <c r="A3" s="3" t="inlineStr">
        <is>
          <t>Subsequent Event [Line Items]</t>
        </is>
      </c>
    </row>
    <row r="4">
      <c r="A4" s="4" t="inlineStr">
        <is>
          <t>Stated interest rate</t>
        </is>
      </c>
      <c r="E4" s="4" t="inlineStr">
        <is>
          <t>5.50%</t>
        </is>
      </c>
      <c r="F4" s="4" t="inlineStr">
        <is>
          <t>5.50%</t>
        </is>
      </c>
    </row>
    <row r="5">
      <c r="A5" s="4" t="inlineStr">
        <is>
          <t>Senior Notes repurchased</t>
        </is>
      </c>
      <c r="E5" s="8" t="n">
        <v>25.8</v>
      </c>
    </row>
    <row r="6">
      <c r="A6" s="4" t="inlineStr">
        <is>
          <t>Subsequent Event</t>
        </is>
      </c>
    </row>
    <row r="7">
      <c r="A7" s="3" t="inlineStr">
        <is>
          <t>Subsequent Event [Line Items]</t>
        </is>
      </c>
    </row>
    <row r="8">
      <c r="A8" s="4" t="inlineStr">
        <is>
          <t>Conversion ratio</t>
        </is>
      </c>
      <c r="C8" s="5" t="n">
        <v>200</v>
      </c>
    </row>
    <row r="9">
      <c r="A9" s="4" t="inlineStr">
        <is>
          <t>Number of shares exchanged</t>
        </is>
      </c>
      <c r="C9" s="5" t="n">
        <v>62816</v>
      </c>
    </row>
    <row r="10">
      <c r="A10" s="4" t="inlineStr">
        <is>
          <t>Number of shares issued on conversion</t>
        </is>
      </c>
      <c r="C10" s="5" t="n">
        <v>12563200</v>
      </c>
    </row>
    <row r="11">
      <c r="A11" s="4" t="inlineStr">
        <is>
          <t>Number of shares not tendered</t>
        </is>
      </c>
      <c r="C11" s="5" t="n">
        <v>237184</v>
      </c>
    </row>
    <row r="12">
      <c r="A12" s="4" t="inlineStr">
        <is>
          <t>Subsequent Event | ECP Term Loan Credit Agreements [Member]</t>
        </is>
      </c>
    </row>
    <row r="13">
      <c r="A13" s="3" t="inlineStr">
        <is>
          <t>Subsequent Event [Line Items]</t>
        </is>
      </c>
    </row>
    <row r="14">
      <c r="A14" s="4" t="inlineStr">
        <is>
          <t>Repayments of loans</t>
        </is>
      </c>
      <c r="B14" s="6" t="n">
        <v>35</v>
      </c>
    </row>
    <row r="15">
      <c r="A15" s="4" t="inlineStr">
        <is>
          <t>Accrued interest on loan</t>
        </is>
      </c>
      <c r="B15" s="8" t="n">
        <v>0.6</v>
      </c>
    </row>
    <row r="16">
      <c r="A16" s="4" t="inlineStr">
        <is>
          <t>Subsequent Event | Summit Holdings and Finance Corporation | 5.5% Senior Notes</t>
        </is>
      </c>
    </row>
    <row r="17">
      <c r="A17" s="3" t="inlineStr">
        <is>
          <t>Subsequent Event [Line Items]</t>
        </is>
      </c>
    </row>
    <row r="18">
      <c r="A18" s="4" t="inlineStr">
        <is>
          <t>Senior Notes repurchased face amount</t>
        </is>
      </c>
      <c r="D18" s="8" t="n">
        <v>5.9</v>
      </c>
    </row>
    <row r="19">
      <c r="A19" s="4" t="inlineStr">
        <is>
          <t>Stated interest rate</t>
        </is>
      </c>
      <c r="D19" s="4" t="inlineStr">
        <is>
          <t>5.50%</t>
        </is>
      </c>
    </row>
    <row r="20">
      <c r="A20" s="4" t="inlineStr">
        <is>
          <t>Weighted average discount rate</t>
        </is>
      </c>
      <c r="D20" s="4" t="inlineStr">
        <is>
          <t>34.00%</t>
        </is>
      </c>
    </row>
    <row r="21">
      <c r="A21" s="4" t="inlineStr">
        <is>
          <t>Senior Notes repurchased</t>
        </is>
      </c>
      <c r="D21" s="8" t="n">
        <v>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Except for the changes below, there have been no changes to our significant accounting policies since December 31, 2019. Cash, Cash Equivalents and Restricted Cash . We consider all highly liquid investments with an original maturity of three months or less to be cash equivalents. Cash that is held by a major bank and has restrictions on its availability to us is classified as restricted cash. The restricted cash balance of $5.0 million at June 30, 2020 is primarily associated with an ongoing customer dispute and became unrestricted in July 2020, when an agreement was reached in the dispute. In conjunction with that agreement, the parties have agreed to (1) request dismissal of relevant lawsuits and modify the relevant gathering agreement, (2) petition the court to release to DFW Midstream approximately $5.4 million held in the court’s registry, and (3) the customer’s payment of approximately $1.9 million to DFW Midstream in installment payments over the course of four months, beginning on September 1, 2020. The restricted cash balance of $27.4 million at December 31, 2019 is primarily related to cash amounts reserved for funding the construction of our Double E pipeline. See Note 12 for additional information.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our unaudited condensed consolidated financial statement disclosures.
•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our unaudited condensed consolidated financial statements or disclosures. Accounting Pronouncements Pending Adoption . We have not yet adopted the following accounting pronouncement as of June 30, 2020:
•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We are currently evaluating the provisions of ASU 2020-04 to determine its impact on our unaudited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38:38Z</dcterms:created>
  <dcterms:modified xmlns:dcterms="http://purl.org/dc/terms/" xmlns:xsi="http://www.w3.org/2001/XMLSchema-instance" xsi:type="dcterms:W3CDTF">2020-08-07T20:38:38Z</dcterms:modified>
</cp:coreProperties>
</file>